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Memb" sheetId="5" r:id="rId5"/>
    <s:sheet name="Consolidated Statements of Cash" sheetId="6" r:id="rId6"/>
    <s:sheet name="Organization and Business" sheetId="7" r:id="rId7"/>
    <s:sheet name="Summary of Significant Accounti" sheetId="8" r:id="rId8"/>
    <s:sheet name="Stoney River Contribution" sheetId="9" r:id="rId9"/>
    <s:sheet name="Earnings per Share" sheetId="10" r:id="rId10"/>
    <s:sheet name="Fair Value Measurements" sheetId="11" r:id="rId11"/>
    <s:sheet name="Prepaid Expenses and Other Curr" sheetId="12" r:id="rId12"/>
    <s:sheet name="Other Assets" sheetId="13" r:id="rId13"/>
    <s:sheet name="Property and Equipment" sheetId="14" r:id="rId14"/>
    <s:sheet name="Goodwill and Indefinite Lived I" sheetId="15" r:id="rId15"/>
    <s:sheet name="Accrued Expenses and Other Curr" sheetId="16" r:id="rId16"/>
    <s:sheet name="Debt" sheetId="17" r:id="rId17"/>
    <s:sheet name="Other Long Term Liabilities" sheetId="18" r:id="rId18"/>
    <s:sheet name="Leases" sheetId="19" r:id="rId19"/>
    <s:sheet name="Income Taxes" sheetId="20" r:id="rId20"/>
    <s:sheet name="Share-based Compensation" sheetId="21" r:id="rId21"/>
    <s:sheet name="Other Employee Benefits" sheetId="22" r:id="rId22"/>
    <s:sheet name="Members' and Stockholders' Equi" sheetId="23" r:id="rId23"/>
    <s:sheet name="Commitment and Contingencies" sheetId="24" r:id="rId24"/>
    <s:sheet name="Related Party Transactions" sheetId="25" r:id="rId25"/>
    <s:sheet name="Non-controlling Interest" sheetId="26" r:id="rId26"/>
    <s:sheet name="Quarterly Results of Operations" sheetId="27" r:id="rId27"/>
    <s:sheet name="Summary of Significant Accoun28" sheetId="28" r:id="rId28"/>
    <s:sheet name="Stoney River Contribution (Tabl" sheetId="29" r:id="rId29"/>
    <s:sheet name="Earnings per Share (Tables)" sheetId="30" r:id="rId30"/>
    <s:sheet name="Fair Value Measurements (Tables" sheetId="31" r:id="rId31"/>
    <s:sheet name="Prepaid Expenses and Other Cu32" sheetId="32" r:id="rId32"/>
    <s:sheet name="Other Assets (Tables)" sheetId="33" r:id="rId33"/>
    <s:sheet name="Property and Equipment (Tables)" sheetId="34" r:id="rId34"/>
    <s:sheet name="Goodwill and Indefinite Lived35" sheetId="35" r:id="rId35"/>
    <s:sheet name="Accrued Expenses and Other Cu36" sheetId="36" r:id="rId36"/>
    <s:sheet name="Debt (Tables)" sheetId="37" r:id="rId37"/>
    <s:sheet name="Other Long Term Liabilities (Ta" sheetId="38" r:id="rId38"/>
    <s:sheet name="Leases (Tables)" sheetId="39" r:id="rId39"/>
    <s:sheet name="Income Taxes (Tables)" sheetId="40" r:id="rId40"/>
    <s:sheet name="Share-based Compensation (Table" sheetId="41" r:id="rId41"/>
    <s:sheet name="Quarterly Results of Operatio42" sheetId="42" r:id="rId42"/>
    <s:sheet name="Organization and Business - Add" sheetId="43" r:id="rId43"/>
    <s:sheet name="Summary of Significant Accoun44" sheetId="44" r:id="rId44"/>
    <s:sheet name="Stoney River Contribution - Add" sheetId="45" r:id="rId45"/>
    <s:sheet name="Stoney River Contribution - Sum" sheetId="46" r:id="rId46"/>
    <s:sheet name="Stoney River Contribution - S47" sheetId="47" r:id="rId47"/>
    <s:sheet name="Earnings per Share - Computatio" sheetId="48" r:id="rId48"/>
    <s:sheet name="Earnings per Share - Additional" sheetId="49" r:id="rId49"/>
    <s:sheet name="Fair Value Measurements - Sched" sheetId="50" r:id="rId50"/>
    <s:sheet name="Fair Value Measurements - Addit" sheetId="51" r:id="rId51"/>
    <s:sheet name="Prepaid Expenses and Other Cu52" sheetId="52" r:id="rId52"/>
    <s:sheet name="Other Assets - Schedule of Othe" sheetId="53" r:id="rId53"/>
    <s:sheet name="Property and Equipment (Detail)" sheetId="54" r:id="rId54"/>
    <s:sheet name="Property and Equipment - Additi" sheetId="55" r:id="rId55"/>
    <s:sheet name="Goodwill and Indefinite Lived56" sheetId="56" r:id="rId56"/>
    <s:sheet name="Accrued Expenses and Other Cu57" sheetId="57" r:id="rId57"/>
    <s:sheet name="Debt - Schedule of Debt (Detail" sheetId="58" r:id="rId58"/>
    <s:sheet name="Debt - Schedule of Debt (Parent" sheetId="59" r:id="rId59"/>
    <s:sheet name="Debt - Additional Information (" sheetId="60" r:id="rId60"/>
    <s:sheet name="Debt - Aggregate Maturities of " sheetId="61" r:id="rId61"/>
    <s:sheet name="Other Long Term Liabilities - S" sheetId="62" r:id="rId62"/>
    <s:sheet name="Leases - Additional information" sheetId="63" r:id="rId63"/>
    <s:sheet name="Leases - Summarizes of Future M" sheetId="64" r:id="rId64"/>
    <s:sheet name="Leases - Summarizes of Future65" sheetId="65" r:id="rId65"/>
    <s:sheet name="Income Taxes - Significant Comp" sheetId="66" r:id="rId66"/>
    <s:sheet name="Income Taxes - Summary of Effec" sheetId="67" r:id="rId67"/>
    <s:sheet name="Income Taxes - Additional Infor" sheetId="68" r:id="rId68"/>
    <s:sheet name="Income Taxes - Components of De" sheetId="69" r:id="rId69"/>
    <s:sheet name="Income Taxes - Schedule of Reco" sheetId="70" r:id="rId70"/>
    <s:sheet name="Share-based Compensation - Addi" sheetId="71" r:id="rId71"/>
    <s:sheet name="Share-based Compensation - Stoc" sheetId="72" r:id="rId72"/>
    <s:sheet name="Share-based Compensation - Assu" sheetId="73" r:id="rId73"/>
    <s:sheet name="Share-based Compensation - Summ" sheetId="74" r:id="rId74"/>
    <s:sheet name="Share-based Compensation - Mana" sheetId="75" r:id="rId75"/>
    <s:sheet name="Share-based Compensation - Blac" sheetId="76" r:id="rId76"/>
    <s:sheet name="Other Employee Benefits - Addit" sheetId="77" r:id="rId77"/>
    <s:sheet name="Other Employee Benefits - Rabbi" sheetId="78" r:id="rId78"/>
    <s:sheet name="Members' and Stockholders' Eq79" sheetId="79" r:id="rId79"/>
    <s:sheet name="Commitments and Contingencies -" sheetId="80" r:id="rId80"/>
    <s:sheet name="Related Party Transactions - Ad" sheetId="81" r:id="rId81"/>
    <s:sheet name="Non-controlling Interest - Addi" sheetId="82" r:id="rId82"/>
    <s:sheet name="Quarterly Results of Operatio83" sheetId="83" r:id="rId83"/>
  </s:sheets>
  <s:definedNames/>
  <s:calcPr calcId="124519" calcMode="auto" fullCalcOnLoad="1"/>
</s:workbook>
</file>

<file path=xl/sharedStrings.xml><?xml version="1.0" encoding="utf-8"?>
<sst xmlns="http://schemas.openxmlformats.org/spreadsheetml/2006/main" uniqueCount="864">
  <si>
    <t>Document and Entity Information - USD ($)</t>
  </si>
  <si>
    <t>12 Months Ended</t>
  </si>
  <si>
    <t>Jan. 03, 2016</t>
  </si>
  <si>
    <t>Mar. 29, 2016</t>
  </si>
  <si>
    <t>Jun. 28, 2015</t>
  </si>
  <si>
    <t>Document And Entity Information [Abstract]</t>
  </si>
  <si>
    <t>Document Type</t>
  </si>
  <si>
    <t>10-K</t>
  </si>
  <si>
    <t>Amendment Flag</t>
  </si>
  <si>
    <t>false</t>
  </si>
  <si>
    <t>Document Period End Date</t>
  </si>
  <si>
    <t>Jan. 3,
		2016</t>
  </si>
  <si>
    <t>Document Fiscal Year Focus</t>
  </si>
  <si>
    <t>Document Fiscal Period Focus</t>
  </si>
  <si>
    <t>FY</t>
  </si>
  <si>
    <t>Trading Symbol</t>
  </si>
  <si>
    <t>JAX</t>
  </si>
  <si>
    <t>Entity Registrant Name</t>
  </si>
  <si>
    <t>J. Alexander's Holdings, Inc.</t>
  </si>
  <si>
    <t>Entity Central Index Key</t>
  </si>
  <si>
    <t>Current Fiscal Year End Date</t>
  </si>
  <si>
    <t>--01-03</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28, 2014</t>
  </si>
  <si>
    <t>Current assets:</t>
  </si>
  <si>
    <t>Cash and cash equivalents</t>
  </si>
  <si>
    <t>Accounts and notes receivable</t>
  </si>
  <si>
    <t>Accounts receivable from related party</t>
  </si>
  <si>
    <t>Inventories</t>
  </si>
  <si>
    <t>Prepaid expenses and other current assets</t>
  </si>
  <si>
    <t>Total current assets</t>
  </si>
  <si>
    <t>Other assets</t>
  </si>
  <si>
    <t>Property and equipment, at cost, less accumulated depreciation and amortization of $25,686 and $17,662 as of January 3, 2016 and December 28, 2014, respectively</t>
  </si>
  <si>
    <t>Goodwill</t>
  </si>
  <si>
    <t>Tradename and other indefinite-lived assets</t>
  </si>
  <si>
    <t>Deferred charges, less accumulated amortization of $240 and $104 as of January 3, 2016 and December 28, 2014, respectively</t>
  </si>
  <si>
    <t>Total assets</t>
  </si>
  <si>
    <t>Current liabilities:</t>
  </si>
  <si>
    <t>Accounts payable</t>
  </si>
  <si>
    <t>Accrued expenses and other current liabilities</t>
  </si>
  <si>
    <t>Accrued expenses due to related party</t>
  </si>
  <si>
    <t>Unearned revenue</t>
  </si>
  <si>
    <t>Current portion of long-term debt and obligations under capital leases</t>
  </si>
  <si>
    <t>Total current liabilities</t>
  </si>
  <si>
    <t>Long-term debt and obligations under capital leases, net of portion classified as current</t>
  </si>
  <si>
    <t>Long-term debt due to related party</t>
  </si>
  <si>
    <t>Deferred compensation obligations</t>
  </si>
  <si>
    <t>Deferred Income Taxes</t>
  </si>
  <si>
    <t>Other long-term liabilities</t>
  </si>
  <si>
    <t>Total liabilities</t>
  </si>
  <si>
    <t>Commitments and contingencies</t>
  </si>
  <si>
    <t xml:space="preserve"> </t>
  </si>
  <si>
    <t>Members' / Stockholders' Equity:</t>
  </si>
  <si>
    <t>Members' equity</t>
  </si>
  <si>
    <t>Common stock, par value $0.001 per share: Authorized 30,000,000 shares; issued and outstanding of 15,000,235 and no shares as of January 3, 2016 and December 28, 2014, respectively</t>
  </si>
  <si>
    <t>Preferred stock, par value $0.001 per share: Authorized 10,000,000 shares; no shares issued and outstanding as of January 3, 2016 or December 28, 2014</t>
  </si>
  <si>
    <t>Additional paid-in-capital</t>
  </si>
  <si>
    <t>Retained earnings</t>
  </si>
  <si>
    <t>Total members' / stockholders' equity attributable to J. Alexander's Holdings, Inc.</t>
  </si>
  <si>
    <t>Non-controlling interests</t>
  </si>
  <si>
    <t>Total members' / stockholders' equity</t>
  </si>
  <si>
    <t>Total liabilities and members' / stockholders' equity</t>
  </si>
  <si>
    <t>Consolidated Balance Sheets (Parenthetical) - USD ($) $ in Thousands</t>
  </si>
  <si>
    <t>Statement Of Financial Position [Abstract]</t>
  </si>
  <si>
    <t>Property and equipment, at cost, less accumulated depreciation and amortization</t>
  </si>
  <si>
    <t>Deferred charges, les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Income and Comprehensive Income - USD ($) shares in Thousands, $ in Thousands</t>
  </si>
  <si>
    <t>Dec. 29, 2013</t>
  </si>
  <si>
    <t>Income Statement [Abstract]</t>
  </si>
  <si>
    <t>Net sales</t>
  </si>
  <si>
    <t>Costs and expenses:</t>
  </si>
  <si>
    <t>Cost of sales</t>
  </si>
  <si>
    <t>Restaurant labor and related costs</t>
  </si>
  <si>
    <t>Depreciation and amortization of restaurant property and equipment</t>
  </si>
  <si>
    <t>Other operating expenses</t>
  </si>
  <si>
    <t>Total restaurant operating expenses</t>
  </si>
  <si>
    <t>Transaction and integration expenses</t>
  </si>
  <si>
    <t>General and administrative expenses</t>
  </si>
  <si>
    <t>Asset impairment charges and restaurant closing costs</t>
  </si>
  <si>
    <t>Pre-opening expenses</t>
  </si>
  <si>
    <t>Total operating expenses</t>
  </si>
  <si>
    <t>Operating income</t>
  </si>
  <si>
    <t>Other income (expense):</t>
  </si>
  <si>
    <t>Interest expense</t>
  </si>
  <si>
    <t>Gain on extinguishment of debt</t>
  </si>
  <si>
    <t>Other, net</t>
  </si>
  <si>
    <t>Total other income (expense)</t>
  </si>
  <si>
    <t>Income from continuing operations before income taxes</t>
  </si>
  <si>
    <t>Income tax expense</t>
  </si>
  <si>
    <t>Loss from discontinued operations, net</t>
  </si>
  <si>
    <t>Net income</t>
  </si>
  <si>
    <t>Basic earnings per share:</t>
  </si>
  <si>
    <t>Income from continuing operations, net of tax</t>
  </si>
  <si>
    <t>Basic earnings per share</t>
  </si>
  <si>
    <t>Diluted earnings per share:</t>
  </si>
  <si>
    <t>Diluted earnings per share</t>
  </si>
  <si>
    <t>Weighted-average common shares outstanding:</t>
  </si>
  <si>
    <t>Basic</t>
  </si>
  <si>
    <t>Diluted</t>
  </si>
  <si>
    <t>Comprehensive income</t>
  </si>
  <si>
    <t>Consolidated Statements of Members / Stockholders Equity - USD ($) $ in Thousands</t>
  </si>
  <si>
    <t>Total</t>
  </si>
  <si>
    <t>Common Stock</t>
  </si>
  <si>
    <t>Additional Paid-in Capital</t>
  </si>
  <si>
    <t>Retained Earnings</t>
  </si>
  <si>
    <t>Members' Equity</t>
  </si>
  <si>
    <t>Non-controlling Interests</t>
  </si>
  <si>
    <t>Balances at Dec. 30, 2012</t>
  </si>
  <si>
    <t>Stoney River Contribution</t>
  </si>
  <si>
    <t>Distribution through note payable</t>
  </si>
  <si>
    <t>Balances at Dec. 29, 2013</t>
  </si>
  <si>
    <t>Balances at Dec. 28, 2014</t>
  </si>
  <si>
    <t>Tax distributions</t>
  </si>
  <si>
    <t>Balances at Sep. 27, 2015</t>
  </si>
  <si>
    <t>Share-based compensation</t>
  </si>
  <si>
    <t>Balances at Jan. 03, 2016</t>
  </si>
  <si>
    <t>Effect of reorganizational and distribution transactions</t>
  </si>
  <si>
    <t>Effect of reorganizational and distribution transactions, shares</t>
  </si>
  <si>
    <t>Tax effect of reorganizational and distribution transactions</t>
  </si>
  <si>
    <t>Balance, shares</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lease assets and liabilities, deferred charges, and fair value of debt</t>
  </si>
  <si>
    <t>Asset impairment charges</t>
  </si>
  <si>
    <t>Gain on debt extinguishment</t>
  </si>
  <si>
    <t>Equity-based compensation expense</t>
  </si>
  <si>
    <t>Deferred income taxes</t>
  </si>
  <si>
    <t>Changes in assets and liabilities:</t>
  </si>
  <si>
    <t>Other assets and liabilities, net</t>
  </si>
  <si>
    <t>Net cash provided by operating activities</t>
  </si>
  <si>
    <t>Cash flows from investing activities:</t>
  </si>
  <si>
    <t>Purchase of property and equipment</t>
  </si>
  <si>
    <t>Rabbi trust contribution</t>
  </si>
  <si>
    <t>Other investing activities</t>
  </si>
  <si>
    <t>Net cash used in investing activities</t>
  </si>
  <si>
    <t>Cash flows from financing activities:</t>
  </si>
  <si>
    <t>Proceeds from borrowing under long-term debt agreement</t>
  </si>
  <si>
    <t>Payments on long-term debt and obligations under capital leases</t>
  </si>
  <si>
    <t>Other financing activities</t>
  </si>
  <si>
    <t>Net cash used in financing activities</t>
  </si>
  <si>
    <t>Increase (decrease) in cash and cash equivalents</t>
  </si>
  <si>
    <t>Cash and cash equivalents at beginning of period</t>
  </si>
  <si>
    <t>Cash and cash equivalents at end of period</t>
  </si>
  <si>
    <t>Supplemental disclosures:</t>
  </si>
  <si>
    <t>Property and equipment obligations accrued at beginning of period</t>
  </si>
  <si>
    <t>Property and equipment obligations accrued at end of period</t>
  </si>
  <si>
    <t>Cash paid for interest</t>
  </si>
  <si>
    <t>Cash paid for income taxes</t>
  </si>
  <si>
    <t>Noncash related-party note accounted for as a distribution of capital</t>
  </si>
  <si>
    <t>Noncash deferred offering costs accrued at end of period</t>
  </si>
  <si>
    <t>Organization and Business</t>
  </si>
  <si>
    <t>Organization And Business [Abstract]</t>
  </si>
  <si>
    <t>Note 1 – Organization and Business Acquisition and Ownership by FNF On September 26, 2012 (the “J. Alexander’s Acquisition Date”), Fidelity National Financial, Inc. (“FNF”) acquired substantially all of the outstanding common stock of J. Alexander’s Corporation, a publicly traded company, in a tender offer, followed by a merger (the “J. Alexander’s Acquisition”), after which FNF owned all of the outstanding common stock of J. Alexander’s Corporation. The outstanding shares of common stock were delisted and deregistered from the NASDAQ Global Select Market, and J. Alexander’s Corporation was subsequently converted from a corporation to a limited liability company, J. Alexander’s, LLC (the “Operating Company”), on October 30, 2012. The J. Alexander’s Acquisition was treated as an acquisition for accounting purposes with FNF as the acquirer and J. Alexander’s Corporation as the acquiree, and resulted in FNF owning a 100% interest in the Operating Company. Purchase accounting was applied as of October 1, 2012, as the four days between the purchase transaction and the beginning of the fourth quarter were not considered significant. FNF thereafter contributed the ownership of the Operating Company to Fidelity National Special Opportunities, Inc. (“FNSO”), a wholly owned subsidiary of FNF, subsequent to the J. Alexander’s Acquisition. FNSO was subsequently converted to Fidelity National Financial Ventures, LLC (“FNFV”). For purposes of these Consolidated Financial Statements, FNSO, FNFV and FNF are collectively referred to as “FNF”. On February 6, 2013, J. Alexander’s Holdings, LLC was formed as a Delaware limited liability company, and on February 25, 2013 (the “Contribution Date”), 100% of the membership interests of the Operating Company were contributed by FNF to J. Alexander’s Holdings, LLC in exchange for a 72.1% membership interest in J. Alexander’s Holdings, LLC. Additionally, on February 25, 2013, 100% of the membership interests of Stoney River Management Company, LLC and subsidiaries (“Stoney River”) were contributed by Fidelity Newport Holdings, LLC (“FNH”), a majority-owned subsidiary of FNF, to J. Alexander’s Holdings, LLC in exchange for a 27.9% membership interest in J. Alexander’s Holdings, LLC (the “Contribution”). J. Alexander’s Holdings, LLC then contributed Stoney River to the Operating Company. References herein to operations and assets of J. Alexander’s Holdings, LLC may also refer to its consolidated subsidiaries. On May 6, 2014, FNF converted FNSO to FNFV. Other than certain tax consequences, this change in the organization of the entity holding a majority of the membership interests had no effect on the operations of J. Alexander’s Holdings, LLC. On August 18, 2014, FNH distributed its 27.9% membership interest in J. Alexander’s Holdings, LLC on a pro rata basis to the owners of the FNH membership interests. The distribution resulted in FNFV holding an 87.4% membership interest in J. Alexander’s Holdings, LLC. Also after the distribution, Newport Global Opportunities Fund AIV-A LP (“Newport”) held a 10.9% membership interest in J. Alexander’s Holdings, LLC, and the remaining 1.7% membership interests were held by other minority investors. On January 1, 2015, J. Alexander’s Holdings, LLC adopted an Amended and Restated LLC Agreement (the “LLC Agreement”) and established a profits interest management incentive plan. The LLC Agreement established two classes of membership units, Class A Units and Class B Units. The existing membership interests held by FNFV, Newport, and other minority investors were converted to Class A Units on a pro rata basis on the effective date of the LLC Agreement, resulting in FNFV holding 13,929,987 Class A Units, Newport holding 1,728,899 Class A Units, and the remaining minority investors holding a total of 271,114 Class A Units. The total Class A Units outstanding was 15,930,000 prior to the separation discussed below. Additionally, profits interest grant awards were issued to certain members of management pursuant to the incentive plan in the form of Class B Units on the effective date of the LLC Agreement. A total of 1,770,000 Class B Units were authorized under the profits interest plan and, prior to the separation discussed below, a total of 885,000 Class B Units were issued and outstanding. Separation from FNF On August 15, 2014, J. Alexander’s Holdings, Inc., an affiliate of J. Alexander’s Holdings, LLC, was incorporated in the state of Tennessee. On October 28, 2014, J. Alexander’s Holdings, Inc. filed a registration statement on Form S-1 with the United States Securities and Exchange Commission relating to a proposed initial public offering of its common stock and a restructuring pursuant to which J. Alexander’s Holdings, Inc. would become the managing member of J. Alexander’s Holdings, LLC. On February 18, 2015, FNF announced its intentions to pursue a Spin-off (the “Spin-off”) of J. Alexander’s Holdings, LLC to shareholders of FNFV. On June 24, 2015, J. Alexander’s Holdings, Inc. filed a request for the withdrawal of the registration statement on Form S-1 and subsequently filed a registration statement on Form 10 on the same date in connection with the aforementioned Spin-off. On September 16, 2015, J. Alexander’s Holdings, Inc. entered into a separation and distribution agreement with FNF, pursuant to which FNF agreed to distribute one hundred percent of its shares of J. Alexander’s Holdings, Inc. common stock, par value $0.001, on a pro rata basis, to the holders of FNFV Group common stock, FNF’s tracking stock traded on The New York Stock Exchange (“The NYSE”). Holders of FNFV Group common stock received, as a distribution from FNF, approximately 0.17271 shares of J. Alexander’s Holdings, Inc. common stock for every one share of FNFV Group common stock held at the close of business on September 22, 2015, the record date for the distribution (the “Distribution”). Concurrent with the Distribution, certain reorganization changes were made resulting in J. Alexander’s Holdings, Inc. owning all of the outstanding Class A Units and becoming the sole managing member of J. Alexander’s Holdings, LLC. The Distribution was completed on September 28, 2015. Further, as evidenced in the executed Second Amended and Restated LLC Agreement of J. Alexander’s Holdings, LLC entered into in connection with the reorganization transactions, the members’ equity of J. Alexander’s Holdings, LLC was recapitalized such that the total outstanding Class A Units decreased on September 28, 2015 from 15,930,000 to 15,000,235, in order to mirror the number of outstanding shares of common stock of J. Alexander’s Holdings, Inc. Additionally, the total Class B Units granted to certain members of management as discussed above was reduced from 885,000 to 833,346. On September 28, 2015, immediately prior to the Distribution, J. Alexander’s Holdings, LLC entered into the Management Consulting Agreement with Black Knight Advisory Services, LLC (“Black Knight”), pursuant to which Black Knight will provide corporate and strategic advisory services to J. Alexander’s Holdings, LLC. In accordance with the Management Consulting Agreement, J. Alexander’s Holdings, LLC granted 1,500,024 Class B Units to Black Knight as a profits interest grant on October 6, 2015. As a result of the Distribution, J. Alexander’s Holdings, Inc. is an independent public company and its common stock is listed under the symbol “JAX” on The NYSE, effective September 29, 2015. As of January 3, 2016, a total of 15,000,235 shares of J. Alexander’s Holdings, Inc. common stock, par value $0.001, are outstanding. On October 29, 2015, the J. Alexander’s Holdings, Inc. Board of Directors authorized a share repurchase program for up to 1,500,000 shares of the Company’s outstanding common stock over the next three years. Repurchases will be made in accordance with applicable securities laws and may be made from time to time in the open market. The timing, prices and sizes of repurchases will depend upon prevailing market prices, general economic and market conditions and other considerations. The repurchase program does not obligate the Company to acquire any particular amount of stock and, as of January 3, 2016, no repurchases have been made. Business of J. Alexander’s From its inception, J. Alexander’s has gone to great lengths to avoid operating as, or being perceived as, a chain concept. The objective from the beginning has been to operate as a collection of restaurants dedicated to providing guests with the highest quality of food, levels of professional service and ambiance in each of the markets being served. In an effort to further this vision, and also to allow selected locations to expand feature menu offerings available to guests on a seasonal or rotational basis, a number of locations previously operated as J. Alexander’s restaurants are being converted to restaurants operating under the name Redlands Grill. During 2015, 12 locations formerly operated as J. Alexander’s restaurants began the transition to Redlands Grill locations. Management anticipates that use of the Redlands Grill name will also allow for expansion into certain markets which may currently have a J. Alexander’s and/or Stoney River Steakhouse and Grill restaurant that might not otherwise have been considered viable for expansion opportunities. Assuming the initial transitions are successfully completed, management anticipates a total of 14 to 16 Redlands Grill locations will be operational by the end of fiscal 2016. J. Alexander’s Holdings, Inc., through J. Alexander’s Holdings, LLC and its subsidiaries, owns and operates full service, upscale restaurants under the J. Alexander’s, Redlands Grill and Stoney River Steakhouse and Grill concepts. At January 3, 2016 and December 28, 2014, restaurants operating within the J. Alexander’s concept consisted of 19 and 31 restaurants, in nine and 12 states, respectively, and restaurants operating within the Stoney River Steakhouse and Grill concept consisted of 10 locations within six states. As noted above, during fiscal year 2015, 12 locations within eight states formerly operated as J. Alexander’s restaurants began the transition to Redlands Grill locations. Each concept’s restaurants are concentrated primarily in the East, Southeast, and Midwest regions of the United States. J. Alexander’s Holdings, Inc. does not have any restaurants operating under franchise agreements.</t>
  </si>
  <si>
    <t>Summary of Significant Accounting Policies</t>
  </si>
  <si>
    <t>Accounting Policies [Abstract]</t>
  </si>
  <si>
    <t>Note 2 –
a)
Principles of Consolidation and Basis of Presentation The Consolidated Financial Statements are prepared in accordance with generally accepted accounting principles in the United States (“GAAP”) and include the accounts of J. Alexander’s Holdings, Inc. as well as the accounts of its majority-owned subsidiaries. All intercompany profits, transactions, and balances between J. Alexander’s Holdings, Inc. and its subsidiaries have been eliminated. Certain amounts from the prior years have been reclassified to conform with the fiscal year 2015 presentation. As discussed in Note 1, as a result of the Distribution, certain reorganization changes were made resulting in J. Alexander’s Holdings, Inc.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
b)
Fiscal Year J. Alexander’s Holdings, Inc. utilizes a 52- or 53-week accounting period which ends on the Sunday closest to December 31 and each quarter typically consists of 13 weeks. Fiscal year 2015 included 53 weeks of operations, including a 14-week fourth quarter, and fiscal years 2014 and 2013 included 52 weeks of operations.
c)
Discontinued Operations and Restaurant Closing Costs During the year ended December 29, 2013, three underperforming J. Alexander’s restaurants were closed. The decision to close these restaurants was the result of an extensive review of the J. Alexander’s restaurant portfolio that examined each restaurant’s recent and historical financial and operating performance, its position in the marketplace, and other operating considerations. Two of these restaurants were considered to be discontinued operations. For fiscal 2013, net sales from the closed restaurants included in discontinued operations were $1,941 and the loss was $4,785. The loss consists of $2,657 in asset impairment charges, $1,827 of exit and disposal costs, and a loss from operations of $301. There were no related assets reclassified as held for sale related to these closures, as there were no significant remaining assets related to these locations subsequent to the asset impairment charges being recorded. Restaurant closing costs of $2,338 were incurred in fiscal 2013, $1,827 of which related to the two locations determined to be discontinued operations as discussed above. The remaining $511 associated with the third location is presented in the “Asset impairment charges and restaurant closing costs” line item. Restaurant closing costs in 2013 consisted largely of accruals of remaining rent payments, net of estimated or actual subleases, and the liabilities for the remaining payments are reflected within the “Other long‑term liabilities” line item. Additionally, brokerage fees, lease break payments, and moving and travel costs are included in restaurant closing costs. During fiscal years 2015 and 2014, restaurant closing costs totaled $432 and $448, respectively, $429 and $443, respectively, of which related to locations included in discontinued operations and consisted of ongoing rental payments, utilities, insurance and other costs to maintain the closed locations.
d)
Cash and Cash Equivalents Cash and cash equivalents consist of highly liquid investments with an original maturity of three months or less when purchased. Cash also consists of payments due from third‑party credit card issuers for purchases made by guests using the issuers’ credit cards. The issuers typically remit payment within three to four days of a credit card transaction.
e)
Accounts and Notes Receivable Accounts receivable are primarily related to income taxes due from governmental agencies and vendor rebates, which have been earned but not yet received. Related‑party accounts receivable pertain to payments made on behalf of certain employees of the company which are reimbursable by the employees.
f)
Inventory Inventories are stated at the lower of cost or market, with cost being determined on a first‑in, first‑out basis.
g)
Property and Equipment, Net J. Alexander’s Holdings, Inc. states property and equipment at cost less accumulated depreciation and amortization. Depreciation and amortization expense is calculated using the straight‑line method. The useful lives of assets are typically 30–40 years for buildings and land improvements and two–10 years for furniture, fixtures, and equipment. Leasehold improvements are amortized over the lesser of the useful life or the remaining lease term, generally inclusive of renewal periods. Equipment under capital leases is amortized to its expected residual value at the end of the lease term. Gains or losses are recognized upon the disposal of property and equipment, and the asset and related accumulated depreciation and amortization are removed from the accounts. Maintenance, repairs and betterments that do not enhance the value of or increase the life of the assets are expensed as incurred. J. Alexander’s Holdings, Inc. capitalizes all direct external costs associated with obtaining the land, building, and equipment for each new restaurant, as well as construction period interest. All direct external costs associated with obtaining the dining room and kitchen equipment, signage, and other assets and equipment are also capitalized. Certain direct and indirect costs are capitalized as building and leasehold improvement costs in conjunction with capital improvement projects at existing restaurants and acquiring and developing new restaurant sites. Such costs are amortized over the life of the related assets.
h)
Goodwill and Other Intangible Assets Goodwill represents the excess of cost over fair value of net assets acquired in the J. Alexander’s Acquisition. Intangible assets include trade names, deferred loan costs, and liquor licenses at certain restaurants. Goodwill, trade names, and liquor licenses are not subject to amortization, but are tested for impairment annually as of the fiscal year‑end date, or more frequently, if events or changes in circumstances indicate that the asset might be impaired. An impairment loss is recognized to the extent that the carrying amount of the goodwill or indefinite‑lived intangible asset exceeds its fair value. J. Alexander’s Holdings, Inc. performed the fiscal year 2015 annual review of goodwill in accordance with Accounting Standards Update (“ASU”) No. 2011‑08, Testing Goodwill for Impairment Deferred loan costs are subject to amortization and are classified in the “Deferred Charges” line item on the Consolidated Balance Sheets. Deferred loan costs are amortized principally by the interest method over the life of the related debt. For the next five fiscal years, scheduled amortization of deferred loan costs is as follows: 2016 – $85; 2017 – $84; 2018 – $84; 2019 – $81; 2020 and thereafter – $23.
i )
Impairment of Long‑Lived Assets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may be recognized for the amount by which the carrying amount of the asset or asset group exceeds the fair value of the asset or asset group based upon the future highest and best use of the impaired asset or asset group. Fair value is determined by projected future discounted cash flows for each location or the estimated market value of the assets. The asset impairment charges are generally recorded in the Consolidated Statements of Income and Comprehensive Income in the financial statement line item “Asset impairment charges and restaurant closing costs,” but are also recorded in the line item “Loss from discontinued operations, net” when applicable. Assets to be disposed of are separately presented in the Consolidated Balance Sheets and reported at the lower of carrying amount or fair value less costs to sell, and are no longer depreciated. In accordance with ASC Topic 360, Property, Plant, and Equipment No impairment charges were recorded for the years ended January 3, 2016 or December 28, 2014.
j)
Operating Leases J. Alexander’s Holdings, Inc. through its subsidiaries has land only, building only, and land and building leases that are recorded as operating leases. Most of the leases have rent escalation clauses and some have rent holiday and contingent rent provisions. The rent expense under these leases is recognized on the straight‑line basis over an expected lease term, including cancelable option periods when it is reasonably assured that such option periods will be exercised because failure to do so would result in a significant economic penalty Rent expense incurred during the construction period for a leased restaurant location is included in pre‑opening expense. Contingent rent expense is based upon sales levels and is typically accrued when it is deemed probable that it will be payable. Tenant improvement allowances received from landlords under operating leases are recorded as deferred rent obligations. The same lease life that is used for the straight‑line rent calculation is also used for assessing leases for capital or operating lease accounting.
k)
Revenue Recognition Restaurant revenues are recognized when food and service are provided. Unearned revenue represents the liability for gift cards, which have been sold but not redeemed. Upon redemption, net sales are recorded and the liability is reduced by the amount of card values redeemed. Reductions in liabilities for gift cards that, although they do not expire, are considered to be only remotely likely to be redeemed and for which there is no legal obligation to remit balances under unclaimed property laws of the relevant jurisdictions (breakage), have been recorded as revenue and are included in net sales in the Consolidated Statements of Income and Comprehensive Income. Based on historical experience, management considers the probability of redemption of a gift card to be remote when it has been outstanding for 24 months. J. Alexander’s Holdings, Inc. records breakage related to sold gift cards when the likelihood of redemption becomes remote. During the second quarter of 2014, sufficient information was obtained to reliably estimate breakage associated with Stoney River gift cards under this policy. Breakage of $343, $772 and $213 related to gift cards was recorded in fiscal years 2015, 2014 and 2013, respectively.
l)
Vendor Rebates Vendor rebates are received from various nonalcoholic beverage suppliers, and to a lesser extent, suppliers of food products and supplies. Rebates are recognized as a reduction to cost of sales in the period in which they are earned.
m)
Advertising Costs Costs of advertising are charged to expense at the time the costs are incurred. Advertising expense totaled $76, $203 and $510, during fiscal years 2015, 2014 and 2013, respectively.
n)
Transaction and Integration Costs J. Alexander’s Holdings, Inc. and its subsidiaries have historically grown through improving operations, food quality and the guest experience. However, during the periods presented as discussed above in Note 1, various transactions occurred, resulting in certain nonrecurring transaction and integration costs being incurred. In fiscal year 2013, J. Alexander’s Holdings, LLC received $406 in insurance proceeds from its insurance carrier under its directors and officers liability policy for costs previously incurred relating to certain shareholder litigation, which is netted against the $189 of transaction costs incurred, resulting in income of $217 being presented for the 2013 period. During fiscal year 2014, transaction and integration costs of approximately $785 were incurred related to the offering transaction discussed in Note 1 above as indirect costs. Additionally, transaction costs associated with the Distribution were incurred during 2015 in the amount of $7,181, a portion of which included the write-off of deferred offering costs previously capitalized in 2014. Transaction costs typically consist primarily of legal and consulting costs, accounting fees, accelerated expense associated with repurchased stock options, and to a lesser extent other professional fees and miscellaneous costs. Integration costs typically consist primarily of consulting and legal costs.
o)
Deferred Offering Costs Deferred offering costs, which primarily consisted of direct, incremental legal and accounting fees relating to the pursuit of an initial public offering, were capitalized within other current assets in fiscal year 2014 in the amount of $1,675 on the basis that such costs would be offset against proceeds upon the consummation of an initial public offering. However, as discussed in Note 1 above, the offering was abandoned during the second quarter of 2015. As noted in Note 2 (n) above, these deferred offering costs were expensed as transaction costs in the second quarter of fiscal year 2015 .
p)
Income Taxes Income taxes are accounted for using the assets and liability method, whereby deferred income taxes reflect the net tax effect of temporary differences between the carrying amounts of assets and liabilities for financial reporting purposes and the amounts used for income tax purpo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the deferred tax assets will not be realized. The benefits of uncertain tax positions are recognized in the financial statements only after determining a more likely than not probability that the uncertain tax positions will withstand challenge, if any, from taxing authorities. When facts and circumstances change, these probabilities are reassessed and any appropriate changes are recorded in the financial statements. Uncertain tax positions are accounted for by determining the minimum recognition threshold that a tax position is required to meet before being recognized in the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greater than 50% likely of being realized upon settlement with a taxing authority that has full knowledge of all relevant information. Interest and penalties accrued related to unrecognized tax benefits or income tax settlements are recognized as components of income tax expense.
q)
Concentration of Credit Risk Financial instruments that are potentially exposed to a concentration of credit risk are cash and cash equivalents and accounts receivable. Operating cash balances are maintained in noninterest‑bearing transaction accounts, which are insured by the Federal Deposit Insurance Corporation (“FDIC”) up to $250. Additionally, J. Alexander’s Holdings, Inc. invests cash in a money market fund, which invests primarily in U.S. Treasury securities and is also insured by the FDIC up to $250. Further, a certain portion of the assets held in a rabbi trust (the “Trust”) consists of cash and cash equivalents. J. Alexander’s Holdings, Inc. places cash with high‑credit‑quality financial institutions, and at times, such cash may be in excess of the federally insured limit. However, there have been no losses experienced related to these balances, and the credit risk is believed to be minimal. Also, J. Alexander’s Holdings, Inc. believes that its risk related to cash equivalents from third‑party credit card issuers for purchases made by guests using the issuers’ credit cards is not significant due to the number of banks involved and the fact that payment is typically received within three to four days of a credit card transaction. Therefore, J. Alexander’s Holdings, Inc. does not believe it has significant risk related to its cash and cash equivalents accounts. Another portion of the assets held in the Trust consists of U.S. Treasury bonds as well as a small number of corporate bonds with ratings no lower than BBB+. J. Alexander’s Holdings, Inc. believes the credit risk associated with such bonds to be minimal given the historical stability of the U.S. government and the investment grade bond ratings relative to the corporate issuers. Concentrations of credit risk with respect to accounts receivable are related principally to receivables from governmental agencies related to refunds of franchise and income taxes. J. Alexander’s Holdings, Inc. does not believe it has significant risk related to accounts receivable due to the nature of the entities involved.
r)
Use of Estimates Management has made certain estimates and assumptions relating to the reporting of assets and liabilities and the disclosure of contingent assets and liabilities at the date of the Consolidated Financial Statements and the reported amounts of revenues and expenses during the periods presented to prepare these Consolidated Financial Statements in conformity with GAAP. Significant items subject to such estimates and assumptions include those related to the accounting for gift card breakage, determination of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
s)
Sales Taxes Revenues are presented net of sales taxes. The obligation for sales taxes is included in accrued expenses and other current liabilities until the taxes are remitted to the appropriate taxing authorities.
t)
Pre‑opening Expense Pre‑opening costs are accounted for by expensing such costs as they are incurred.
u)
Comprehensive Income Total comprehensive income or loss is comprised solely of net income or net loss for all periods presented. Therefore, a separate statement of comprehensive income is not included in the accompanying Consolidated Financial Statements.
v)
Segment Reporting J. Alexander’s Holdings, Inc. through its subsidiaries owns and operates full‑service, upscale restaurants under three concepts exclusively in the United States that have similar economic characteristics, products and services, class of customer and distribution methods. J. Alexander’s Holdings, Inc. believes it meets the criteria for aggregating its operating segments into a single reportable segment.
w)
Non-controlling Interests Non-controlling interests on the Consolidated Balance Sheets represents the portion of net assets of J. Alexander’s Holdings, Inc. attributable to the non-controlling J. Alexander’s Holdings, LLC Class B Unit holders. As of January 3, 2016, the non-controlling interest presented on the Consolidated Balance Sheets was $1,184 and consists solely of the non-cash compensation expense relative to the profits interest awards to management and Black Knight discussed in Note 15 – Share-based Compensation below. The vesting requirements under either grant entitling Class B Unit holders to distributions of earnings of J. Alexander’s Holdings, LLC had not been met as of January 3, 2016 and, therefore, no allocation of net income was made to non-controlling interests for fiscal year 2015.
x)
Earnings per Share Basic earnings per share is computed by dividing net income by the weighted average number of shares outstanding for the reporting period. Diluted earnings per share gives effect during the reporting period to all dilutive potential shares outstanding resulting from share-based compensation awards. Diluted earnings per share of common stock is computed similarly to basic earnings per share except the weighted average shares outstanding are increased to include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4 – Earnings per Share for the basic and diluted earnings per share calculations and additional discussion. As stated above, the periods prior to the Distribution presented in the accompanying Consolidated Financial Statements represents the historical operating results and financial position of J. Alexander’s Holdings, LLC. For comparison purposes, earnings per share amounts are calculated for such periods using a weighted-average number of common shares outstanding based on the number of shares outstanding on the Distribution date as if all shares had been outstanding since the first day of the earliest period presented.
y)
Recently Issued Accounting Standards In May 2014, the Financial Accounting Standards Board (“FASB”) issued ASU No. 2014-09, Revenue from Contracts with Customers Deferral of the Effective Date In April 2015, the FASB issued ASU No. 2015-03, Interest - Imputation of Interest Subtopic 835-30): Simplifying the Presentation of Debt Issuance Costs In July 2015, the FASB issued ASU No. 2015-11, Simplifying the Measurement of Inventory In January 2016, the FASB issued 2016-01 , Financial Instruments – Overall: Recognition and Measurement of Financial Assets and Financial Liabilities .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J. Alexander’s Holdings, Inc.’s 2018 fiscal year. The expected adoption method of 2016-01 is being evaluated by J. Alexander’s Holdings, Inc., and the adoption is not expected to have a significant impact on its Consolidated Financial Statements and related disclosures. In February 2016, the FASB issued ASU No. 2016-02, Leases Leases, Leases
z)
Recently In April 2014, the FASB issued ASU No. 2014-08, Presentation of Financial Statements (Topic 205) and Property, Plant, and Equipment (Topic 360): Reporting Discontinued Operations and Disclosures of Disposals of Components of an Entity In November 2015, the FASB issued ASU No. 2015-17, Balance Sheet Classification of Deferred Taxes</t>
  </si>
  <si>
    <t>Stoney River Contribution [Abstract]</t>
  </si>
  <si>
    <t>Note 3 – On February 25, 2013, the assets of Stoney River were contributed by FNH to J. Alexander’s Holdings, LLC in exchange for a 27.9% membership interest in the consolidated J. Alexander’s Holdings, LLC entity. At the time of the contribution, this transaction was between entities under the common control of FNF. Therefore, the business combination accounting guidance in ASC Topic 805, Business Combinations The following table summarizes the carrying values of the assets of Stoney River as of the Contribution Date that were transferred to J. Alexander’s Holdings, LLC:
February 25
2013
Current assets (includes cash of $561)
$
1,192
Fixed assets, net of accumulated depreciation of $1,161
14,000
Tradenames
1,453
Favorable operating lease, net of $228 in accumulated amortization
1,731
Other noncurrent assets
2
Total assets contributed
18,378
Current liabilities
3,178
Unfavorable operating lease, net of $134 in accumulated amortization
834
Deferred tax liability
21
Other noncurrent liabilities
185
Total liabilities assumed
4,218
Equity contributed
$
14,160
The net amortization to rent expense from operations of the favorable lease asset and the unfavorable lease liability in fiscal years 2015, 2014 and 2013 for the Stoney River restaurants totaled $178, $187 and $140, respectively.</t>
  </si>
  <si>
    <t>Earnings per Share</t>
  </si>
  <si>
    <t>Earnings Per Share [Abstract]</t>
  </si>
  <si>
    <t>Note 4 – Earnings per Share The following table sets forth the computation of basic and diluted earnings per share:
Year Ended
(Dollars and shares in thousands, except per share amounts)
January 3
December 28
December 29
2016
2014
2013
Numerator:
Income from continuing operations, net of tax
$
5,784
$
8,958
$
7,686
Loss from discontinued operations, net
(429
)
(443
)
(4,785
)
Net income
$
5,355
$
8,515
$
2,901
Denominator:
Weighted average shares (denominator for basic earnings per share)
15,000
15,000
15,000
Effect of dilutive securities
37
-
-
Adjusted weighted average shares and assumed conversions (denominator for diluted earnings per share)
15,037
15,000
15,000
Basic earnings per share:
Income from continuing operations, net of tax
$
0.39
$
0.60
$
0.51
Loss from discontinued operations, net
(0.03
)
(0.03
)
(0.32
)
Basic earnings per share
$
0.36
$
0.57
$
0.19
Diluted earnings per share:
Income from continuing operations, net of tax
$
0.38
$
0.60
$
0.51
Loss from discontinued operations, net
(0.03
)
(0.03
)
(0.32
)
Diluted earnings per share
$
0.36
$
0.57
$
0.19
Diluted earnings per share of common stock is computed similarly to basic earnings per share except the weighted average shares outstanding are increased to include additional shares from the assumed exercise of any common stock equivalents, if dilutive. The J. Alexander’s Holdings, LLC Class B Units are considered common stock equivalents for this purpose. The number of additional shares of common stock related to these common stock equivalents is calculated using the if-converted method. The 833,346 Class B Units associated with management’s profits interest awards are not considered to be dilutive as the applicable hurdle rate had not been met as of January 3, 2016, and, therefore, are excluded for the purpose of the diluted earnings per share calculation. However, the Black Knight profits interest Class B Units are considered to be dilutive as the hurdle rate had been met as of January 3, 2016, and are included in the diluted earnings per share calculation accordingly. The impact of the exchange of the 1,500,024 Black Knight Class B Units on the diluted earnings per share calculation was 36,776 additional shares for the year ended January 3, 2016. The number of additional shares of common stock related to stock option awards is calculated using the treasury method, if dilutive. The 437,000 stock option awards outstanding as of January 3, 2016 were considered anti-dilutive and, therefore, are excluded from the diluted earnings per share calculation. As stated above, the periods prior to the Distribution presented in the accompanying Consolidated Financial Statements represents the historical operating results and financial position of J. Alexander’s Holdings, LLC. For comparison purposes, earnings per share amounts are calculated for such periods using a weighted-average number of common shares outstanding based on the number of shares outstanding on the Distribution date as if all shares had been outstanding since the first day of the earliest period presented.</t>
  </si>
  <si>
    <t>Fair Value Measurements</t>
  </si>
  <si>
    <t>Fair Value Disclosures [Abstract]</t>
  </si>
  <si>
    <t>Note 5 – Fair Value Measurements J. Alexander’s Holdings, Inc. utilizes the following fair value hierarchy, which prioritizes the inputs into valuation techniques used to measure fair value. Accordingly, J. Alexander’s Holdings, Inc. uses valuation techniques which maximize the use of observable inputs and minimize the use of unobservable inputs when determining fair value. The three levels of the hierarchy are as follows: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or liabilities in markets that are not active, or other inputs that are observable or can be corroborated by observable market data for substantially the full term of the assets or liabilities.
Level 3
Defined as unobservable inputs for which little or no market data exists, therefore, requiring an entity to develop its own assumptions about the assumptions that market participants would use in pricing the asset or liability, including assumptions about risk. The following tables present our financial assets and liabilities measured at fair value on a recurring basis as of January 3, 2016 and December 28, 2014:
As of January 3, 2016
Level 1
Level 2
Level 3
Cash and cash equivalents (as held in the Trust)
$
1,205
$
-
$
-
U.S. government obligations (as held in the Trust)
700
-
-
Corporate bonds (as held in the Trust)
510
-
-
Cash surrender value - life insurance (as held in the Trust)
-
1,948
-
Total
$
2,415
$
1,948
$
-
As of December 28, 2014
Level 1
Level 2
Level 3
Cash surrender value - life insurance
$
-
$
1,871
$
-
As discussed in Note 16 below, the Distribution triggered the obligation of J. Alexander’s, LLC, the operating subsidiary of J. Alexander’s Holdings, Inc., to establish and fund the Trust under the Amended and Restated Salary Continuation Agreements. On October 19, 2015 the Trust was funded with a total of $4,304, which was comprised of $2,415 in cash and $1,889 in cash surrender values of whole life insurance policies. Subsequent to that date, a portion of the cash was invested in certain marketable securities at the direction of the Trust manager. Such investments include U.S. government agency obligations and corporate bonds. The remaining portion is held as cash and cash equivalents. Cash and cash equivalents are classified as Level 1 of the fair value hierarchy as they represent cash held in a trust managed by our bank. Cash held in the Trust is invested through an overnight repurchase agreement the investments of which may include U.S. Treasury securities, such as bonds or Treasury bills, and other agencies of the U.S. government. Such investments are valued using quoted market prices in active markets. U.S. government obligations held in the Trust include U.S. Treasury Bonds. These bonds as well as the corporate bonds listed above are classified as Level 1of the fair value hierarchy given their readily available quoted prices in active markets. Cash surrender value - life insurance is classified as Level 2 in the fair value hierarchy. The value of each policy was determined by MassMutual Financial Group, an A-rated insurance company, which provides the value of these policies to J. Alexander’s Holdings, Inc. on a regular basis by which J. Alexander’s Holdings, Inc. adjusts the recorded value accordingly. There were no transfers between the levels listed above during either of the reporting periods. The recorded amounts for cash and cash equivalents, accounts receivable, accounts payable, accrued expenses, and other current liabilities approximate fair value due to their short‑term nature.</t>
  </si>
  <si>
    <t>Prepaid Expenses and Other Current Assets</t>
  </si>
  <si>
    <t>Prepaid Expense And Other Assets Current [Abstract]</t>
  </si>
  <si>
    <t>Note 6 – Prepaid Expenses and Other Current Assets Prepaid expenses and other current assets consisted of the following:
January 3
December 28
2016
2014
Prepaid insurance
$
805
$
439
Prepaid rent
766
689
Deferred offering costs
-
1,675
Payroll taxes
1,031
-
Other
337
200
Prepaid expenses and other current assets
$
2,939
$
3,003</t>
  </si>
  <si>
    <t>Other Assets</t>
  </si>
  <si>
    <t>Other Assets [Abstract]</t>
  </si>
  <si>
    <t>Note 7 – Other Assets Other assets consisted of the following:
January 3
December 28
2016
2014
Favorable operating leases, net
$
1,296
$
1,835
Cash, cash equivalents and securities held in the Trust
2,415
-
Cash surrender value of life insurance
1,948
1,871
Deferred tax assets
296
256
Other
433
443
Other assets
$
6,388
$
4,405</t>
  </si>
  <si>
    <t>Property and Equipment</t>
  </si>
  <si>
    <t>Property Plant And Equipment [Abstract]</t>
  </si>
  <si>
    <t>Note 8 – Property and Equipment Property and equipment, at cost, less accumulated depreciation and amortization, consisted of the following:
January 3
December 28
2016
2014
Land
$
20,204
$
20,204
Buildings
27,690
26,328
Leasehold improvements
40,495
37,961
Restaurant and other equipment
21,403
17,892
Construction in progress
5,207
1,540
114,999
103,925
Less accumulated depreciation and amortization
(25,686
)
(17,662
)
Property and equipment, net
$
89,313
$
86,263
For fiscal years 2015, 2014 and 2013, depreciation expense from continuing operations was $8,523, $7,946 and $7,456, respectively. The loss on disposition of assets from continuing operations included in the “Other operating expenses” line item of the Statements of Income and Comprehensive Income, primarily related to the refreshing of assets through store remodels, was $256, $179 and $404 for fiscal years 2015, 2014 and 2013, respectively. In addition to the above amounts, there was depreciation expense included in discontinued operations of $74 for the year ended December 29, 2013. In connection with the preparation of the Consolidated Financial Statements for fiscal year 2013, long‑lived assets with a carrying amount of $4,240 were written off resulting in an impairment charge of $4,240, which was included in net income for the year ended December 29, 2013. Fair value is generally determined using projected future discounted cash flows for each restaurant location combined with the estimated salvage value of each restaurant’s furnishings, fixtures, and equipment. The discount rate is the estimated weighted average cost of capital, which management believes is commensurate with the required rate of return that a potential buyer would expect to receive when purchasing a similar restaurant and the related long‑lived assets. Assumptions about important factors such as sales and margin change are limited to those that are supportable based upon management’s plans for the restaurant. As these associated restaurants were closed and assets were disposed of upon closure, fair value was determined to be $0 for these associated locations. No impairment charges were recorded during fiscal years 2015 or 2014.</t>
  </si>
  <si>
    <t>Goodwill and Indefinite Lived Intangible Assets</t>
  </si>
  <si>
    <t>Goodwill And Intangible Assets Disclosure [Abstract]</t>
  </si>
  <si>
    <t>Goodwill and Intangible Assets Disclosure</t>
  </si>
  <si>
    <t xml:space="preserve">Note 9 – Goodwill and Indefinite‑Lived Intangible Assets Goodwill and indefinite-lived intangible assets consisted of the following:
January 3
December 28
2016
2014
Goodwill
$
15,737
$
15,737
Tradename
25,053
25,053
Liquor licenses
102
102
Intangible assets
$
40,892
$
40,892 </t>
  </si>
  <si>
    <t>Accrued Expenses and Other Current Liabilities</t>
  </si>
  <si>
    <t>Payables And Accruals [Abstract]</t>
  </si>
  <si>
    <t>Note 10 – Accrued Expenses and Other Current Liabilities Accrued expenses and other current liabilities consisted of the following:
January 3
December 28
2016
2014
Taxes, other than income taxes
$
4,300
$
3,611
Income taxes
1,044
203
Salaries, wages, vacation, and incentive compensation
3,849
4,538
Deferred offering costs and transaction costs
493
2,127
Other
1,639
1,535
Accrued expenses and other current liabilities
$
11,325
$
12,014</t>
  </si>
  <si>
    <t>Debt</t>
  </si>
  <si>
    <t>Debt Disclosure [Abstract]</t>
  </si>
  <si>
    <t>Note 11 – Debt Debt consisted of the following:
January 3
January 3
December 28
December 28
2016
2016
2014
2014
Current
Long-term
Current
Long-term
Mortgage Loan, LIBOR + 2.5% (floor of 3.25%,
ceiling of 6.25%, at 3.25% at January 3,
2016 and December 28, 2014), payable
through 2020
$
1,667
$
9,583
$
1,667
$
11,250
Note payable to related party, 12.5%
interest, payable through January 31, 2016
-
-
-
10,000
Term Loan, LIBOR + 2.2% on a floating
basis at 2.5% at January 3, 2016, payable
through 2020
-
10,000
-
-
Obligations under capital lease, 9.9% interest,
payable through 2015
-
-
4
-
Total debt
$
1,667
$
19,583
$
1,671
$
21,250
On September 3, 2013, a mortgage loan obtained in 2002 was paid in full. At that time, a previous line of credit agreement from Pinnacle Bank was refinanced, and a new $16,000 credit facility that provided two new loans from Pinnacle Bank was obtained. The borrower under this credit facility was J. Alexander’s, LLC, and the credit facility was guaranteed by J. Alexander’s Holdings, LLC and all of its significant subsidiaries. The credit facility consisted of a three-year $1,000 revolving line of credit, which replaced the previous line of credit and may be used for general corporate purposes, and a seven-year $15,000 term loan which is secured by liens on certain properties of J. Alexander’s, LLC (“Mortgage Loan”). On December 9, 2014, J. Alexander’s LLC executed an Amended and Restated Loan Agreement which encompasses the two existing credit facilities discussed above dated September 3, 2013 and also included a five-year, $15,000 development line of credit. On May 20, 2015, J. Alexander’s, LLC executed a Second Amended and Restated Loan Agreement (the “Loan Agreement”), which increased the development line of credit to $20,000 over a five-year term and also included a five year, $10,000 term loan (the “Term Loan”), the proceeds of which were used to repay in full the $10,000 outstanding under a note to FNF, discussed in greater detail below, which was scheduled to mature January 31, 2016. The indebtedness outstanding under these facilities is secured by liens on certain personal property of J. Alexander’s Holdings, Inc. and its subsidiaries, subsidiary guaranties, and a mortgage lien on certain real property. The 2013 refinancing was accounted for as a debt extinguishment, as an alternative lender was selected with respect to the new Mortgage Loan. A $2,938 gain relative to the transaction was recorded, as the reacquisition price was less than the carrying amount of the debt as of the date of refinancing, which was due to the fact that the carrying amount of the debt included an adjustment made in purchase accounting to record the mortgage debt at fair value. In connection with the 2013, 2014 and 2015 refinancing transactions, lender and legal fees in the amount of $123, $175 and $161, respectively were incurred, which were capitalized as deferred loan costs and are being amortized over the respective lives of the loans under the credit facility. Any amount borrowed under the 2013 revolving line of credit bears interest at an annual rate of 30 day LIBOR plus a margin equal to 2.50%, with a minimum interest rate of 3.25% per annum. The Mortgage Loan bears interest at an annual rate of 30 day LIBOR plus a margin equal to 2.50%, with a minimum and maximum interest rate of 3.25% and 6.25% per annum, respectively. Both the development line of credit and the Term Loan bear interest at 30 day LIBOR plus 220 basis points. The Term Loan is structured on an interest only basis for the first 24 months of the term, followed by a 36 month amortization. The Loan Agreement, among other things, permits payments of tax dividends to members, limits capital expenditures, asset sales and liens and encumbrances, prohibits dividends, and contains certain other provisions customarily included in such agreements. In connection with the Contribution, J. Alexander’s Holdings, LLC entered into a $20,000 note payable to FNF (the “FNF Note”), which was accounted for as a distribution of capital. The note accrued interest at 12.5% annually, and the interest and principal were payable in full on January 31, 2016. Under the terms of the Mortgage Loan dated September 3, 2013, the FNF Note was subordinated to the Mortgage Loan. The Loan Agreement included a provision whereby, as long as there were no outstanding events of default, the entire FNF Note could be repaid with proceeds from the abandoned initial public offering transaction and up to $10,000 of the debt associated with the FNF Note could be prepaid regardless of whether the offering transaction were to occur. On December 15, 2014, a payment of $14,569, representing $10,000 of principal on the FNF Note and $4,569 of accrued interest, was made to FNF. As noted above, on May 20, 2015, J. Alexander’s, LLC entered into a new $10,000 Term Loan the purpose of which was to refinance the remaining $10,000 principal balance of the existing FNF Note. On May 20, 2015, J. Alexander’s Holdings, Inc. paid the remaining principal balance of $10,000 as well as accrued interest of $542 to FNF which resulted in the FNF Note being paid in full. The Loan Agreement also includes certain financial covenants. A fixed charge coverage ratio of at least 1.25 to 1 as of the end of any fiscal quarter based on the four quarters then ending must be maintained. The fixed charge coverage ratio is defined in the Loan Agreement as the ratio of (a) the sum of net income for the applicable period (excluding the effect on such period of any extraordinary or nonrecurring gains or losses, including any asset impairment charges, restaurant closing expenses (including lease buy‑out expenses), changes in valuation allowance for deferred tax assets, and noncash deferred income tax benefits and expenses and up to $1,000 (in the aggregate for the 5-year term of the Development Loan) in uninsured losses) plus depreciation and amortization plus interest expense plus rent payments plus noncash compensation expense plus any other noncash expenses or charges and plus expenses associated with the public offering/Spin-off process of J. Alexander’s Holdings, Inc., regardless of whether the transaction occurs or is delayed, minus the greater of either actual total store maintenance capital expenditures (excluding major remodeling or image enhancements) or the total number of stores in operation for at least 18 months multiplied by $40, to (b) the sum of interest expense during such period plus rent payments made during such period plus payments of long‑term debt and capital lease obligations made during such period, all determined in accordance with GAAP. In addition, the maximum adjusted debt to EBITDAR ratio must not exceed 4.0 to 1 at the end of any fiscal quarter. Under the Loan Agreement, EBITDAR is measured based on the then‑ending four fiscal quarters and is defined as the sum of net income for the applicable period (excluding the effect on such period of any extraordinary or nonrecurring gains or losses, including any asset impairment charges, restaurant closing expenses (including lease buy‑out expenses), changes in valuation allowance for deferred tax assets and noncash deferred income tax benefits and expenses and up to $1,000 (in the aggregate for the term of the loans) in uninsured losses) plus an amount that in the determination of net income for the applicable period has been deducted for (i) interest expense; (ii) total federal, state, foreign, or other income taxes; (iii) all depreciation and amortization; (iv) rent payments; and (v) noncash compensation expenses, plus any other noncash expenses or charges and plus expenses associated with the public offering/Spin-off process, regardless of whether the transaction occurs or is delayed, all as determined in accordance with GAAP. Adjusted debt is (i) funded debt obligations net of any short‑term investments, cash and cash equivalents plus (ii) rent payments multiplied by seven. The $20,000 FNF Note was subordinated to borrowings outstanding under the credit facility and, for purposes of calculating the financial covenants, this note and related interest expense were excluded from the calculations during periods this note was outstanding. If an event of default shall occur and be continuing under the Loan Agreement, the commitment under the Loan Agreement may be terminated and any principal amount outstanding, together with all accrued unpaid interest and other amounts owing in respect thereof, may be declared immediately due and payable. J. Alexander’s, LLC was in compliance with these financial covenants as of January 3, 2016 and for all reporting periods during the year then ended. No amounts were outstanding under the revolving line of credit as of January 3, 2016. At January 3, 2016, $11,250 was outstanding under the Mortgage Loan and an additional $10,000 was outstanding under the Term Loan. The Second Amended and Restated Loan Agreement in place at January 3, 2016 is secured by the real estate, equipment and other personal property of 12 restaurant locations with an aggregate net book value of $33,705 at January 3, 2016. Deferred loan costs are $459 and $298, net of accumulated amortization expense of $102 and $28 at January 3, 2016 and December 28, 2014, respectively. Deferred loan costs are being amortized to interest expense using the effective-interest method over the life of the related debt. The carrying value of the debt balance under both the Mortgage Loan and Term Loan as of January 3, 2016 and the Mortgage Loan as of December 28, 2014 are considered to approximate their fair value because of the proximity of the debt refinancing discussed above to the 2015 and 2014 fiscal year-ends. The aggregate maturities of long‑term debt for the five fiscal years succeeding January 3, 2016 are as follows: 2016 – $1,667; 2017 – $3,889; 2018 – $5,000; 2019 – $5,000; 2020 – $5,694; and $0 thereafter.</t>
  </si>
  <si>
    <t>Other Long Term Liabilities</t>
  </si>
  <si>
    <t>Other Liabilities Disclosure [Abstract]</t>
  </si>
  <si>
    <t>Other Long-Term Liabilities</t>
  </si>
  <si>
    <t>Note 12 - Other Long‑Term Liabilities Other long‑term liabilities consisted of the following:
January 3
December 28
2016
2014
Deferred rent
$
3,386
$
2,625
Unfavorable lease liabilities, net
889
1,255
Uncertain tax positions
262
346
Other long-term liabilities
-
26
Other long-term liabilities
$
4,537
$
4,252</t>
  </si>
  <si>
    <t>Leases</t>
  </si>
  <si>
    <t>Leases [Abstract]</t>
  </si>
  <si>
    <t>Note 13 - Leases At January 3, 2016, subsidiaries of J. Alexander’s Holdings, Inc. were lessees under both ground leases (the subsidiaries lease the land and build their own buildings) and improved leases (lessor owns the land and buildings) for restaurant locations. These leases are operating leases. Terms for these leases are generally for 15 to 20 years and, in many cases, the leases provide for rent escalations and for one or more five‑year renewal options. J. Alexander’s Holdings, Inc. and its subsidiaries are generally obligated for the cost of property taxes, insurance, and maintenance. Certain real property leases provide for contingent rentals based upon a percentage of sales. In addition, a subsidiary of J. Alexander’s Holdings, Inc. is a lessee under other noncancelable operating leases, principally for office space. Amortization of leased assets is included in depreciation and amortization of restaurant property and equipment expense and general and administrative expense in the Consolidated Statements of Income and Comprehensive Income. The following table summarizes future minimum lease payments under operating leases (excluding renewal options), including those restaurants reported as discontinued operations, having an initial term of one year or more:
January 3
2016
2016
$
6,815
2017
6,028
2018
5,453
2019
4,438
2020
3,391
2021 and thereafter
8,591
Total minimum lease payments (1)
$
34,716
(1) For fiscal years 2015, 2014 and 2013, straight‑line base rent expense from continuing operations was $6,934, $6,321 and $5,802, respectively. In addition to the aforementioned amounts, there was straight‑line base rent expense included in discontinued operations of $266, $266 and $347 for fiscal years 2015, 2014 and 2013, respectively. There was no significant contingent rent expense for the any of the periods presented.</t>
  </si>
  <si>
    <t>Income Taxes</t>
  </si>
  <si>
    <t>Income Tax Disclosure [Abstract]</t>
  </si>
  <si>
    <t>Note 14 – Income Taxes Significant components of J. Alexander’s Holdings, Inc.’s income tax expense (benefit) for the periods indicated below are as follows :
Years Ended
January 3
December 28
December 29
2016
2014
2013
Current income taxes:
Federal
$
946
$
-
$
225
State and local
359
273
(87
)
Total current income taxes
1,305
273
138
Deferred income taxes:
Federal
217
-
-
State and local
33
55
-
Total deferred income taxes
250
55
-
Income tax expense
$
1,555
$
328
$
138
J. Alexander’s Holdings, Inc.’s effective tax rate differs from the federal statutory rate as set forth in the following table:
Years Ended
January 3
December 28
December 29
2016
2014
2013
Federal income tax
34.0
%
34.0
%
34.0
%
Effect of rates due to pass-through entities
(14.7)
%
(34.0)
%
(34.0)
%
State income tax
6.9
%
3.7
%
(2.9)
%
Transaction costs
2.0
%
-
-
Rate differential between current and deferred taxes
2.5
%
-
-
FICA tip credit
(6.9)
%
-
-
Uncertain tax positions
(1.3)
%
-
-
Return-to-provision adjustment
-
-
7.4
%
Effective tax rate
22.5
%
3.7
%
4.5
% Prior to the reorganization transaction discussed in Note 1 above, J. Alexander’s Holdings, LLC was responsible for minimal state and local taxes as a result of its partnership tax status treatment. However, effective as of September, 28, 2015, the portion of J. Alexander’s Holdings, LLC’s income allocable to J. Alexander’s Holdings, Inc. is subject to U.S. federal, state and local income taxes and is taxed at the prevailing corporate tax rates. Therefore, the effective tax rate for the 2015 fiscal year shown in the table above represents a 0% Federal statutory rate for the first nine months of the year and a 34% Federal statutory rate for the period from September 28, 2015 to January 3, 2016. The net effective tax rate for the period from December 29, 2014 to September 27, 2015 was (1.5)% due to minimal state and local taxes at the J. Alexander’s Holdings, LLC level while the net effective tax rate for the period from September 28, 2015 to January 3, 2016 was 40.8%, reflecting the fact that J. Alexander’s Holdings, Inc. is now responsible for the federal and state taxes relative to the allocable share of income of J. Alexander’s Holdings, Inc. and its subsidiaries. Deferred income taxes reflect the net tax effects of temporary differences between the carrying amounts of assets and liabilities for financial reporting purposes and the amounts used for income tax purposes. Significant components of the J. Alexander’s Holdings, Inc.’s deferred tax assets and liabilities as of January 3, 2016, and December 28, 2014, are as follows:
January 3
December 28
2016
2014
Deferred tax assets:
Property, plant, and equipment
$
-
$
44
Deferred rent
-
57
Accrued bonuses
142
-
Deferred compensation
-
70
State bonus depreciation
63
-
State net operating loss carryforwards
60
91
Other
31
-
Total deferred tax assets
296
262
Deferred tax assets valuation allowance
-
-
Total net deferred tax assets
296
262
Deferred tax liabilities:
Tradenames
-
(6
)
Partnership differences
(5,002
)
-
Total deferred tax liabilities
(5,002
)
(6
)
Net deferred tax (liability) asset
$
(4,706
)
$
256
As a result of the reorganization transaction discussed in Note 1 above, the deferred taxes related to the outside basis difference in J. Alexander’s Holdings, LLC and subsidiaries was allocated from FNF to J. Alexander’s Holdings, Inc. This resulted in the recognition of a deferred tax liability in the amount of $4,629 as well as a corresponding decrease in shareholders’ equity of J. Alexander’s Holdings, Inc. as of the date of the reorganization. ASC Topic 740, Income Taxes, establishes procedures to measure deferred tax assets and liabilities and assess whether a valuation allowance relative to existing deferred tax assets is necessary. Management assesses the likelihood of realization of J. Alexander’s Holdings, Inc. deferred tax assets and the need for a valuation allowance with respect to those assets based on the weight of available positive and negative evidence. As of January 3, 2016, management determined that no valuation allowance was necessary. As of January 3, 2016, J. Alexander’s Holdings, Inc. has state net operating loss carryforwards of approximately $60 expiring in years 2027 through 2030. Additionally, J. Alexander’s Holdings, Inc. recorded a liability (including interest) in connection with uncertain tax positions related to state tax issues totaling $262 and $346 as of January 3, 2016 and December 28, 2014, respectively. J. Alexander’s Holdings, Inc. elected to accrue interest and penalties related to unrecognized tax benefits in its provision for income taxes. J. Alexander’s Holdings, Inc. accrued interest and penalties related to unrecognized tax benefits of approximately $34 and $14 as of January 3, 2016 and December 28, 2014, respectively. A reconciliation of the beginning and ending unrecognized tax benefit associated with these positions (excluding the aforementioned accrued interest and penalties) is as follows:
January 3
December 28
2016
2014
Balance at the beginning of the year
$
332
$
-
Changes based on tax positions taken during the current year
-
218
Changes based on tax positions taken during prior years
(104
)
114
Reductions related to settlements with taxing authorities and
lapses of statutes of limitations
-
-
Balance at the end of the year
$
228
$
332
As of January 3, 2016, the total amount of unrecognized tax benefit that, if recognized, would impact the effective tax rate was $228. Within the next twelve months, J. Alexander’s Holdings, Inc. estimates that the unrecognized benefits will remain unchanged. J. Alexander’s Holdings, Inc. files a partnership federal income tax return, consolidated corporate federal income tax return, and a separate corporate federal income tax return as well as various state and local income tax returns. The earliest year open to examination in J. Alexander’s Holdings, Inc.’s major jurisdictions is 2012 for federal and state income tax returns.</t>
  </si>
  <si>
    <t>Share-based Compensation</t>
  </si>
  <si>
    <t>Disclosure Of Compensation Related Costs Sharebased Payments [Abstract]</t>
  </si>
  <si>
    <t>Note 15 – Share-based Compensation For the year ended January 3, 2016, J. Alexander’s Holdings, Inc. recorded total share-based compensation expense of $1,256 the components of which are discussed in further detail below. Stock Option Awards Under the J. Alexander’s Holdings, Inc. 2015 Equity Incentive Plan, directors, officers and key employees of J. Alexander’s Holdings, Inc. may be granted equity incentive awards, such as stock options, restricted stock and stock appreciation rights in an effort to retain qualified management and personnel. This plan authorizes a maximum of 1,500,000 shares of J. Alexander’s Holdings, Inc. common stock to be issued to holders of these equity awards. On October 13, 2015, the Compensation Committee and Board of Directors of J. Alexander’s Holdings, Inc. made an initial grant of 467,000 stock options to certain members of management and the members of the Board of Directors, the contractual term of which is seven years. The requisite service period is four years with each grant vesting in four equal installments on the first four anniversaries of the grant date. J. Alexander’s Holdings, Inc. uses the Black-Scholes-Merton option pricing model to estimate the fair value of stock option awards and used the following assumptions for the indicated periods:
Year Ended
January 3
2016
Dividend yield
0
%
Volatility factor
35
%
Risk-free interest rate
1.36
%
Expected life of options (in years)
4.75
Grant date fair value
$
3.33
The expected life of stock options granted during the period presented was calculated in accordance with the simplified method described in SEC Staff Accounting Bulletin (“SAB”) Topic 14.D.2 in accordance with SAB 110. This approach was utilized due to the lack of exercise history and the anticipated behavior of the overall group of grantees. The risk-free rate for periods within the contractual life of the option is based on the 5-year U.S. Treasury bond rate in effect at the time of grant. J. Alexander’s Holdings, Inc. utilized a weighted rate for expected volatility based on a representative peer group within the industry. The dividend yield was set at zero as the underlying security does not pay a dividend. In addition, the expected forfeiture rate applied to the calculation of recognized share-based compensation is required to be estimated. If the actual forfeiture rate is different from current estimates, the share-based compensation expense could be materially different. The current forfeiture rate applied to these outstanding options is 0%. A summary of stock options under the J. Alexander’s Holdings, Inc.’s equity incentive plan is as follows:
Weighted Average
Number of Shares
Weighted Average Exercise Price
Weighted Average Grant Date Fair Value
Remaining Contractual Term (In Years)
Outstanding at December 28, 2014
-
-
-
-
Issued
467,000
$
10.39
$
3.33
-
Exercised
-
-
-
-
Forfeited
(30,000
)
10.39
3.33
-
Outstanding at January 3, 2016
437,000
$
10.39
$
3.33
6.75
At January 3, 2016, stock options exercisable and shares available for future grant were zero and 1,063,000 respectively. As these awards contain only service conditions for vesting purposes and have a graded vesting schedule, J. Alexander’s Holdings, Inc. has elected to recognize the expense over the requisite service period for the entire award. Stock option expense totaling $72 was recognized for 2015 which is included in the “General and administrative expenses” line item on the Consolidated Statements of Income and Comprehensive Income. At January 3, 2016, the Company had $1,381 of unrecognized compensation cost related to the aforementioned share-based payments which is expected to be recognized over a period of approximately 3.75 years. None of the stock options outstanding had vested as of January 3, 2016. The aggregate intrinsic value of stock options represents the total pre-tax intrinsic value (the difference between J. Alexander’s Holdings, Inc. closing stock price and the exercise price, multiplied by the number of in-the-money options) that would have been received by the option holders had all option holders exercised their options. This amount changes based on the fair market value of J. Alexander’s Holdings, Inc.’s stock and totaled $232 at January 3, 2016. No options were exercised in fiscal year 2015. Management Profits Interest Plan On January 1, 2015, J. Alexander’s Holdings, LLC adopted its 2015 Management Incentive Plan and granted equity incentive awards to certain members of its management in the form of Class B Units. The Class B Units are profits interests in J. Alexander’s Holdings, LLC. Class B Units in the amount of 1,770,000 were reserved for issuance under the plan and a total of 885,000 Class B Units were granted on January 1, 2015. Each Class B Unit represents a non-voting equity interest in J. Alexander’s Holdings, LLC that entitles the holder to a percentage of the profits and appreciation in the equity value of J. Alexander’s Holdings, LLC arising after the date of grant and after such time as an applicable hurdle amount is met. The hurdle amount for the Class B Units issued to our management in January 2015 was set at $180,000, which at such time was a reasonable premium to the estimated liquidation value of the equity of J. Alexander’s Holdings, LLC. The Class B Units issued to management vest with respect to 50% of the grant units on the second anniversary of the date of grant and with respect to the remaining 50% on the third anniversary of the date of grant and require a six-month holding period post vesting. Vested Class B Units may be exchanged for, at J. Alexander’s Holdings, Inc.’s option, either (i) cash in an amount equal to the amount that would be distributed to the holder of those Class B Units by J. Alexander’s Holdings, LLC upon a liquidation of J. Alexander’s Holdings, LLC assuming the aggregate amount to be distributed to all members of J. Alexander’s Holdings, LLC were equal to J. Alexander’s Holdings, Inc.’s market capitalization on the date of exchange, (net of any assets and liabilities of J. Alexander’s Holdings, Inc. that are not assets or liabilities of J. Alexander’s Holdings, LLC) or (ii) shares of J. Alexander’s Holdings, Inc.’s common stock with a fair market value equal to the cash payment under (i) above. The Class B Units issued to J. Alexander’s Holdings, Inc.’s management have been classified as equity awards and share-based compensation expense will be based on the grant date fair value of the awards. At January 3, 2016, the applicable hurdle rate for these Class B Units was not met. J. Alexander’s Holdings, LLC used the Black-Scholes-Merton pricing model to estimate the fair value of management profits interest awards and used the following assumptions for the indicated period:
Year Ended
January 3
2016
Member equity price per unit
$
10.00
Class B hurdle price
$
11.30
Dividend yield
0
%
Volatility factor
35
%
Risk-free interest rate
1.24
%
Time to liquidity (in years)
3.5
Lack of marketability discount
23
%
Grant date fair value
$
1.76
The member equity price per unit was based on a recent enterprise valuation of J. Alexander’s Holdings, LLC divided by the number of Class A Units outstanding at the date of grant. The Class B hurdle price is based on the hurdle rate divided by the number of Class A Units outstanding at the time of grant. The expected life of management profits interest awards granted during the period presented was determined based on the vesting term of the award which also includes a six-month holding period subsequent to meeting the requisite vesting period. The risk-free rate for periods within the contractual life of the profit interest award is based on an extrapolated 4-year U.S. Treasury bond rate in effect at the time of grant given the expected time to liquidity. J. Alexander’s Holdings, LLC utilized a weighted rate for expected volatility based on a representative peer group of comparable public companies. The dividend yield was set at zero as the underlying security does not pay a dividend. The protective put method was used to estimate the discount for lack of marketability inherent to the awards due to the lack of liquidity associated with the post-vesting requirement and other restrictions on the Units. As a result of the reorganization transactions on September 28, 2015 and as evidenced in the executed Second Amended and Restated LLC Agreement of J. Alexander’s Holdings, LLC, entered into in connection with the reorganization transactions, the members’ equity of J. Alexander’s Holdings, LLC was recapitalized such that the total outstanding Class B Units granted to management as discussed above was reduced on a pro rata basis from 885,000 to 833,346 which is also the number of Class B Units outstanding as of January 3, 2016. As these awards contain only service conditions for vesting purposes and have a graded vesting schedule, J. Alexander’s Holdings, Inc. has elected to recognize the expense over the requisite service period for the entire award. Management profits interest expense totaling $523 was recognized for fiscal year 2015 which is included in the “General and administrative expense” line item on the Consolidated Statements of Income and Comprehensive Income. At January 3, 2016, J. Alexander’s Holdings, Inc. had $1,035 of unrecognized compensation cost related to these awards which is expected to be recognized over a period of two years. Black Knight Advisory Services Profits Interest Plan On September 28, 2015, immediately prior to the Distribution, J. Alexander’s Holdings, LLC entered into a Management Consulting Agreement with Black Knight, pursuant to which Black Knight will provide corporate and strategic advisory services to J. Alexander’s Holdings, LLC. Pursuant to the terms of the Management Consulting Agreement between Black Knight and J. Alexander’s Holdings, LLC, a significant portion of the compensation to Black Knight for services rendered under the agreement was to be in the form of a profits interest grant, the terms of which are outlined in the Management Company Grant Agreement. On October 6, 2015, J. Alexander’s Holdings, LLC granted 1,500,024 Class B Units representing profits interests to Black Knight. The hurdle rate stated in the agreement of $151,052 was determined based on the number of shares of J. Alexander’s Holdings, Inc. common stock issued multiplied by $10.07, which was the volume weighted average closing price of the common stock over the five days following the reorganization transaction discussed in Note 1 above. The awards vest at a rate of one-third of the Class B Units on each of the first, second and third anniversaries of the grant date and require a six-month holding period post vesting. The Class B Units contain exchange rights which will allow for them to be converted once vested into shares of J. Alexander’s Holdings, Inc. common stock based upon the value of the Class B Units at that date. The value is determined in reference to the market capitalization of J. Alexander’s Holdings, Inc., with certain adjustments made for assets or liabilities contained at the J. Alexander’s Holdings, Inc. level which are not also assets and liabilities of J. Alexander’s Holdings, LLC. These awards may not be settled with a cash payment. The Class B Units issued to Black Knight have been classified as equity awards. Because the hurdle amount for these awards had been met at January 3, 2016, the awards had intrinsic value of approximately $1,275. J. Alexander’s Holdings, Inc. used the Black-Scholes-Merton pricing model to estimate the fair value of Black Knight profits interest awards which included the following assumptions for the indicated period:
Year Ended
January 3
2016
Member equity price per unit
$
10.92
Class B hurdle price
$
10.07
Dividend yield
0
%
Volatility factor
45
%
Risk-free interest rate
1.91
%
Time to liquidity (in years)
6.5
Grant date fair value
$
5.37
The member equity price per unit represents the share price of J. Alexander’s Holdings, Inc. on the reporting date. The Class B hurdle price represents the market value of J. Alexander’s Holdings, LLC on the grant date. The expected term of the Black Knight profits interest awards granted during the period presented was determined based on the mid-point between the full remaining economic term of the Management Consulting Agreement and the full vesting term of three years plus the six-month holding period. The risk-free rate is based on the U.S. Treasury bond rates in effect at the reporting date given the expected time to liquidity. A rate for expected volatility was based on a historical volatility analysis using daily stock price information for select comparable public companies based on the relative expected holding period of the Units. The dividend yield was set at zero as the underlying security does not pay a dividend. These awards constitute nonemployee awards. Therefore, J. Alexander’s Holdings, Inc. will remeasure the fair value of the awards at each reporting date until performance is complete using the valuation model applied in previous periods. The portion of services rendered to each reporting date will be applied to the current measure of fair value to determine the expense for the relevant period. Because these awards have a graded vesting schedule, J. Alexander’s Holdings, Inc. has elected to recognize the compensation cost on a straight-line basis over the three-year requisite service period for the entire award. Black Knight profits interest expense totaling $661 was recognized for fiscal year 2015 which is included in the “General and administrative expense” line item on the Consolidated Statements of Income and Comprehensive Income. Based on the valuation of the awards at January 3, 2016, J. Alexander’s Holdings, Inc. had $7,401 of unrecognized compensation cost related to these awards which is expected to be recognized over a period of approximately 2.75 years.</t>
  </si>
  <si>
    <t>Other Employee Benefits</t>
  </si>
  <si>
    <t>Other Employee Benefits Disclosure [Abstract]</t>
  </si>
  <si>
    <t>Note 16 – A subsidiary of J. Alexander’s Holdings, Inc. maintains a Savings Incentive and Salary Deferral Plan under Section 401(k) of the Internal Revenue Code (the “Plan”) for the benefit of its employees and their beneficiaries. Under the Plan, qualifying employees can defer a portion of their income on a pretax basis through contributions to the Plan, subject to an annual statutory limit. All employees with at least one thousand hours of service during the 12‑month period subsequent to their hire date, or any calendar year thereafter, and who are at least 21 years of age are eligible to participate. For each dollar of participant contributions, up to 3% of each participant’s salary, J. Alexander’s Holdings, Inc. makes a minimum 25% matching contribution to the Plan. Matching contributions vest according to a vesting schedule defined in the plan document. Matching contributions totaled $105, $86 and $119 for fiscal years 2015, 2014 and 2013, respectively. A subsidiary of J. Alexander’s Holdings, Inc. also has a nonqualified deferred compensation plan under which executive officers and certain senior managers may defer receipt of their compensation, including up to 25% of applicable salaries and bonuses, and be credited with matching contributions under the same matching formula and limitations as the Savings Incentive and Salary Deferral Plan. Amounts that are deferred under this plan, and any matching contributions, are increased by earnings and decreased by losses based on the performance of one or more investment measurement funds elected by the participants from a group of funds, which the plan administrator has determined to make available for this purpose. Participant account balances totaled $388 and $300 at January 3, 2016 and December 28, 2014, respectively. A subsidiary of J. Alexander’s Holdings, Inc. has Salary Continuation Agreements, which provide retirement and death benefits to executive officers and certain other members of management. The recorded liability associated with these agreements totaled $5,327 and $5,255 at January 3, 2016 and December 28, 2014, respectively. The expense recognized under these agreements was $72, $522 and $199 for fiscal years 2015, 2014 and 2013, respectively. Due to the Distribution discussed in Note 1 above, FNF no longer retains a beneficial ownership of at least 40% of J. Alexander’s Holdings, LLC, and as such, the Distribution triggered the obligation of J. Alexander’s, LLC, the operating subsidiary of J. Alexander’s Holdings, Inc., to establish and fund the Trust (as defined in Note 2 above) under the Amended and Restated Salary Continuation Agreements with each of the named executive officers and one former executive officer. On October 19, 2015 the Trust was funded with a total of $4,304, which was comprised of $2,415 in cash and $1,889 in aggregate cash surrender value of whole life insurance policies. These assets are classified as noncurrent within the J. Alexander’s Holdings, Inc. Consolidated Financial Statements. J. Alexander’s, LLC may be required in the future to make additional contributions to the Trust in order to maintain the required level of funding called for by the agreements. The Trust is subject to creditor claims in the event of insolvency, but the assets held in the Trust are not available for general corporate purposes. The Trust investments consisted of cash and cash equivalents, U.S government agency obligations and corporate bonds. The aforementioned securities are designated as trading securities and carried at fair value. Refer to Note 5 – Fair Value Measurements for additional discussion regarding fair value considerations. As of January 3, 2016, the Trust balance was $4,363 consisting of $1,948 in aggregate cash surrender value of whole life insurance policies and $2,415 in Trust investments. J. Alexander’s Holdings, Inc. records changes in the fair value of assets held in the Trust in the “General and administrative expenses” line item on the Consolidated Statements of Income and Comprehensive Income. In 1992, J. Alexander’s Corporation established an Employee Stock Ownership Plan (“ESOP”), which purchased shares of J. Alexander’s Corporation common stock from a trust created by the late Jack C. Massey, the former Board Chairman of the Predecessor, and the Jack C. Massey Foundation. In connection with the J. Alexander’s Acquisition, this ESOP was terminated, and all vested balances in participants’ accounts were distributed accordingly. In 2014, a favorable determination letter was received from the Internal Revenue Service approving the termination of this ESOP.</t>
  </si>
  <si>
    <t>Members' and Stockholders' Equity</t>
  </si>
  <si>
    <t>Equity [Abstract]</t>
  </si>
  <si>
    <t>Members' and Stockholders’ Equity</t>
  </si>
  <si>
    <t>Note 17 – Members’ and Stockholders’ Equity Prior to the Distribution discussed in Note 1 above, the Members constituted a single class or group of members of J. Alexander’s Holdings, LLC, which was formed with a perpetual life. Except as may be provided by the Delaware Limited Liability Company Act, as amended (the “Act”), no Member of J. Alexander’s Holdings, LLC was obligated personally for any debt, obligation, or liability of J. Alexander’s Holdings, LLC or of any other Member solely by reason of being a Member of J. Alexander’s Holdings, LLC. No Member had any responsibility to restore any negative balance in its capital account or contribute to the liabilities or obligations of J. Alexander’s Holdings, LLC or return distributions made by J. Alexander’s Holdings, LLC, except as may be required by the Act or other applicable law. No Member had any right to resign or withdraw from J. Alexander’s Holdings, LLC without the consent of the other Members or to receive any distribution or the repayment of the Member’s contribution except as provided in the Amended and Restated Limited Liability Company Agreement. For the period beginning on the J. Alexander’s Acquisition Date and continuing through the Contribution Date, FNF owned 100% of the membership interests of J. Alexander’s, LLC. Subsequent to the Contribution Date and through August 17, 2014, FNF owned 72.1% of the membership interests directly, and FNH owned 27.9% of the membership interests of J. Alexander’s Holdings, LLC. On August 18, 2014, FNH distributed its 27.9% membership interest in J. Alexander’s Holdings, LLC on a pro rata basis to the owners of the FNH membership interests. The distribution resulted in FNFV holding an 87.4% membership interest in J. Alexander’s Holdings, LLC. Also after the distribution, Newport Global Opportunities Fund AIV A LP held a 10.9% membership interest in J. Alexander’s Holdings, LLC, and the remaining 1.7% membership interests was held by other minority investors. These membership interests reflect Class A Unit ownership only. As discussed in Note 1 above, on September 16, 2015, J. Alexander’s Holdings, Inc. entered into a separation and distribution agreement with FNF, pursuant to which FNF agreed to distribute one hundred percent of its shares of J. Alexander’s Holdings, Inc. common stock, par value $0.001, on a pro rata basis, to the holders of FNFV Group common stock, FNF’s tracking stock traded on The NYSE. Holders of FNFV Group common stock received, as a distribution from FNF, approximately 0.17271 shares of J. Alexander’s Holdings, Inc. common stock for every one share of FNFV Group common stock held at the close of business on September 22, 2015, the record date for the Distribution. Concurrent with the Distribution, certain reorganization changes were made resulting in J. Alexander’s Holdings, Inc. owning all of the outstanding Class A Units and becoming the sole managing member of J. Alexander’s Holdings, LLC. The Distribution was completed on September 28, 2015. Further, as evidenced in the executed Second Amended and Restated LLC Agreement of J. Alexander’s Holdings, LLC that was entered into in connection with the reorganization transactions, the members’ equity of J. Alexander’s Holdings, LLC was recapitalized such that the total outstanding Class A Units decreased on September 28, 2015 from 15,930,000 to 15,000,235, in order to mirror the number of outstanding shares of common stock of J. Alexander’s Holdings, Inc. Additionally, the total Class B Units granted to certain members of management, as discussed in Note 1 above, was reduced from 885,000 to 833,346. On October 6, 2015 1,500,024 Class B Units were issued to Black Knight as well. As a result of the Distribution, J. Alexander’s Holdings, Inc. is an independent public company and its common stock is listed under the symbol “JAX” on The NYSE, effective September 29, 2015. J. Alexander’s Holdings, Inc. is authorized to issue 40,000,000 shares of capital stock, consisting of 30,000,000 shares of common stock, par value $0.001 per share, and 10,000,000 shares of preferred stock, par value $0.001 per share. As of January 3, 2016 and December 28, 2014, a total of 15,000,235 and zero shares of J. Alexander’s Holdings, Inc. common and preferred stock were outstanding, respectively. The pertinent rights and privileges of J. Alexander’s Holdings, Inc. outstanding common stock are as follows: Voting rights. The holders of common stock are entitled to one vote per share on all matters to be voted upon by the shareholders. Dividend rights. Subject to preferences that may be applicable to any outstanding preferred stock, the holders of shares of common stock are entitled to receive ratably such dividends, if any, as may be declared from time to time by the board of directors out of funds legally available therefor. However, we do not intend to pay dividends for the foreseeable future. Rights upon liquidation. In the event of any voluntary or involuntary liquidation, dissolution or winding up of affairs, the holders of common stock are entitled to share ratably in all assets remaining after payment of debts and other liabilities, subject to prior distribution rights of preferred stock then outstanding, if any. Other rights. The holders of common stock have no preemptive or conversion rights or other subscription rights. There are no redemption or sinking fund provisions applicable to the common stock. The rights, preferences and privileges of holders of common stock will be subject to those of the holders of any shares of preferred stock we may issue in the future.</t>
  </si>
  <si>
    <t>Commitment and Contingencies</t>
  </si>
  <si>
    <t>Commitments And Contingencies Disclosure [Abstract]</t>
  </si>
  <si>
    <t>Commitments and Contingencies</t>
  </si>
  <si>
    <t xml:space="preserve">Note 18 - Commitments and Contingencies
(a)
Contingent Leases As a result of the disposition of J. Alexander’s Corporation’s Wendy’s operations in 1996, subsidiaries of J. Alexander’s, LLC may remain secondarily liable for certain real property leases with remaining terms of one to five years. The total estimated amount of lease payments remaining on these six leases at January 3, 2016 was approximately $1,300. In connection with the sale of J. Alexander’s Corporation’s Mrs. Winner’s Chicken &amp; Biscuit restaurant operations in 1989 and certain previous dispositions, subsidiaries of J. Alexander’s, LLC also may remain secondarily liable for a certain real property lease. The total estimated amount of lease payments remaining on this lease at January 3, 2016 was approximately $200. Additionally, in connection with the previous disposition of certain other Wendy’s restaurant operations, primarily the southern California restaurants in 1982, subsidiaries of J. Alexander’s, LLC may remain secondarily liable for certain real property leases with remaining terms of one to five years. The total estimated amount of lease payments remaining on these four leases as of January 3, 2016 was approximately $460. There have been no payments by subsidiaries of J. Alexander’s, LLC of such contingent liabilities in the history of J. Alexander’s, LLC. Management does not believe any significant loss is likely.
(b)
Tax Contingencies J. Alexander’s Holdings, Inc. is subject to real property, personal property, business, franchise and income, and sales and use taxes in various jurisdictions within the United States and is regularly under audit by tax authorities. This is believed to be common for the restaurant industry. Management believes the ultimate disposition of these matters will not have a material adverse effect on the consolidated financial position or results of operations for J. Alexander’s Holdings, Inc.
(c)
Litigation Contingencies J. Alexander’s Holdings, Inc.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J. Alexander’s Holdings, Inc. based on any injury caused by an intoxicated person who was wrongfully served alcoholic beverages at one of its restaurants. Management does not believe that any of the legal proceedings pending against it as of the date of this report will have a material adverse effect on its liquidity or financial condition. J. Alexander’s Holdings, Inc. may incur liabilities, receive benefits, settle disputes, sustain judgments, or accrue expenses relating to legal proceedings in a particular fiscal year, which may adversely affect its results of operations, or on occasion, receive settlements that favorably affect its results of operations. </t>
  </si>
  <si>
    <t>Related Party Transactions</t>
  </si>
  <si>
    <t>Related Party Transactions [Abstract]</t>
  </si>
  <si>
    <t>Note 19 – Related-Party Transactions In connection with the Contribution discussed in Note 1 above, J. Alexander’s Holdings, LLC assumed the FNF Note, which was accounted for as a distribution of capital. The $20,000 FNF Note accrued interest at 12.5% annually, and the interest and principal were payable in full on January 31, 2016. Under the terms of J. Alexander’s, LLC’s Mortgage Loan dated September 3, 2013, the FNF Note was subordinated to the Mortgage Loan. The Amended and Restated Loan Agreement dated December 9, 2014, included a provision whereby, as long as there were no outstanding events of default, the entire FNF Note could be repaid with proceeds from the ongoing offering transaction and up to $10,000 of the debt associated with the FNF Note could be repaid regardless of whether the offering transaction were to occur. On December 15, 2014, a payment of $14,569, representing $10,000 of principal on the FNF Note and $4,569 of accrued interest, was made to FNF. Further, as discussed in Note 11, on May 20, 2015, J. Alexander’s, LLC entered into a financing arrangement with its lender on its existing Mortgage Loan and lines of credit. Under the terms of the new credit facility, a new $10,000 Term Loan was put into place, the purpose of which was to refinance the remaining $10,000 principal balance of the existing FNF Note. On May 20, 2015, J. Alexander’s Holdings, LLC paid the remaining principal balance of $10,000 as well as accrued interest of $542 to FNF which resulted in the FNF Note being paid in full. During fiscal years 2015, 2014 and 2013, interest expense of $493, $2,479 and $2,139, respectively, was recorded relative to the FNF Note. At January 3, 2016 and December 28, 2014, a liability of $0 and $48, respectively, associated with such interest has been reported in the “Accrued expenses due to related party” line item on the Consolidated Balance Sheets. FNF also billed J. Alexander’s Holdings, LLC for expenses incurred or payments made on its behalf by FNF, primarily related to third‑party consulting fees and travel expenses for employees and the board of managers. These expenses totaled $3, $14 and $31 for 2015, 2014 and 2013, respectively, and no accrual was needed for such costs at January 3, 2016 or December 28, 2014. J. Alexander’s Holdings, LLC also reimbursed FNF for certain franchise tax payments made on its behalf, and an accrual at December 28, 2014 of $42 is included in the “Accrued expenses due to related party” line item on the Consolidated Balance Sheets for such payments. As discussed in detail in Note 3 above, Stoney River was contributed to J. Alexander’s Holdings, LLC by FNH on the Contribution Date. Subsequent to that date, the former operating parent of Stoney River, ABRH, LLC (“ABRH”), provided the use of its internal audit function to perform internal controls testing on behalf of FNF, as well as to perform certain operational audits at the restaurant level. J. Alexander’s Holdings, LLC was billed by ABRH for these services, which totaled $0, $50 and $34 of general and administrative expense for fiscal years 2015, 2014 and 2013, respectively, and at January 3, 2016 and December 28, 2014, an accrual of $0 and $1 was included in the “Accrued expenses due to related party” line item on the Consolidated Balance Sheets. As discussed in Note 1 above, on September 28, 2015, immediately prior to the Distribution, J. Alexander’s Holdings, LLC entered into a Management Consulting Agreement with Black Knight, pursuant to which Black Knight will provide corporate and strategic advisory services to J. Alexander’s Holdings, LLC. The principal member of Black Knight is William P. Foley, II, Senior Managing Director of FNFV and Chairman of the Board of FNF. The other members of Black Knight consist of Lonnie J. Stout II, our President, Chief Executive Officer and one of our directors, and other officers of FNFV and FNF. As discussed above, under the Management Consulting Agreement, J. Alexander’s Holdings, LLC has issued Black Knight non-voting Class B Units and is required to pay Black Knight an annual fee equal to 3% of J. Alexander’s Holdings, Inc.’s Adjusted EBITDA for each fiscal year during the term of the Management Consulting Agreement. J. Alexander’s Holdings, LLC will also reimburse Black Knight for its direct out-of-pocket costs incurred for management services provided to J. Alexander’s Holdings, LLC. Under the Management Consulting Agreement, “Adjusted EBITDA” means J. Alexander’s Holdings, Inc.’s net income (loss)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The Management Consulting Agreement will continue in effect for an initial term of seven years and be renewed for successive one-year periods thereafter unless earlier terminated (i) by J. Alexander’s Holdings, LLC upon at least six months’ prior notice to Black Knight or (ii) by Black Knight upon 30 days’ prior notice to us. In the event that the Management Consulting Agreement is terminated by J. Alexander’s Holdings, LLC prior to the tenth anniversary thereof, or Black Knight terminates the Management Consulting Agreement within 180 days after a change of control, J. Alexander’s Holdings, LLC will be obligated to pay to Black Knight an early termination payment equal to the product of (i) the annual base fee for the most recent fiscal year and (ii) the difference between ten and the number of years that have elapsed under the Management Consulting Agreement, provided that in the event of such a termination following a change of control event, the multiple of the annual base fee to be paid shall not exceed three. During fiscal year 2015, management fees and reimbursable out-of-pocket costs of $251 and $11, respectively, were recorded relative to the Black Knight Management Consulting Agreement. Such costs are presented as a component of “General and administrative expenses” on the Consolidated Statements of Income and Comprehensive Income. As discussed in Note 15 above, a grant of an additional 1,500,024 Class B Units in J. Alexander’s Holdings, LLC was made to Black Knight on October 6, 2015 in accordance with the terms of the Management Consulting Agreement (the “Black Knight Grant”). The Black Knight Grant has a hurdle rate of approximately $151,052, which was calculated as the product of the number of shares of J. Alexander’s Holdings, Inc. common stock issued and outstanding and $10.07, which represents the volume weighted average of the closing price of J. Alexander’s Holdings, Inc. common stock over the five trading days following the distribution date of September 28, 2015. The Class B Units granted to Black Knight will vest in equal installments on the first, second, and third anniversaries of the grant date, and will be subject to acceleration upon a change in control of J. Alexander’s Holdings, Inc. or J. Alexander’s Holdings, LLC, the termination of the Management Consulting Agreement by J. Alexander’s Holdings, LLC without cause or the termination of the Management Consulting Agreement by Black Knight as a result of J. Alexander’s Holdings, LLC’s breach of the Management Consulting Agreement. The Black Knight Grant will be measured at fair value at each reporting date through the date of vesting, and will be recognized as a component of continuing income in future financial statements of J. Alexander’s Holdings, Inc. The fiscal year 2015 valuation of the Black Knight Grant was $8,062. Vested Class B Units held by Black Knight may be exchanged for shares of common stock of J. Alexander’s Holdings, Inc. However, upon termination of the Management Consulting Agreement for any reason, Black Knight must exchange its Class B Units within 90 days or such units will be forfeited for no consideration. During fiscal year 2015, Black Knight profits interest expense of $661 was recorded relative to the Black Knight Grant. Such expense is presented as a component</t>
  </si>
  <si>
    <t>Non-controlling Interest</t>
  </si>
  <si>
    <t>Noncontrolling Interest [Abstract]</t>
  </si>
  <si>
    <t xml:space="preserve">Note 20 –Non-controlling Interest As discussed in Note 15 above, on January 1, 2015, J. Alexander’s Holdings, LLC adopted its 2015 Management Incentive Plan and granted equity incentive awards to certain members of management in the form of Class B Units. The Class B Units are profits interests in J. Alexander’s Holdings, LLC. Additionally, on October 6, 2015, J. Alexander’s Holdings, LLC granted Class B Units representing profits interests to Black Knight. The aforementioned awards allow for the distribution of earnings in J. Alexander’s Holdings, LLC in the event that the hurdle amounts and vesting requirements of each respective grant are met and, as such, represent non-controlling interests in J. Alexander’s Holdings, LLC. As of January 3, 2016, no units have vested under either profits interest grant and, therefore, no income has been attributed to the non-controlling interest for fiscal year 2015. However, a non-controlling interest balance has been presented on the Consolidated Balance Sheets and Statements of Membership / Stockholders’ Equity in the amount of $1,184 which represents profits interest compensation expense recorded by J. Alexander’s Holdings, Inc. for fiscal year 2015. Such compensation costs have been reflected in the “General and administrative expenses” line item of the Consolidated Statements of Income and Comprehensive Income for fiscal year 2015. </t>
  </si>
  <si>
    <t>Quarterly Results of Operations (Unaudited)</t>
  </si>
  <si>
    <t>Quarterly Financial Information Disclosure [Abstract]</t>
  </si>
  <si>
    <t>Note 21 – Quarterly Results of Operations (Unaudited) The following is a summary of the quarterly results of operations for the years ended January 3, 2016 and December 28, 2014 (in thousands, except per share amounts):
2015 Quarters ended
March 29
June 28
September 27
January 3
Net sales
$
56,184
$
53,091
$
49,335
$
59,304
Operating income (loss)
5,375
1,098
(2,265
)
4,192
Income (loss) from continuing operations
before income taxes
4,958
785
(2,437
)
4,033
Net income (loss)
4,771
740
(2,477
)
2,321
Basic earnings (loss) per share
Income (loss) from continuing operations,
net of tax
$
0.33
$
0.06
$
(0.16
)
$
0.16
Loss from discontinued operations, net
(0.01
)
(0.01
)
(0.01
)
(0.01
)
Basic earnings (loss) per share
$
0.32
$
0.05
$
(0.17
)
$
0.15
Diluted earnings (loss) per share
Income (loss) from continuing operations,
net of tax
$
0.33
$
0.06
$
(0.16
)
$
0.16
Loss from discontinued operations, net
(0.01
)
(0.01
)
(0.01
)
(0.01
)
Diluted earnings (loss) per share
$
0.32
$
0.05
$
(0.17
)
$
0.15
2014 Quarters ended
March 30
June 29
September 28
December 28
Net sales
$
52,356
$
49,840
$
46,725
$
53,312
Operating income
4,911
3,303
728
3,148
Income from continuing operations
before income taxes
4,175
2,624
16
2,471
Net income (loss)
4,023
2,515
(215
)
2,192
Basic earnings (loss) per share
Income (loss) from continuing operations,
net of tax
$
0.28
$
0.17
$
(0.01
)
$
0.15
Loss from discontinued operations, net
(0.01
)
(0.01
)
(0.01
)
(0.01
)
Basic earnings (loss) per share
$
0.27
$
0.17
$
(0.01
)
$
0.15
Diluted earnings (loss) per share
Income (loss) from continuing operations,
net of tax
$
0.28
$
0.17
$
(0.01
)
$
0.15
Loss from discontinued operations, net
(0.01
)
(0.01
)
(0.01
)
(0.01
)
Diluted earnings (loss) per share
$
0.27
$
0.17
$
(0.01
)
$
0.15</t>
  </si>
  <si>
    <t>Summary of Significant Accounting Policies (Policies)</t>
  </si>
  <si>
    <t>Principles of Consolidation and Basis of Presentation</t>
  </si>
  <si>
    <t>a)
Principles of Consolidation and Basis of Presentation The Consolidated Financial Statements are prepared in accordance with generally accepted accounting principles in the United States (“GAAP”) and include the accounts of J. Alexander’s Holdings, Inc. as well as the accounts of its majority-owned subsidiaries. All intercompany profits, transactions, and balances between J. Alexander’s Holdings, Inc. and its subsidiaries have been eliminated. Certain amounts from the prior years have been reclassified to conform with the fiscal year 2015 presentation. As discussed in Note 1, as a result of the Distribution, certain reorganization changes were made resulting in J. Alexander’s Holdings, Inc.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t>
  </si>
  <si>
    <t>Fiscal Year</t>
  </si>
  <si>
    <t>b)
Fiscal Year J. Alexander’s Holdings, Inc. utilizes a 52- or 53-week accounting period which ends on the Sunday closest to December 31 and each quarter typically consists of 13 weeks. Fiscal year 2015 included 53 weeks of operations, including a 14-week fourth quarter, and fiscal years 2014 and 2013 included 52 weeks of operations.</t>
  </si>
  <si>
    <t>Discontinued Operations and Restaurant Closing Costs</t>
  </si>
  <si>
    <t>c)
Discontinued Operations and Restaurant Closing Costs During the year ended December 29, 2013, three underperforming J. Alexander’s restaurants were closed. The decision to close these restaurants was the result of an extensive review of the J. Alexander’s restaurant portfolio that examined each restaurant’s recent and historical financial and operating performance, its position in the marketplace, and other operating considerations. Two of these restaurants were considered to be discontinued operations. For fiscal 2013, net sales from the closed restaurants included in discontinued operations were $1,941 and the loss was $4,785. The loss consists of $2,657 in asset impairment charges, $1,827 of exit and disposal costs, and a loss from operations of $301. There were no related assets reclassified as held for sale related to these closures, as there were no significant remaining assets related to these locations subsequent to the asset impairment charges being recorded. Restaurant closing costs of $2,338 were incurred in fiscal 2013, $1,827 of which related to the two locations determined to be discontinued operations as discussed above. The remaining $511 associated with the third location is presented in the “Asset impairment charges and restaurant closing costs” line item. Restaurant closing costs in 2013 consisted largely of accruals of remaining rent payments, net of estimated or actual subleases, and the liabilities for the remaining payments are reflected within the “Other long‑term liabilities” line item. Additionally, brokerage fees, lease break payments, and moving and travel costs are included in restaurant closing costs. During fiscal years 2015 and 2014, restaurant closing costs totaled $432 and $448, respectively, $429 and $443, respectively, of which related to locations included in discontinued operations and consisted of ongoing rental payments, utilities, insurance and other costs to maintain the closed locations.</t>
  </si>
  <si>
    <t>Cash and Cash Equivalents</t>
  </si>
  <si>
    <t>d)
Cash and Cash Equivalents Cash and cash equivalents consist of highly liquid investments with an original maturity of three months or less when purchased. Cash also consists of payments due from third‑party credit card issuers for purchases made by guests using the issuers’ credit cards. The issuers typically remit payment within three to four days of a credit card transaction.</t>
  </si>
  <si>
    <t>Accounts and Notes Receivable</t>
  </si>
  <si>
    <t>e)
Accounts and Notes Receivable Accounts receivable are primarily related to income taxes due from governmental agencies and vendor rebates, which have been earned but not yet received. Related‑party accounts receivable pertain to payments made on behalf of certain employees of the company which are reimbursable by the employees.</t>
  </si>
  <si>
    <t>Inventory</t>
  </si>
  <si>
    <t>f)
Inventory Inventories are stated at the lower of cost or market, with cost being determined on a first‑in, first‑out basis.</t>
  </si>
  <si>
    <t>Property and Equipment, Net</t>
  </si>
  <si>
    <t>g)
Property and Equipment, Net J. Alexander’s Holdings, Inc. states property and equipment at cost less accumulated depreciation and amortization. Depreciation and amortization expense is calculated using the straight‑line method. The useful lives of assets are typically 30–40 years for buildings and land improvements and two–10 years for furniture, fixtures, and equipment. Leasehold improvements are amortized over the lesser of the useful life or the remaining lease term, generally inclusive of renewal periods. Equipment under capital leases is amortized to its expected residual value at the end of the lease term. Gains or losses are recognized upon the disposal of property and equipment, and the asset and related accumulated depreciation and amortization are removed from the accounts. Maintenance, repairs and betterments that do not enhance the value of or increase the life of the assets are expensed as incurred. J. Alexander’s Holdings, Inc. capitalizes all direct external costs associated with obtaining the land, building, and equipment for each new restaurant, as well as construction period interest. All direct external costs associated with obtaining the dining room and kitchen equipment, signage, and other assets and equipment are also capitalized. Certain direct and indirect costs are capitalized as building and leasehold improvement costs in conjunction with capital improvement projects at existing restaurants and acquiring and developing new restaurant sites. Such costs are amortized over the life of the related assets.</t>
  </si>
  <si>
    <t>Goodwill and Other Intangible Assets</t>
  </si>
  <si>
    <t>h)
Goodwill and Other Intangible Assets Goodwill represents the excess of cost over fair value of net assets acquired in the J. Alexander’s Acquisition. Intangible assets include trade names, deferred loan costs, and liquor licenses at certain restaurants. Goodwill, trade names, and liquor licenses are not subject to amortization, but are tested for impairment annually as of the fiscal year‑end date, or more frequently, if events or changes in circumstances indicate that the asset might be impaired. An impairment loss is recognized to the extent that the carrying amount of the goodwill or indefinite‑lived intangible asset exceeds its fair value. J. Alexander’s Holdings, Inc. performed the fiscal year 2015 annual review of goodwill in accordance with Accounting Standards Update (“ASU”) No. 2011‑08, Testing Goodwill for Impairment Deferred loan costs are subject to amortization and are classified in the “Deferred Charges” line item on the Consolidated Balance Sheets. Deferred loan costs are amortized principally by the interest method over the life of the related debt. For the next five fiscal years, scheduled amortization of deferred loan costs is as follows: 2016 – $85; 2017 – $84; 2018 – $84; 2019 – $81; 2020 and thereafter – $23.</t>
  </si>
  <si>
    <t>Impairment of Long-Lived Assets</t>
  </si>
  <si>
    <t>i )
Impairment of Long‑Lived Assets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may be recognized for the amount by which the carrying amount of the asset or asset group exceeds the fair value of the asset or asset group based upon the future highest and best use of the impaired asset or asset group. Fair value is determined by projected future discounted cash flows for each location or the estimated market value of the assets. The asset impairment charges are generally recorded in the Consolidated Statements of Income and Comprehensive Income in the financial statement line item “Asset impairment charges and restaurant closing costs,” but are also recorded in the line item “Loss from discontinued operations, net” when applicable. Assets to be disposed of are separately presented in the Consolidated Balance Sheets and reported at the lower of carrying amount or fair value less costs to sell, and are no longer depreciated. In accordance with ASC Topic 360, Property, Plant, and Equipment No impairment charges were recorded for the years ended January 3, 2016 or December 28, 2014.</t>
  </si>
  <si>
    <t>Operating Leases</t>
  </si>
  <si>
    <t>j)
Operating Leases J. Alexander’s Holdings, Inc. through its subsidiaries has land only, building only, and land and building leases that are recorded as operating leases. Most of the leases have rent escalation clauses and some have rent holiday and contingent rent provisions. The rent expense under these leases is recognized on the straight‑line basis over an expected lease term, including cancelable option periods when it is reasonably assured that such option periods will be exercised because failure to do so would result in a significant economic penalty Rent expense incurred during the construction period for a leased restaurant location is included in pre‑opening expense. Contingent rent expense is based upon sales levels and is typically accrued when it is deemed probable that it will be payable. Tenant improvement allowances received from landlords under operating leases are recorded as deferred rent obligations. The same lease life that is used for the straight‑line rent calculation is also used for assessing leases for capital or operating lease accounting.</t>
  </si>
  <si>
    <t>Revenue Recognition</t>
  </si>
  <si>
    <t>k)
Revenue Recognition Restaurant revenues are recognized when food and service are provided. Unearned revenue represents the liability for gift cards, which have been sold but not redeemed. Upon redemption, net sales are recorded and the liability is reduced by the amount of card values redeemed. Reductions in liabilities for gift cards that, although they do not expire, are considered to be only remotely likely to be redeemed and for which there is no legal obligation to remit balances under unclaimed property laws of the relevant jurisdictions (breakage), have been recorded as revenue and are included in net sales in the Consolidated Statements of Income and Comprehensive Income. Based on historical experience, management considers the probability of redemption of a gift card to be remote when it has been outstanding for 24 months. J. Alexander’s Holdings, Inc. records breakage related to sold gift cards when the likelihood of redemption becomes remote. During the second quarter of 2014, sufficient information was obtained to reliably estimate breakage associated with Stoney River gift cards under this policy. Breakage of $343, $772 and $213 related to gift cards was recorded in fiscal years 2015, 2014 and 2013, respectively.</t>
  </si>
  <si>
    <t>Vendor Rebates</t>
  </si>
  <si>
    <t>l)
Vendor Rebates Vendor rebates are received from various nonalcoholic beverage suppliers, and to a lesser extent, suppliers of food products and supplies. Rebates are recognized as a reduction to cost of sales in the period in which they are earned.</t>
  </si>
  <si>
    <t>Advertising Costs</t>
  </si>
  <si>
    <t>m)
Advertising Costs Costs of advertising are charged to expense at the time the costs are incurred. Advertising expense totaled $76, $203 and $510, during fiscal years 2015, 2014 and 2013, respectively.</t>
  </si>
  <si>
    <t>Transaction and Integration Costs</t>
  </si>
  <si>
    <t>n)
Transaction and Integration Costs J. Alexander’s Holdings, Inc. and its subsidiaries have historically grown through improving operations, food quality and the guest experience. However, during the periods presented as discussed above in Note 1, various transactions occurred, resulting in certain nonrecurring transaction and integration costs being incurred. In fiscal year 2013, J. Alexander’s Holdings, LLC received $406 in insurance proceeds from its insurance carrier under its directors and officers liability policy for costs previously incurred relating to certain shareholder litigation, which is netted against the $189 of transaction costs incurred, resulting in income of $217 being presented for the 2013 period. During fiscal year 2014, transaction and integration costs of approximately $785 were incurred related to the offering transaction discussed in Note 1 above as indirect costs. Additionally, transaction costs associated with the Distribution were incurred during 2015 in the amount of $7,181, a portion of which included the write-off of deferred offering costs previously capitalized in 2014. Transaction costs typically consist primarily of legal and consulting costs, accounting fees, accelerated expense associated with repurchased stock options, and to a lesser extent other professional fees and miscellaneous costs. Integration costs typically consist primarily of consulting and legal costs.</t>
  </si>
  <si>
    <t>Deferred Offering Costs</t>
  </si>
  <si>
    <t>o)
Deferred Offering Costs Deferred offering costs, which primarily consisted of direct, incremental legal and accounting fees relating to the pursuit of an initial public offering, were capitalized within other current assets in fiscal year 2014 in the amount of $1,675 on the basis that such costs would be offset against proceeds upon the consummation of an initial public offering. However, as discussed in Note 1 above, the offering was abandoned during the second quarter of 2015. As noted in Note 2 (n) above, these deferred offering costs were expensed as transaction costs in the second quarter of fiscal year 2015 .</t>
  </si>
  <si>
    <t>p)
Income Taxes Income taxes are accounted for using the assets and liability method, whereby deferred income taxes reflect the net tax effect of temporary differences between the carrying amounts of assets and liabilities for financial reporting purposes and the amounts used for income tax purpo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the deferred tax assets will not be realized. The benefits of uncertain tax positions are recognized in the financial statements only after determining a more likely than not probability that the uncertain tax positions will withstand challenge, if any, from taxing authorities. When facts and circumstances change, these probabilities are reassessed and any appropriate changes are recorded in the financial statements. Uncertain tax positions are accounted for by determining the minimum recognition threshold that a tax position is required to meet before being recognized in the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greater than 50% likely of being realized upon settlement with a taxing authority that has full knowledge of all relevant information. Interest and penalties accrued related to unrecognized tax benefits or income tax settlements are recognized as components of income tax expense.</t>
  </si>
  <si>
    <t>Concentration of Credit Risk</t>
  </si>
  <si>
    <t>q)
Concentration of Credit Risk Financial instruments that are potentially exposed to a concentration of credit risk are cash and cash equivalents and accounts receivable. Operating cash balances are maintained in noninterest‑bearing transaction accounts, which are insured by the Federal Deposit Insurance Corporation (“FDIC”) up to $250. Additionally, J. Alexander’s Holdings, Inc. invests cash in a money market fund, which invests primarily in U.S. Treasury securities and is also insured by the FDIC up to $250. Further, a certain portion of the assets held in a rabbi trust (the “Trust”) consists of cash and cash equivalents. J. Alexander’s Holdings, Inc. places cash with high‑credit‑quality financial institutions, and at times, such cash may be in excess of the federally insured limit. However, there have been no losses experienced related to these balances, and the credit risk is believed to be minimal. Also, J. Alexander’s Holdings, Inc. believes that its risk related to cash equivalents from third‑party credit card issuers for purchases made by guests using the issuers’ credit cards is not significant due to the number of banks involved and the fact that payment is typically received within three to four days of a credit card transaction. Therefore, J. Alexander’s Holdings, Inc. does not believe it has significant risk related to its cash and cash equivalents accounts. Another portion of the assets held in the Trust consists of U.S. Treasury bonds as well as a small number of corporate bonds with ratings no lower than BBB+. J. Alexander’s Holdings, Inc. believes the credit risk associated with such bonds to be minimal given the historical stability of the U.S. government and the investment grade bond ratings relative to the corporate issuers. Concentrations of credit risk with respect to accounts receivable are related principally to receivables from governmental agencies related to refunds of franchise and income taxes. J. Alexander’s Holdings, Inc. does not believe it has significant risk related to accounts receivable due to the nature of the entities involved.</t>
  </si>
  <si>
    <t>Use of Estimates</t>
  </si>
  <si>
    <t>r)
Use of Estimates Management has made certain estimates and assumptions relating to the reporting of assets and liabilities and the disclosure of contingent assets and liabilities at the date of the Consolidated Financial Statements and the reported amounts of revenues and expenses during the periods presented to prepare these Consolidated Financial Statements in conformity with GAAP. Significant items subject to such estimates and assumptions include those related to the accounting for gift card breakage, determination of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si>
  <si>
    <t>Sales Taxes</t>
  </si>
  <si>
    <t>s)
Sales Taxes Revenues are presented net of sales taxes. The obligation for sales taxes is included in accrued expenses and other current liabilities until the taxes are remitted to the appropriate taxing authorities.</t>
  </si>
  <si>
    <t>Pre-opening Expense</t>
  </si>
  <si>
    <t>t)
Pre‑opening Expense Pre‑opening costs are accounted for by expensing such costs as they are incurred.</t>
  </si>
  <si>
    <t>Comprehensive Income</t>
  </si>
  <si>
    <t>u)
Comprehensive Income Total comprehensive income or loss is comprised solely of net income or net loss for all periods presented. Therefore, a separate statement of comprehensive income is not included in the accompanying Consolidated Financial Statements.</t>
  </si>
  <si>
    <t>Segment Reporting</t>
  </si>
  <si>
    <t xml:space="preserve">v)
Segment Reporting J. Alexander’s Holdings, Inc. through its subsidiaries owns and operates full‑service, upscale restaurants under three concepts exclusively in the United States that have similar economic characteristics, products and services, class of customer and distribution methods. J. Alexander’s Holdings, Inc. believes it meets the criteria for aggregating its operating segments into a single reportable segment. </t>
  </si>
  <si>
    <t xml:space="preserve">w)
Non-controlling Interests Non-controlling interests on the Consolidated Balance Sheets represents the portion of net assets of J. Alexander’s Holdings, Inc. attributable to the non-controlling J. Alexander’s Holdings, LLC Class B Unit holders. As of January 3, 2016, the non-controlling interest presented on the Consolidated Balance Sheets was $1,184 and consists solely of the non-cash compensation expense relative to the profits interest awards to management and Black Knight discussed in Note 15 – Share-based Compensation below. The vesting requirements under either grant entitling Class B Unit holders to distributions of earnings of J. Alexander’s Holdings, LLC had not been met as of January 3, 2016 and, therefore, no allocation of net income was made to non-controlling interests for fiscal year 2015. </t>
  </si>
  <si>
    <t>x)
Earnings per Share Basic earnings per share is computed by dividing net income by the weighted average number of shares outstanding for the reporting period. Diluted earnings per share gives effect during the reporting period to all dilutive potential shares outstanding resulting from share-based compensation awards. Diluted earnings per share of common stock is computed similarly to basic earnings per share except the weighted average shares outstanding are increased to include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4 – Earnings per Share for the basic and diluted earnings per share calculations and additional discussion. As stated above, the periods prior to the Distribution presented in the accompanying Consolidated Financial Statements represents the historical operating results and financial position of J. Alexander’s Holdings, LLC. For comparison purposes, earnings per share amounts are calculated for such periods using a weighted-average number of common shares outstanding based on the number of shares outstanding on the Distribution date as if all shares had been outstanding since the first day of the earliest period presented.</t>
  </si>
  <si>
    <t>Recently Issued Accounting Standards</t>
  </si>
  <si>
    <t>y)
Recently Issued Accounting Standards In May 2014, the Financial Accounting Standards Board (“FASB”) issued ASU No. 2014-09, Revenue from Contracts with Customers Deferral of the Effective Date In April 2015, the FASB issued ASU No. 2015-03, Interest - Imputation of Interest Subtopic 835-30): Simplifying the Presentation of Debt Issuance Costs In July 2015, the FASB issued ASU No. 2015-11, Simplifying the Measurement of Inventory In January 2016, the FASB issued 2016-01 , Financial Instruments – Overall: Recognition and Measurement of Financial Assets and Financial Liabilities .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J. Alexander’s Holdings, Inc.’s 2018 fiscal year. The expected adoption method of 2016-01 is being evaluated by J. Alexander’s Holdings, Inc., and the adoption is not expected to have a significant impact on its Consolidated Financial Statements and related disclosures. In February 2016, the FASB issued ASU No. 2016-02, Leases Leases, Leases</t>
  </si>
  <si>
    <t>Recently Adopted Accounting Standards</t>
  </si>
  <si>
    <t>z)
Recently In April 2014, the FASB issued ASU No. 2014-08, Presentation of Financial Statements (Topic 205) and Property, Plant, and Equipment (Topic 360): Reporting Discontinued Operations and Disclosures of Disposals of Components of an Entity In November 2015, the FASB issued ASU No. 2015-17, Balance Sheet Classification of Deferred Taxes</t>
  </si>
  <si>
    <t>Stoney River Contribution (Tables)</t>
  </si>
  <si>
    <t>Stoney River [Member]</t>
  </si>
  <si>
    <t>Summary of Carrying Values of Assets of Stoney River as of Contribution Date</t>
  </si>
  <si>
    <t>The following table summarizes the carrying values of the assets of Stoney River as of the Contribution Date that were transferred to J. Alexander’s Holdings, LLC:
February 25
2013
Current assets (includes cash of $561)
$
1,192
Fixed assets, net of accumulated depreciation of $1,161
14,000
Tradenames
1,453
Favorable operating lease, net of $228 in accumulated amortization
1,731
Other noncurrent assets
2
Total assets contributed
18,378
Current liabilities
3,178
Unfavorable operating lease, net of $134 in accumulated amortization
834
Deferred tax liability
21
Other noncurrent liabilities
185
Total liabilities assumed
4,218
Equity contributed
$
14,160</t>
  </si>
  <si>
    <t>Earnings per Share (Tables)</t>
  </si>
  <si>
    <t>Computation of Basic and Diluted Earnings per Share</t>
  </si>
  <si>
    <t>The following table sets forth the computation of basic and diluted earnings per share:
Year Ended
(Dollars and shares in thousands, except per share amounts)
January 3
December 28
December 29
2016
2014
2013
Numerator:
Income from continuing operations, net of tax
$
5,784
$
8,958
$
7,686
Loss from discontinued operations, net
(429
)
(443
)
(4,785
)
Net income
$
5,355
$
8,515
$
2,901
Denominator:
Weighted average shares (denominator for basic earnings per share)
15,000
15,000
15,000
Effect of dilutive securities
37
-
-
Adjusted weighted average shares and assumed conversions (denominator for diluted earnings per share)
15,037
15,000
15,000
Basic earnings per share:
Income from continuing operations, net of tax
$
0.39
$
0.60
$
0.51
Loss from discontinued operations, net
(0.03
)
(0.03
)
(0.32
)
Basic earnings per share
$
0.36
$
0.57
$
0.19
Diluted earnings per share:
Income from continuing operations, net of tax
$
0.38
$
0.60
$
0.51
Loss from discontinued operations, net
(0.03
)
(0.03
)
(0.32
)
Diluted earnings per share
$
0.36
$
0.57
$
0.19</t>
  </si>
  <si>
    <t>Fair Value Measurements (Tables)</t>
  </si>
  <si>
    <t>Schedule of Assets Measured at Fair Value on Recurring Basis</t>
  </si>
  <si>
    <t>The following tables present our financial assets and liabilities measured at fair value on a recurring basis as of January 3, 2016 and December 28, 2014:
As of January 3, 2016
Level 1
Level 2
Level 3
Cash and cash equivalents (as held in the Trust)
$
1,205
$
-
$
-
U.S. government obligations (as held in the Trust)
700
-
-
Corporate bonds (as held in the Trust)
510
-
-
Cash surrender value - life insurance (as held in the Trust)
-
1,948
-
Total
$
2,415
$
1,948
$
-
As of December 28, 2014
Level 1
Level 2
Level 3
Cash surrender value - life insurance
$
-
$
1,871
$
-</t>
  </si>
  <si>
    <t>Prepaid Expenses and Other Current Assets (Tables)</t>
  </si>
  <si>
    <t>Schedule of Prepaid Expenses and Other Current Assets</t>
  </si>
  <si>
    <t>Prepaid expenses and other current assets consisted of the following:
January 3
December 28
2016
2014
Prepaid insurance
$
805
$
439
Prepaid rent
766
689
Deferred offering costs
-
1,675
Payroll taxes
1,031
-
Other
337
200
Prepaid expenses and other current assets
$
2,939
$
3,003</t>
  </si>
  <si>
    <t>Other Assets (Tables)</t>
  </si>
  <si>
    <t>Schedule of Other Assets</t>
  </si>
  <si>
    <t>Other assets consisted of the following:
January 3
December 28
2016
2014
Favorable operating leases, net
$
1,296
$
1,835
Cash, cash equivalents and securities held in the Trust
2,415
-
Cash surrender value of life insurance
1,948
1,871
Deferred tax assets
296
256
Other
433
443
Other assets
$
6,388
$
4,405</t>
  </si>
  <si>
    <t>Property and Equipment (Tables)</t>
  </si>
  <si>
    <t>Schedule Property and Equipment</t>
  </si>
  <si>
    <t>Property and equipment, at cost, less accumulated depreciation and amortization, consisted of the following:
January 3
December 28
2016
2014
Land
$
20,204
$
20,204
Buildings
27,690
26,328
Leasehold improvements
40,495
37,961
Restaurant and other equipment
21,403
17,892
Construction in progress
5,207
1,540
114,999
103,925
Less accumulated depreciation and amortization
(25,686
)
(17,662
)
Property and equipment, net
$
89,313
$
86,263</t>
  </si>
  <si>
    <t>Goodwill and Indefinite Lived Intangible Assets (Tables)</t>
  </si>
  <si>
    <t>Schedule of Goodwill and Intangible Assets</t>
  </si>
  <si>
    <t xml:space="preserve">Goodwill and indefinite-lived intangible assets consisted of the following:
January 3
December 28
2016
2014
Goodwill
$
15,737
$
15,737
Tradename
25,053
25,053
Liquor licenses
102
102
Intangible assets
$
40,892
$
40,892 </t>
  </si>
  <si>
    <t>Accrued Expenses and Other Current Liabilities (Tables)</t>
  </si>
  <si>
    <t>Schedule of Accrued Expenses and Other Current Liabilities</t>
  </si>
  <si>
    <t>Accrued expenses and other current liabilities consisted of the following:
January 3
December 28
2016
2014
Taxes, other than income taxes
$
4,300
$
3,611
Income taxes
1,044
203
Salaries, wages, vacation, and incentive compensation
3,849
4,538
Deferred offering costs and transaction costs
493
2,127
Other
1,639
1,535
Accrued expenses and other current liabilities
$
11,325
$
12,014</t>
  </si>
  <si>
    <t>Debt (Tables)</t>
  </si>
  <si>
    <t>Schedule of Debt</t>
  </si>
  <si>
    <t>Debt consisted of the following:
January 3
January 3
December 28
December 28
2016
2016
2014
2014
Current
Long-term
Current
Long-term
Mortgage Loan, LIBOR + 2.5% (floor of 3.25%,
ceiling of 6.25%, at 3.25% at January 3,
2016 and December 28, 2014), payable
through 2020
$
1,667
$
9,583
$
1,667
$
11,250
Note payable to related party, 12.5%
interest, payable through January 31, 2016
-
-
-
10,000
Term Loan, LIBOR + 2.2% on a floating
basis at 2.5% at January 3, 2016, payable
through 2020
-
10,000
-
-
Obligations under capital lease, 9.9% interest,
payable through 2015
-
-
4
-
Total debt
$
1,667
$
19,583
$
1,671
$
21,250</t>
  </si>
  <si>
    <t>Other Long Term Liabilities (Tables)</t>
  </si>
  <si>
    <t>Schedule of Other Long-Term Liabilities</t>
  </si>
  <si>
    <t>Other long‑term liabilities consisted of the following:
January 3
December 28
2016
2014
Deferred rent
$
3,386
$
2,625
Unfavorable lease liabilities, net
889
1,255
Uncertain tax positions
262
346
Other long-term liabilities
-
26
Other long-term liabilities
$
4,537
$
4,252</t>
  </si>
  <si>
    <t>Leases (Tables)</t>
  </si>
  <si>
    <t>Schedule of Future Minimum Rental Payments for Operating Leases</t>
  </si>
  <si>
    <t>The following table summarizes future minimum lease payments under operating leases (excluding renewal options), including those restaurants reported as discontinued operations, having an initial term of one year or more:
January 3
2016
2016
$
6,815
2017
6,028
2018
5,453
2019
4,438
2020
3,391
2021 and thereafter
8,591
Total minimum lease payments (1)
$
34,716
(1)</t>
  </si>
  <si>
    <t>Income Taxes (Tables)</t>
  </si>
  <si>
    <t>Schedule of Significant Components of Income Tax Expense (Benefit)</t>
  </si>
  <si>
    <t>Significant components of J. Alexander’s Holdings, Inc.’s income tax expense (benefit) for the periods indicated below are as follows :
Years Ended
January 3
December 28
December 29
2016
2014
2013
Current income taxes:
Federal
$
946
$
-
$
225
State and local
359
273
(87
)
Total current income taxes
1,305
273
138
Deferred income taxes:
Federal
217
-
-
State and local
33
55
-
Total deferred income taxes
250
55
-
Income tax expense
$
1,555
$
328
$
138</t>
  </si>
  <si>
    <t>Summary of Effective Tax Rate Differs from the Federal Statutory Rate</t>
  </si>
  <si>
    <t xml:space="preserve">J. Alexander’s Holdings, Inc.’s effective tax rate differs from the federal statutory rate as set forth in the following table:
Years Ended
January 3
December 28
December 29
2016
2014
2013
Federal income tax
34.0
%
34.0
%
34.0
%
Effect of rates due to pass-through entities
(14.7)
%
(34.0)
%
(34.0)
%
State income tax
6.9
%
3.7
%
(2.9)
%
Transaction costs
2.0
%
-
-
Rate differential between current and deferred taxes
2.5
%
-
-
FICA tip credit
(6.9)
%
-
-
Uncertain tax positions
(1.3)
%
-
-
Return-to-provision adjustment
-
-
7.4
%
Effective tax rate
22.5
%
3.7
%
4.5
% </t>
  </si>
  <si>
    <t>Schedule of Significant Components of Deferred Income Tax Assets and Liabilities</t>
  </si>
  <si>
    <t>Significant components of the J. Alexander’s Holdings, Inc.’s deferred tax assets and liabilities as of January 3, 2016, and December 28, 2014, are as follows:
January 3
December 28
2016
2014
Deferred tax assets:
Property, plant, and equipment
$
-
$
44
Deferred rent
-
57
Accrued bonuses
142
-
Deferred compensation
-
70
State bonus depreciation
63
-
State net operating loss carryforwards
60
91
Other
31
-
Total deferred tax assets
296
262
Deferred tax assets valuation allowance
-
-
Total net deferred tax assets
296
262
Deferred tax liabilities:
Tradenames
-
(6
)
Partnership differences
(5,002
)
-
Total deferred tax liabilities
(5,002
)
(6
)
Net deferred tax (liability) asset
$
(4,706
)
$
256</t>
  </si>
  <si>
    <t>Schedule of Reconciliation of Unrecognized Tax Benefits</t>
  </si>
  <si>
    <t>A reconciliation of the beginning and ending unrecognized tax benefit associated with these positions (excluding the aforementioned accrued interest and penalties) is as follows:
January 3
December 28
2016
2014
Balance at the beginning of the year
$
332
$
-
Changes based on tax positions taken during the current year
-
218
Changes based on tax positions taken during prior years
(104
)
114
Reductions related to settlements with taxing authorities and
lapses of statutes of limitations
-
-
Balance at the end of the year
$
228
$
332</t>
  </si>
  <si>
    <t>Share-based Compensation (Tables)</t>
  </si>
  <si>
    <t>Share Based Compensation Arrangement By Share Based Payment Award [Line Items]</t>
  </si>
  <si>
    <t>Summary of Stock Options under Equity Incentive Plan</t>
  </si>
  <si>
    <t>A summary of stock options under the J. Alexander’s Holdings, Inc.’s equity incentive plan is as follows:
Weighted Average
Number of Shares
Weighted Average Exercise Price
Weighted Average Grant Date Fair Value
Remaining Contractual Term (In Years)
Outstanding at December 28, 2014
-
-
-
-
Issued
467,000
$
10.39
$
3.33
-
Exercised
-
-
-
-
Forfeited
(30,000
)
10.39
3.33
-
Outstanding at January 3, 2016
437,000
$
10.39
$
3.33
6.75</t>
  </si>
  <si>
    <t>Management Profits Interest Plan</t>
  </si>
  <si>
    <t>Assumptions used to Estimate Fair Value of Awards under Black-Scholes-Merton Option Pricing Model</t>
  </si>
  <si>
    <t>J. Alexander’s Holdings, LLC used the Black-Scholes-Merton pricing model to estimate the fair value of management profits interest awards and used the following assumptions for the indicated period:
Year Ended
January 3
2016
Member equity price per unit
$
10.00
Class B hurdle price
$
11.30
Dividend yield
0
%
Volatility factor
35
%
Risk-free interest rate
1.24
%
Time to liquidity (in years)
3.5
Lack of marketability discount
23
%
Grant date fair value
$
1.76</t>
  </si>
  <si>
    <t>Black Knight Advisory Services Profits Interest Plan</t>
  </si>
  <si>
    <t>J. Alexander’s Holdings, Inc. used the Black-Scholes-Merton pricing model to estimate the fair value of Black Knight profits interest awards which included the following assumptions for the indicated period:
Year Ended
January 3
2016
Member equity price per unit
$
10.92
Class B hurdle price
$
10.07
Dividend yield
0
%
Volatility factor
45
%
Risk-free interest rate
1.91
%
Time to liquidity (in years)
6.5
Grant date fair value
$
5.37</t>
  </si>
  <si>
    <t>Stock Option Awards</t>
  </si>
  <si>
    <t>J. Alexander’s Holdings, Inc. uses the Black-Scholes-Merton option pricing model to estimate the fair value of stock option awards and used the following assumptions for the indicated periods:
Year Ended
January 3
2016
Dividend yield
0
%
Volatility factor
35
%
Risk-free interest rate
1.36
%
Expected life of options (in years)
4.75
Grant date fair value
$
3.33</t>
  </si>
  <si>
    <t>Quarterly Results of Operations (Unaudited) (Tables)</t>
  </si>
  <si>
    <t>Quarterly Results of Operations</t>
  </si>
  <si>
    <t>The following is a summary of the quarterly results of operations for the years ended January 3, 2016 and December 28, 2014 (in thousands, except per share amounts):
2015 Quarters ended
March 29
June 28
September 27
January 3
Net sales
$
56,184
$
53,091
$
49,335
$
59,304
Operating income (loss)
5,375
1,098
(2,265
)
4,192
Income (loss) from continuing operations
before income taxes
4,958
785
(2,437
)
4,033
Net income (loss)
4,771
740
(2,477
)
2,321
Basic earnings (loss) per share
Income (loss) from continuing operations,
net of tax
$
0.33
$
0.06
$
(0.16
)
$
0.16
Loss from discontinued operations, net
(0.01
)
(0.01
)
(0.01
)
(0.01
)
Basic earnings (loss) per share
$
0.32
$
0.05
$
(0.17
)
$
0.15
Diluted earnings (loss) per share
Income (loss) from continuing operations,
net of tax
$
0.33
$
0.06
$
(0.16
)
$
0.16
Loss from discontinued operations, net
(0.01
)
(0.01
)
(0.01
)
(0.01
)
Diluted earnings (loss) per share
$
0.32
$
0.05
$
(0.17
)
$
0.15
2014 Quarters ended
March 30
June 29
September 28
December 28
Net sales
$
52,356
$
49,840
$
46,725
$
53,312
Operating income
4,911
3,303
728
3,148
Income from continuing operations
before income taxes
4,175
2,624
16
2,471
Net income (loss)
4,023
2,515
(215
)
2,192
Basic earnings (loss) per share
Income (loss) from continuing operations,
net of tax
$
0.28
$
0.17
$
(0.01
)
$
0.15
Loss from discontinued operations, net
(0.01
)
(0.01
)
(0.01
)
(0.01
)
Basic earnings (loss) per share
$
0.27
$
0.17
$
(0.01
)
$
0.15
Diluted earnings (loss) per share
Income (loss) from continuing operations,
net of tax
$
0.28
$
0.17
$
(0.01
)
$
0.15
Loss from discontinued operations, net
(0.01
)
(0.01
)
(0.01
)
(0.01
)
Diluted earnings (loss) per share
$
0.27
$
0.17
$
(0.01
)
$
0.15</t>
  </si>
  <si>
    <t>Organization and Business - Additional Information (Detail)</t>
  </si>
  <si>
    <t>Jan. 03, 2016RestaurantOperatingplace$ / sharesshares</t>
  </si>
  <si>
    <t>Oct. 29, 2015shares</t>
  </si>
  <si>
    <t>Sep. 16, 2015</t>
  </si>
  <si>
    <t>Aug. 18, 2014</t>
  </si>
  <si>
    <t>Aug. 17, 2014</t>
  </si>
  <si>
    <t>Feb. 25, 2013Restaurant</t>
  </si>
  <si>
    <t>Oct. 30, 2012</t>
  </si>
  <si>
    <t>Jan. 01, 2017Restaurant</t>
  </si>
  <si>
    <t>Oct. 06, 2015shares</t>
  </si>
  <si>
    <t>Sep. 29, 2015$ / shares</t>
  </si>
  <si>
    <t>Sep. 28, 2015$ / sharesshares</t>
  </si>
  <si>
    <t>Sep. 27, 2015shares</t>
  </si>
  <si>
    <t>Jan. 01, 2015shares</t>
  </si>
  <si>
    <t>Dec. 28, 2014RestaurantOperatingplace$ / shares</t>
  </si>
  <si>
    <t>Organization And Business [Line Items]</t>
  </si>
  <si>
    <t>Business formation date</t>
  </si>
  <si>
    <t>Feb. 6,
		2013</t>
  </si>
  <si>
    <t>Date of incorporation</t>
  </si>
  <si>
    <t>Aug. 15,
		2014</t>
  </si>
  <si>
    <t>Common stock, par value | $ / shares</t>
  </si>
  <si>
    <t>Period to repurchase common stock</t>
  </si>
  <si>
    <t>3 years</t>
  </si>
  <si>
    <t>Shares repurchased</t>
  </si>
  <si>
    <t>Maximum</t>
  </si>
  <si>
    <t>Stock repurchase program, shares authorized</t>
  </si>
  <si>
    <t>Common Class A Units</t>
  </si>
  <si>
    <t>Common unit, outstanding</t>
  </si>
  <si>
    <t>Common Class B Units | 2015 Management Incentive Plan</t>
  </si>
  <si>
    <t>Common units, authorized</t>
  </si>
  <si>
    <t>Common unit, issued</t>
  </si>
  <si>
    <t>FNF</t>
  </si>
  <si>
    <t>FNF percentage of interest in operating company</t>
  </si>
  <si>
    <t>72.10%</t>
  </si>
  <si>
    <t>100.00%</t>
  </si>
  <si>
    <t>Spin-off shares distributed percentage</t>
  </si>
  <si>
    <t>FNH</t>
  </si>
  <si>
    <t>Percentage of interest in operating company</t>
  </si>
  <si>
    <t>27.90%</t>
  </si>
  <si>
    <t>FNFV</t>
  </si>
  <si>
    <t>87.40%</t>
  </si>
  <si>
    <t>Spin-off shares distributed for every one share of FNFV</t>
  </si>
  <si>
    <t>FNFV | Common Class A Units</t>
  </si>
  <si>
    <t>Newport</t>
  </si>
  <si>
    <t>10.90%</t>
  </si>
  <si>
    <t>Newport | Common Class A Units</t>
  </si>
  <si>
    <t>Other Minority Investors</t>
  </si>
  <si>
    <t>1.70%</t>
  </si>
  <si>
    <t>Other Minority Investors | Common Class A Units</t>
  </si>
  <si>
    <t>Black Knight Advisory Services, LLC | Common Class B Units</t>
  </si>
  <si>
    <t>Redlands Grill</t>
  </si>
  <si>
    <t>Number of restaurants | Restaurant</t>
  </si>
  <si>
    <t>Number of states in entity operates | Operatingplace</t>
  </si>
  <si>
    <t>Redlands Grill | Maximum | Scenario Forecast</t>
  </si>
  <si>
    <t>Expected number of locations to change | Restaurant</t>
  </si>
  <si>
    <t>Redlands Grill | Minimum | Scenario Forecast</t>
  </si>
  <si>
    <t>J. Alexander’s</t>
  </si>
  <si>
    <t>Stoney River Steakhouse and Grill [Member]</t>
  </si>
  <si>
    <t>Summary of Significant Accounting Policies - Additional Information (Details) $ in Thousands</t>
  </si>
  <si>
    <t>Jan. 03, 2016USD ($)</t>
  </si>
  <si>
    <t>Dec. 28, 2014USD ($)</t>
  </si>
  <si>
    <t>Dec. 29, 2013USD ($)Restaurant</t>
  </si>
  <si>
    <t>Summary Of Significant Accounting Policies [Line Items]</t>
  </si>
  <si>
    <t>Number of restaurants closed | Restaurant</t>
  </si>
  <si>
    <t>Losses from discontinued operation</t>
  </si>
  <si>
    <t>Impairment charges</t>
  </si>
  <si>
    <t>Restaurant closing cost</t>
  </si>
  <si>
    <t>Impairment of goodwill</t>
  </si>
  <si>
    <t>Impairment of indefinite-lived intangible assets</t>
  </si>
  <si>
    <t>2020 and thereafter</t>
  </si>
  <si>
    <t>Long-lived assets, carrying value</t>
  </si>
  <si>
    <t>Long-lived assets, fair value</t>
  </si>
  <si>
    <t>Breakage of gift cards</t>
  </si>
  <si>
    <t>Advertising expense</t>
  </si>
  <si>
    <t>Transaction and integration costs</t>
  </si>
  <si>
    <t>Deferred offering costs</t>
  </si>
  <si>
    <t>Allocation of Net Income</t>
  </si>
  <si>
    <t>J. Alexander’s Holdings, LLC</t>
  </si>
  <si>
    <t>Proceeds from insurance carrier</t>
  </si>
  <si>
    <t>Income due to transaction cost netted against insurance proceeds</t>
  </si>
  <si>
    <t>Minimum</t>
  </si>
  <si>
    <t>Payment receipt period on credit card transaction</t>
  </si>
  <si>
    <t>3 days</t>
  </si>
  <si>
    <t>4 days</t>
  </si>
  <si>
    <t>Maximum | Noninterest-bearing Transaction Accounts</t>
  </si>
  <si>
    <t>Cash balance insured by Federal Deposit Insurance Corporation</t>
  </si>
  <si>
    <t>Maximum | U.S. Treasury Securities</t>
  </si>
  <si>
    <t>Buildings and Land Improvements | Minimum</t>
  </si>
  <si>
    <t>Property plant and equipment useful life</t>
  </si>
  <si>
    <t>30 years</t>
  </si>
  <si>
    <t>Buildings and Land Improvements | Maximum</t>
  </si>
  <si>
    <t>40 years</t>
  </si>
  <si>
    <t>Furniture, Fixtures, and Equipment | Minimum</t>
  </si>
  <si>
    <t>2 years</t>
  </si>
  <si>
    <t>Furniture, Fixtures, and Equipment | Maximum</t>
  </si>
  <si>
    <t>10 years</t>
  </si>
  <si>
    <t>Exit and Disposal Costs</t>
  </si>
  <si>
    <t>Loss from Operations</t>
  </si>
  <si>
    <t>Asset Impairment Charges and Restaurant Closing Costs</t>
  </si>
  <si>
    <t>Discontinued Operations</t>
  </si>
  <si>
    <t>Net sales from two closed restaurants included in discontinued operations</t>
  </si>
  <si>
    <t>Stoney River Contribution - Additional Information (Details) $ in Thousands</t>
  </si>
  <si>
    <t>Jan. 03, 2016USD ($)Restaurant</t>
  </si>
  <si>
    <t>Dec. 28, 2014USD ($)Restaurant</t>
  </si>
  <si>
    <t>Dec. 29, 2013USD ($)</t>
  </si>
  <si>
    <t>Related Party Transaction [Line Items]</t>
  </si>
  <si>
    <t>Net amortization to rent expense from operations of favorable lease asset and unfavorable lease liability | $</t>
  </si>
  <si>
    <t>Stoney River Contribution - Summary of Carrying Values of Assets of Stoney River as of Contribution Date (Details) - Stoney River [Member] $ in Thousands</t>
  </si>
  <si>
    <t>Feb. 25, 2013USD ($)</t>
  </si>
  <si>
    <t>Current assets (includes cash of $561)</t>
  </si>
  <si>
    <t>Fixed assets, net of accumulated depreciation of $1,161</t>
  </si>
  <si>
    <t>Tradenames</t>
  </si>
  <si>
    <t>Favorable operating lease, net of $228 in accumulated amortization</t>
  </si>
  <si>
    <t>Other noncurrent assets</t>
  </si>
  <si>
    <t>Total assets contributed</t>
  </si>
  <si>
    <t>Current liabilities</t>
  </si>
  <si>
    <t>Unfavorable operating lease, net of $134 in accumulated amortization</t>
  </si>
  <si>
    <t>Deferred tax liability</t>
  </si>
  <si>
    <t>Other noncurrent liabilities</t>
  </si>
  <si>
    <t>Total liabilities assumed</t>
  </si>
  <si>
    <t>Equity contributed</t>
  </si>
  <si>
    <t>Stoney River Contribution - Summary of Carrying Values of Assets of Stoney River as of Contribution Date (Parenthetical) (Details) - Stoney River [Member] $ in Thousands</t>
  </si>
  <si>
    <t>Cash</t>
  </si>
  <si>
    <t>Property and equipment, accumulated depreciation</t>
  </si>
  <si>
    <t>Favorable operating lease, accumulated amortization</t>
  </si>
  <si>
    <t>Unfavorable operating lease, accumulated amortization</t>
  </si>
  <si>
    <t>Earnings per Share - Computation of Basic and Diluted Earnings per Share (Details) - USD ($) $ / shares in Units, shares in Thousands, $ in Thousands</t>
  </si>
  <si>
    <t>3 Months Ended</t>
  </si>
  <si>
    <t>Sep. 27, 2015</t>
  </si>
  <si>
    <t>Mar. 29, 2015</t>
  </si>
  <si>
    <t>Sep. 28, 2014</t>
  </si>
  <si>
    <t>Jun. 29, 2014</t>
  </si>
  <si>
    <t>Mar. 30, 2014</t>
  </si>
  <si>
    <t>Numerator:</t>
  </si>
  <si>
    <t>Denominator:</t>
  </si>
  <si>
    <t>Weighted average shares (denominator for basic earnings per share)</t>
  </si>
  <si>
    <t>Effect of dilutive securities</t>
  </si>
  <si>
    <t>Adjusted weighted average shares and assumed conversions (denominator for diluted earnings per share)</t>
  </si>
  <si>
    <t>Earnings per Share - Additional Information (Details) - shares</t>
  </si>
  <si>
    <t>Oct. 06, 2015</t>
  </si>
  <si>
    <t>Antidilutive Securities Excluded From And Dilutive Securities Included In Computation Of Earnings Per Share [Line Items]</t>
  </si>
  <si>
    <t>Stock option awards outstanding</t>
  </si>
  <si>
    <t>Management | Common Class B Units</t>
  </si>
  <si>
    <t>Anti-dilutive securities excluded from computation of earning per share</t>
  </si>
  <si>
    <t>Class B units issued representing profits interest</t>
  </si>
  <si>
    <t>Shares attributable to dilutive effect of additional shares</t>
  </si>
  <si>
    <t>Fair Value Measurements - Schedule of Assets and Liabilities Measured at Fair Value on Recurring Basis (Details) - USD ($) $ in Thousands</t>
  </si>
  <si>
    <t>Schedule of Assets Measured at Fair Value on a Recurring Basis</t>
  </si>
  <si>
    <t>Cash and cash equivalents (as held in the Trust)</t>
  </si>
  <si>
    <t>Assets held in trust</t>
  </si>
  <si>
    <t>Level 1 | Corporate Bonds (as Held in the Trust)</t>
  </si>
  <si>
    <t>Level 1 | U.S. Government Obligations (as Held in the Trust)</t>
  </si>
  <si>
    <t>Cash surrender value - life insurance</t>
  </si>
  <si>
    <t>Fair Value Measurements - Additional Information (Details) - USD ($) $ in Thousands</t>
  </si>
  <si>
    <t>Oct. 19, 2015</t>
  </si>
  <si>
    <t>Schedule Of Assets Used To Fund The Trust [Line Items]</t>
  </si>
  <si>
    <t>Cash used to fund the trust</t>
  </si>
  <si>
    <t>Cash surrender value of whole life insurance policies used to fund the Trust</t>
  </si>
  <si>
    <t>Cash Surrender Value</t>
  </si>
  <si>
    <t>Rabbi Trust</t>
  </si>
  <si>
    <t>Rabbi Trust | Cash Surrender Value</t>
  </si>
  <si>
    <t>Prepaid Expenses and Other Current Assets - Schedule of Prepaid Expenses and Other Current Assets (Details) - USD ($) $ in Thousands</t>
  </si>
  <si>
    <t>Prepaid insurance</t>
  </si>
  <si>
    <t>Prepaid rent</t>
  </si>
  <si>
    <t>Payroll taxes</t>
  </si>
  <si>
    <t>Other</t>
  </si>
  <si>
    <t>Other Assets - Schedule of Other Assets (Details) - USD ($) $ in Thousands</t>
  </si>
  <si>
    <t>Favorable operating leases, net</t>
  </si>
  <si>
    <t>Cash, cash equivalents and securities held in the Trust</t>
  </si>
  <si>
    <t>Cash surrender value of life insurance</t>
  </si>
  <si>
    <t>Deferred tax assets</t>
  </si>
  <si>
    <t>Property and Equipment (Detail) - USD ($) $ in Thousands</t>
  </si>
  <si>
    <t>Property Plant And Equipment [Line Items]</t>
  </si>
  <si>
    <t>Property and equipment, gross</t>
  </si>
  <si>
    <t>Less accumulated depreciation and amortization</t>
  </si>
  <si>
    <t>Property and equipment, net</t>
  </si>
  <si>
    <t>Land</t>
  </si>
  <si>
    <t>Buildings</t>
  </si>
  <si>
    <t>Leasehold Improvements</t>
  </si>
  <si>
    <t>Restaurant and Other Equipment</t>
  </si>
  <si>
    <t>Construction in Progress</t>
  </si>
  <si>
    <t>Property and Equipment - Additional Information (Detail) - USD ($) $ in Thousands</t>
  </si>
  <si>
    <t>Depreciation expense</t>
  </si>
  <si>
    <t>Depreciation expense included in discontinued operations</t>
  </si>
  <si>
    <t>Long lived assets written off</t>
  </si>
  <si>
    <t>Fair value of assets disposed upon restaurant closure</t>
  </si>
  <si>
    <t>Loss on disposition of assets</t>
  </si>
  <si>
    <t>Goodwill and Indefinite Lived Intangible Assets - Schedule of Goodwill and Indefinite Lived Intangible Assets (Details) - USD ($) $ in Thousands</t>
  </si>
  <si>
    <t>Tradename</t>
  </si>
  <si>
    <t>Liquor licenses</t>
  </si>
  <si>
    <t>Intangible assets</t>
  </si>
  <si>
    <t>Accrued Expenses and Other Current Liabilities - Schedule of Accrued Expenses and Other Current Liabilities (Details) - USD ($) $ in Thousands</t>
  </si>
  <si>
    <t>Taxes, other than income taxes</t>
  </si>
  <si>
    <t>Income taxes</t>
  </si>
  <si>
    <t>Salaries, wages, vacation, and incentive compensation</t>
  </si>
  <si>
    <t>Deferred offering costs and transaction costs</t>
  </si>
  <si>
    <t>Debt - Schedule of Debt (Details) - USD ($) $ in Thousands</t>
  </si>
  <si>
    <t>Debt Instrument [Line Items]</t>
  </si>
  <si>
    <t>Obligations under capital lease, 9.9% interest, payable through 2015, Current</t>
  </si>
  <si>
    <t>Total debt, Current</t>
  </si>
  <si>
    <t>Note payable to related party, 12.5% interest, payable through January 31, 2016, Long-term</t>
  </si>
  <si>
    <t>Total debt, Long-term</t>
  </si>
  <si>
    <t>Mortgage Loan LIBOR + 2.5% Payable Through 2020</t>
  </si>
  <si>
    <t>Loan, Current</t>
  </si>
  <si>
    <t>Loan, Long-term</t>
  </si>
  <si>
    <t>Term Loan LIBOR + 2.2% Payable Through 2020</t>
  </si>
  <si>
    <t>Debt - Schedule of Debt (Parenthetical) (Details)</t>
  </si>
  <si>
    <t>Mortgage Loan LIBOR + 2.5% Payable Through 2020 | LIBOR</t>
  </si>
  <si>
    <t>Debt instrument, basis spread on variable rate</t>
  </si>
  <si>
    <t>2.50%</t>
  </si>
  <si>
    <t>Debt instrument floor interest rate</t>
  </si>
  <si>
    <t>3.25%</t>
  </si>
  <si>
    <t>Debt instrument ceiling interest rate</t>
  </si>
  <si>
    <t>6.25%</t>
  </si>
  <si>
    <t>Debt instrument, interest rate, effective percentage</t>
  </si>
  <si>
    <t>Note Payable to Related Party</t>
  </si>
  <si>
    <t>Debt instrument, interest rate, stated percentage</t>
  </si>
  <si>
    <t>12.50%</t>
  </si>
  <si>
    <t>Term Loan | LIBOR</t>
  </si>
  <si>
    <t>2.20%</t>
  </si>
  <si>
    <t>Obligations Under Capital Lease</t>
  </si>
  <si>
    <t>9.90%</t>
  </si>
  <si>
    <t>Debt - Additional Information (Details) $ in Thousands</t>
  </si>
  <si>
    <t>May. 20, 2015USD ($)</t>
  </si>
  <si>
    <t>Dec. 15, 2014USD ($)</t>
  </si>
  <si>
    <t>Dec. 09, 2014USD ($)</t>
  </si>
  <si>
    <t>Sep. 03, 2013USD ($)Loan</t>
  </si>
  <si>
    <t>Jan. 03, 2016USD ($)Location</t>
  </si>
  <si>
    <t>Lender and legal fees, capitalized as deferred loan costs</t>
  </si>
  <si>
    <t>Term loan repayment months, interest only</t>
  </si>
  <si>
    <t>24 months</t>
  </si>
  <si>
    <t>Term loan repayment period, amortization</t>
  </si>
  <si>
    <t>36 months</t>
  </si>
  <si>
    <t>Term loan</t>
  </si>
  <si>
    <t>Fixed charge coverage ratio</t>
  </si>
  <si>
    <t>125.00%</t>
  </si>
  <si>
    <t>Deferred loan costs</t>
  </si>
  <si>
    <t>Accumulated amortization expense, net</t>
  </si>
  <si>
    <t>Extraordinary or nonrecurring gains or losses including other expenses</t>
  </si>
  <si>
    <t>Maximum adjusted debt to EBITDAR</t>
  </si>
  <si>
    <t>400.00%</t>
  </si>
  <si>
    <t>Revolving Line of Credit</t>
  </si>
  <si>
    <t>Line of credit, outstanding</t>
  </si>
  <si>
    <t>Revolving Line of Credit | LIBOR</t>
  </si>
  <si>
    <t>Debt instrument, description of variable rate basis</t>
  </si>
  <si>
    <t>an annual rate of 30 day LIBOR plus a margin equal to 2.50%</t>
  </si>
  <si>
    <t>Debt instrument, interest rate, minimum</t>
  </si>
  <si>
    <t>Development Line of Credit</t>
  </si>
  <si>
    <t>Aggregate loan term</t>
  </si>
  <si>
    <t>5 years</t>
  </si>
  <si>
    <t>Term Loan</t>
  </si>
  <si>
    <t>Both the development line of credit and the Term Loan bear interest at 30 day LIBOR plus 220 basis points.</t>
  </si>
  <si>
    <t>Mortgage Loan</t>
  </si>
  <si>
    <t>Long term loan</t>
  </si>
  <si>
    <t>Aggregate net book value of properties securing mortgage loan</t>
  </si>
  <si>
    <t>Mortgage Loan | LIBOR</t>
  </si>
  <si>
    <t>Debt instrument, interest rate, maximum</t>
  </si>
  <si>
    <t>Financial Institution</t>
  </si>
  <si>
    <t>Term loan and revolving line of credit combined amount</t>
  </si>
  <si>
    <t>Number of loans under credit facility | Loan</t>
  </si>
  <si>
    <t>Financial Institution | Revolving Line of Credit</t>
  </si>
  <si>
    <t>Line of credit facility</t>
  </si>
  <si>
    <t>Line of credit facility, expiration period</t>
  </si>
  <si>
    <t>Financial Institution | Secured Mortgage Loan</t>
  </si>
  <si>
    <t>7 years</t>
  </si>
  <si>
    <t>Financial Institution | Development Line of Credit</t>
  </si>
  <si>
    <t>Net income in operation for at least 18 months</t>
  </si>
  <si>
    <t>Financial Institution | Term Loan</t>
  </si>
  <si>
    <t>Financial Institution | Loan Agreement</t>
  </si>
  <si>
    <t>Repayments of principal of note payable</t>
  </si>
  <si>
    <t>Note payable due date</t>
  </si>
  <si>
    <t>Jan. 31,
		2016</t>
  </si>
  <si>
    <t>Notes payable</t>
  </si>
  <si>
    <t>Interest rate on note payable</t>
  </si>
  <si>
    <t>Repayments of note payable</t>
  </si>
  <si>
    <t>Repayments of interest on note payable</t>
  </si>
  <si>
    <t>Borrowings outstanding, amount</t>
  </si>
  <si>
    <t>Number of locations in collateral package | Location</t>
  </si>
  <si>
    <t>Debt - Aggregate Maturities of Long Term Debt - Additional Information (Details) $ in Thousands</t>
  </si>
  <si>
    <t>Thereafter</t>
  </si>
  <si>
    <t>Other Long Term Liabilities - Schedule of Other Long-Term Liabilities (Details) - USD ($) $ in Thousands</t>
  </si>
  <si>
    <t>Deferred rent</t>
  </si>
  <si>
    <t>Unfavorable lease liabilities, net</t>
  </si>
  <si>
    <t>Uncertain tax positions</t>
  </si>
  <si>
    <t>Leases - Additional information (Details) - USD ($)</t>
  </si>
  <si>
    <t>Property Subject To Or Available For Operating Lease [Line Items]</t>
  </si>
  <si>
    <t>Operating leases, rent expense</t>
  </si>
  <si>
    <t>Operating leases, contingent rent expense</t>
  </si>
  <si>
    <t>Term of leases</t>
  </si>
  <si>
    <t>15 years</t>
  </si>
  <si>
    <t>Rent renewal options</t>
  </si>
  <si>
    <t>1 year</t>
  </si>
  <si>
    <t>20 years</t>
  </si>
  <si>
    <t>Leases - Summarizes of Future Minimum Lease Payments under Operating Leases (Details) $ in Thousands</t>
  </si>
  <si>
    <t>2021 and thereafter</t>
  </si>
  <si>
    <t>Total minimum lease payments</t>
  </si>
  <si>
    <t>Leases - Summarizes of Future Minimum Lease Payments under Operating Leases (Parenthetical) (Details) $ in Thousands</t>
  </si>
  <si>
    <t>Minimum lease payments, receivable</t>
  </si>
  <si>
    <t>Income Taxes - Significant Components of Income Tax Expense (Benefit) (Details) - USD ($) $ in Thousands</t>
  </si>
  <si>
    <t>Current income taxes:</t>
  </si>
  <si>
    <t>Federal</t>
  </si>
  <si>
    <t>State and local</t>
  </si>
  <si>
    <t>Total current income taxes</t>
  </si>
  <si>
    <t>Deferred income taxes:</t>
  </si>
  <si>
    <t>Total deferred income taxes</t>
  </si>
  <si>
    <t>Income Taxes - Summary of Effective Tax Rate Differs from the Federal Statutory Rate (Details)</t>
  </si>
  <si>
    <t>9 Months Ended</t>
  </si>
  <si>
    <t>Federal income tax</t>
  </si>
  <si>
    <t>34.00%</t>
  </si>
  <si>
    <t>Effect of rates due to pass-through entities</t>
  </si>
  <si>
    <t>(14.70%)</t>
  </si>
  <si>
    <t>(34.00%)</t>
  </si>
  <si>
    <t>State income tax</t>
  </si>
  <si>
    <t>6.90%</t>
  </si>
  <si>
    <t>3.70%</t>
  </si>
  <si>
    <t>(2.90%)</t>
  </si>
  <si>
    <t>Transaction costs</t>
  </si>
  <si>
    <t>2.00%</t>
  </si>
  <si>
    <t>Rate differential between current and deferred taxes</t>
  </si>
  <si>
    <t>FICA tip credit</t>
  </si>
  <si>
    <t>(6.90%)</t>
  </si>
  <si>
    <t>(1.30%)</t>
  </si>
  <si>
    <t>Return-to-provision adjustment</t>
  </si>
  <si>
    <t>7.40%</t>
  </si>
  <si>
    <t>Effective tax rate</t>
  </si>
  <si>
    <t>40.80%</t>
  </si>
  <si>
    <t>(1.50%)</t>
  </si>
  <si>
    <t>22.50%</t>
  </si>
  <si>
    <t>4.50%</t>
  </si>
  <si>
    <t>Income Taxes - Additional Information (Details) - USD ($) $ in Thousands</t>
  </si>
  <si>
    <t>Sep. 28, 2015</t>
  </si>
  <si>
    <t>Federal statutory rate</t>
  </si>
  <si>
    <t>0.00%</t>
  </si>
  <si>
    <t>Net effective tax rate</t>
  </si>
  <si>
    <t>Tax effect of reorganizational transactions</t>
  </si>
  <si>
    <t>Deferred tax assets valuation allowance</t>
  </si>
  <si>
    <t>State net operating loss carryforwards</t>
  </si>
  <si>
    <t>Liability (including interest) in connection with uncertain tax positions</t>
  </si>
  <si>
    <t>Accrued interest and penalties related to unrecognized tax benefits</t>
  </si>
  <si>
    <t>Unrecognized tax benefits that would impact effective tax rate</t>
  </si>
  <si>
    <t>Income Taxes - Components of Deferred Income Tax Assets and Liabilities (Details) - USD ($) $ in Thousands</t>
  </si>
  <si>
    <t>Deferred tax assets:</t>
  </si>
  <si>
    <t>Property, plant, and equipment</t>
  </si>
  <si>
    <t>Accrued bonuses</t>
  </si>
  <si>
    <t>Deferred compensation</t>
  </si>
  <si>
    <t>State bonus depreciation</t>
  </si>
  <si>
    <t>Total deferred tax assets</t>
  </si>
  <si>
    <t>Total net deferred tax assets</t>
  </si>
  <si>
    <t>Deferred tax liabilities:</t>
  </si>
  <si>
    <t>Partnership differences</t>
  </si>
  <si>
    <t>Total deferred tax liabilities</t>
  </si>
  <si>
    <t>Net deferred tax (liability)</t>
  </si>
  <si>
    <t>Net deferred tax asset</t>
  </si>
  <si>
    <t>Income Taxes - Schedule of Reconciliation of Unrecognized Tax Benefits (Details) - USD ($) $ in Thousands</t>
  </si>
  <si>
    <t>Balance at the beginning of the year</t>
  </si>
  <si>
    <t>Changes based on tax positions taken during the current year</t>
  </si>
  <si>
    <t>Changes based on tax positions taken during prior years</t>
  </si>
  <si>
    <t>Balance at the end of the year</t>
  </si>
  <si>
    <t>Share-based Compensation - Additional Information (Details) $ in Thousands</t>
  </si>
  <si>
    <t>Share Based Compensation [Abstract]</t>
  </si>
  <si>
    <t>Share-based Compensation - Stock Option Awards - Additional Information (Details) - USD ($) $ in Thousands</t>
  </si>
  <si>
    <t>Oct. 13, 2015</t>
  </si>
  <si>
    <t>Stock options granted</t>
  </si>
  <si>
    <t>Options exercised</t>
  </si>
  <si>
    <t>2015 Equity Incentive Plan</t>
  </si>
  <si>
    <t>Authorized common stock to be issued for equity awards</t>
  </si>
  <si>
    <t>Contractual term of stock options granted</t>
  </si>
  <si>
    <t>Requisite service period</t>
  </si>
  <si>
    <t>4 years</t>
  </si>
  <si>
    <t>Vesting period, grants</t>
  </si>
  <si>
    <t>Period of U.S. Treasury bond rate</t>
  </si>
  <si>
    <t>Forfeiture rate</t>
  </si>
  <si>
    <t>Stock option exercisable</t>
  </si>
  <si>
    <t>Shares available for future grant under plan</t>
  </si>
  <si>
    <t>Unrecognized compensation cost</t>
  </si>
  <si>
    <t>Period of unrecognized compensation cost</t>
  </si>
  <si>
    <t>3 years 9 months</t>
  </si>
  <si>
    <t>Vesting of stock option outstanding</t>
  </si>
  <si>
    <t>Aggregate intrinsic value of stock options</t>
  </si>
  <si>
    <t>2015 Equity Incentive Plan | General and Administrative Expense</t>
  </si>
  <si>
    <t>Compensation expense recognized</t>
  </si>
  <si>
    <t>Share-based Compensation - Assumptions used to Estimate Fair Value of Awards under Black-Scholes-Merton Option Pricing Model (Details) - $ / shares</t>
  </si>
  <si>
    <t>Jan. 01, 2015</t>
  </si>
  <si>
    <t>Grant date fair value</t>
  </si>
  <si>
    <t>Management Profits Interest Plan | Common Class B Units</t>
  </si>
  <si>
    <t>Member equity price per unit</t>
  </si>
  <si>
    <t>Class B hurdle price</t>
  </si>
  <si>
    <t>Dividend yield</t>
  </si>
  <si>
    <t>Volatility factor</t>
  </si>
  <si>
    <t>35.00%</t>
  </si>
  <si>
    <t>Risk-free interest rate</t>
  </si>
  <si>
    <t>1.24%</t>
  </si>
  <si>
    <t>Expected life of options (in years)</t>
  </si>
  <si>
    <t>3 years 6 months</t>
  </si>
  <si>
    <t>Lack of marketability discount</t>
  </si>
  <si>
    <t>23.00%</t>
  </si>
  <si>
    <t>Black Knight Advisory Services Profits Interest Plan | Common Class B Units</t>
  </si>
  <si>
    <t>45.00%</t>
  </si>
  <si>
    <t>1.91%</t>
  </si>
  <si>
    <t>6 years 6 months</t>
  </si>
  <si>
    <t>1.36%</t>
  </si>
  <si>
    <t>4 years 9 months</t>
  </si>
  <si>
    <t>Share-based Compensation - Summary of Stock Options under Equity Incentive Plan (Details)</t>
  </si>
  <si>
    <t>Jan. 03, 2016$ / sharesshares</t>
  </si>
  <si>
    <t>Number of shares, issued | shares</t>
  </si>
  <si>
    <t>Number of shares, exercised | shares</t>
  </si>
  <si>
    <t>Number of shares, forfeited | shares</t>
  </si>
  <si>
    <t>Number of shares outstanding at January 3, 2016 | shares</t>
  </si>
  <si>
    <t>Weighted average exercise price, issued</t>
  </si>
  <si>
    <t>Weighted average exercise price, forfeited</t>
  </si>
  <si>
    <t>Weighted average exercise price, ending balance</t>
  </si>
  <si>
    <t>Weighted average grant date fair value, issued</t>
  </si>
  <si>
    <t>Weighted average grant date fair value, forfeited</t>
  </si>
  <si>
    <t>Weighted average grant date fair value, ending balance</t>
  </si>
  <si>
    <t>Weighted Average Remaining Contractual Term</t>
  </si>
  <si>
    <t>6 years 9 months</t>
  </si>
  <si>
    <t>Share-based Compensation - Management Profits Interest Plan - Additional Information (Details) - Management Profits Interest Plan - Common Class B Units - USD ($) $ in Thousands</t>
  </si>
  <si>
    <t>Shares reserved for issuance</t>
  </si>
  <si>
    <t>Hurdle rate management profits interest grant</t>
  </si>
  <si>
    <t>Post vesting holding period</t>
  </si>
  <si>
    <t>6 months</t>
  </si>
  <si>
    <t>Award vesting rights</t>
  </si>
  <si>
    <t>Vested Class B Units may be exchanged for, at J. Alexander’s Holdings, Inc.’s option, either (i) cash in an amount equal to the amount that would be distributed to the holder of those Class B Units by J. Alexander’s Holdings, LLC upon a liquidation of J. Alexander’s Holdings, LLC assuming the aggregate amount to be distributed to all members of J. Alexander’s Holdings, LLC were equal to J. Alexander’s Holdings, Inc.’s market capitalization on the date of exchange, (net of any assets and liabilities of J. Alexander’s Holdings, Inc. that are not assets or liabilities of J. Alexander’s Holdings, LLC) or (ii) shares of J. Alexander’s Holdings, Inc.’s common stock with a fair market value equal to the cash payment under (i) above.</t>
  </si>
  <si>
    <t>Becoming Vested After Two Years [Member]</t>
  </si>
  <si>
    <t>Vesting percentage, grants</t>
  </si>
  <si>
    <t>50.00%</t>
  </si>
  <si>
    <t>Vesting at the End of Third Year [Member]</t>
  </si>
  <si>
    <t>Share-based Compensation - Black Knight Advisory Services Profits Interest Plan - Additional Information (Details) - USD ($) $ / shares in Units, $ in Thousands</t>
  </si>
  <si>
    <t>Intrinsic value</t>
  </si>
  <si>
    <t>Vesting Term</t>
  </si>
  <si>
    <t>2 years 9 months</t>
  </si>
  <si>
    <t>Black Knight Advisory Services Profits Interest Plan | Black Knight Advisory Services, LLC | Common Class B Units</t>
  </si>
  <si>
    <t>Hurdle rate</t>
  </si>
  <si>
    <t>Weighted average closing price</t>
  </si>
  <si>
    <t>The awards vest at a rate of one-third of the Class B Units on each of the first, second and third anniversaries of the grant date and require a six-month holding period post vesting.</t>
  </si>
  <si>
    <t>Other Employee Benefits - Additional Information (Details) - USD ($) $ in Thousands</t>
  </si>
  <si>
    <t>Nonqualified Deferred Compensation Plan | Executive Officers and Certain Senior Managers</t>
  </si>
  <si>
    <t>Other Employee Benefits Disclosure [Line Items]</t>
  </si>
  <si>
    <t>Participant account balances</t>
  </si>
  <si>
    <t>Deferred Compensation Plan | Executive Officers and Certain Other Members of Management</t>
  </si>
  <si>
    <t>Liability recorded under deferred compensation plan</t>
  </si>
  <si>
    <t>Expense recognized under deferred compensation plan</t>
  </si>
  <si>
    <t>Maximum | Nonqualified Deferred Compensation Plan | Executive Officers and Certain Senior Managers</t>
  </si>
  <si>
    <t>Maximum percentage of employee compensation contributable to the benefit plan</t>
  </si>
  <si>
    <t>25.00%</t>
  </si>
  <si>
    <t>401(k) Plan</t>
  </si>
  <si>
    <t>Description of Savings Incentive and Salary Deferral Plan under Section 401(k)</t>
  </si>
  <si>
    <t>Under the Plan, qualifying employees can defer a portion of their income on a pretax basis through contributions to the Plan, subject to an annual statutory limit. All employees with at least one thousand hours of service during the 12month period subsequent to their hire date, or any calendar year thereafter, and who are at least 21 years of age are eligible to participate. For each dollar of participant contributions, up to 3% of each participant’s salary, J. Alexander’s Holdings, Inc. makes a minimum 25% matching contribution to the Plan.</t>
  </si>
  <si>
    <t>Minimum number of service hours required in plan during year to be eligible under plan</t>
  </si>
  <si>
    <t>1000 hours</t>
  </si>
  <si>
    <t>3.00%</t>
  </si>
  <si>
    <t>Employer matching contribution</t>
  </si>
  <si>
    <t>401(k) Plan | Minimum</t>
  </si>
  <si>
    <t>Employer matching contribution percentage</t>
  </si>
  <si>
    <t>Other Employee Benefits - Rabbi Trust - Additional Information (Details) - Rabbi Trust - USD ($) $ in Thousands</t>
  </si>
  <si>
    <t>Schedule Of Rabbi Trust [Line Items]</t>
  </si>
  <si>
    <t>Cash Surrender Value - Life Insurance</t>
  </si>
  <si>
    <t>Investments</t>
  </si>
  <si>
    <t>Members' and Stockholders' Equity - Additional Information (Details)</t>
  </si>
  <si>
    <t>Feb. 25, 2013</t>
  </si>
  <si>
    <t>Sep. 29, 2015$ / sharesshares</t>
  </si>
  <si>
    <t>Dec. 28, 2014$ / sharesshares</t>
  </si>
  <si>
    <t>Members And Stockholders Equity [Line Items]</t>
  </si>
  <si>
    <t>Capital shares, authorized</t>
  </si>
  <si>
    <t>Preferred stock, par value | $ / shares</t>
  </si>
  <si>
    <t>Common Class B Units | Management Profits Interest Plan</t>
  </si>
  <si>
    <t>Commitments and Contingencies - Additional Information (Details) $ in Thousands</t>
  </si>
  <si>
    <t>Jan. 03, 2016USD ($)Lease</t>
  </si>
  <si>
    <t>Commitments And Contingencies [Line Items]</t>
  </si>
  <si>
    <t>Potential future obligations under leases of disposed properties</t>
  </si>
  <si>
    <t>Wendy Operations [Member]</t>
  </si>
  <si>
    <t>Number of Secondarily Liable Leases | Lease</t>
  </si>
  <si>
    <t>Estimated Amount Of Secondarily Liable Lease Payments Due</t>
  </si>
  <si>
    <t>Wendy Operations [Member] | Minimum</t>
  </si>
  <si>
    <t>Remaining Lease Term</t>
  </si>
  <si>
    <t>Wendy Operations [Member] | Maximum</t>
  </si>
  <si>
    <t>Winner Chicken and Biscuit Restaurant Operations [Member]</t>
  </si>
  <si>
    <t>Wendy's Southern California Restaurants [Member]</t>
  </si>
  <si>
    <t>Wendy's Southern California Restaurants [Member] | Minimum</t>
  </si>
  <si>
    <t>Wendy's Southern California Restaurants [Member] | Maximum</t>
  </si>
  <si>
    <t>Related Party Transactions - Additional Information (Detail) - USD ($) $ / shares in Units, $ in Thousands</t>
  </si>
  <si>
    <t>Oct. 05, 2015</t>
  </si>
  <si>
    <t>May. 20, 2015</t>
  </si>
  <si>
    <t>Dec. 15, 2014</t>
  </si>
  <si>
    <t>Expenses incurred by FNF</t>
  </si>
  <si>
    <t>Accrual for related party costs paid by the company</t>
  </si>
  <si>
    <t>FNF | Franchise Tax Payments</t>
  </si>
  <si>
    <t>ABRH, LLC</t>
  </si>
  <si>
    <t>General and administrative expenses from transactions with related party</t>
  </si>
  <si>
    <t>Black Knight Advisory Services, LLC</t>
  </si>
  <si>
    <t>Annual fee as percentage of EBITDA</t>
  </si>
  <si>
    <t>Management consulting agreement, initial term</t>
  </si>
  <si>
    <t>Management consulting agreement, renew period</t>
  </si>
  <si>
    <t>Maximum term of management consulting agreement</t>
  </si>
  <si>
    <t>tenth anniversary</t>
  </si>
  <si>
    <t>Reimbursable out-of-pocket costs</t>
  </si>
  <si>
    <t>Profits interest expense</t>
  </si>
  <si>
    <t>Profits interest grant hurdle rate</t>
  </si>
  <si>
    <t>Common stock trading period</t>
  </si>
  <si>
    <t>5 days</t>
  </si>
  <si>
    <t>Membership unit distribution date</t>
  </si>
  <si>
    <t>Oct. 6,
		2015</t>
  </si>
  <si>
    <t>Management consulting agreement date</t>
  </si>
  <si>
    <t>Sep. 28,
		2015</t>
  </si>
  <si>
    <t>Estimated Initial valuation of grant</t>
  </si>
  <si>
    <t>Black Knight Advisory Services, LLC | Minimum</t>
  </si>
  <si>
    <t>Management consulting agreement, earlier termination, prior notice period management</t>
  </si>
  <si>
    <t>Management consulting agreement, earlier termination, prior notice period</t>
  </si>
  <si>
    <t>30 days</t>
  </si>
  <si>
    <t>Black Knight Advisory Services, LLC | Maximum</t>
  </si>
  <si>
    <t>Termination period after a change of control</t>
  </si>
  <si>
    <t>180 days</t>
  </si>
  <si>
    <t>Black Knight Advisory Services, LLC | Maximum | Common Class B Units</t>
  </si>
  <si>
    <t>Exchange period upon termination of management consulting agreement</t>
  </si>
  <si>
    <t>90 days</t>
  </si>
  <si>
    <t>Non-controlling Interest - Additional Information (Details) - USD ($)</t>
  </si>
  <si>
    <t>Class B Membership Units, Vested</t>
  </si>
  <si>
    <t>Income attributable to non controlling interest</t>
  </si>
  <si>
    <t>Quarterly Results of Operations - Schedule of Quarterly Results of Operations (Unaudited) (Details) - USD ($) $ / shares in Units, $ in Thousands</t>
  </si>
  <si>
    <t>Operating income (loss)</t>
  </si>
  <si>
    <t>Income (loss) from continuing operations before income taxes</t>
  </si>
  <si>
    <t>Net income (los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_);(#,##0.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617227</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5000235</v>
      </c>
    </row>
    <row spans="1:4" r="18">
      <c s="4" r="A18" t="s">
        <v>30</v>
      </c>
      <c s="7" r="D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3424</v>
      </c>
      <c s="7" r="C3" t="n">
        <v>13301</v>
      </c>
    </row>
    <row spans="1:3" r="4">
      <c s="4" r="A4" t="s">
        <v>35</v>
      </c>
      <c s="6" r="B4" t="n">
        <v>406</v>
      </c>
      <c s="6" r="C4" t="n">
        <v>250</v>
      </c>
    </row>
    <row spans="1:3" r="5">
      <c s="4" r="A5" t="s">
        <v>36</v>
      </c>
      <c s="6" r="B5" t="n">
        <v>12</v>
      </c>
      <c s="6" r="C5" t="n">
        <v>0</v>
      </c>
    </row>
    <row spans="1:3" r="6">
      <c s="4" r="A6" t="s">
        <v>37</v>
      </c>
      <c s="6" r="B6" t="n">
        <v>2198</v>
      </c>
      <c s="6" r="C6" t="n">
        <v>2306</v>
      </c>
    </row>
    <row spans="1:3" r="7">
      <c s="4" r="A7" t="s">
        <v>38</v>
      </c>
      <c s="6" r="B7" t="n">
        <v>2939</v>
      </c>
      <c s="6" r="C7" t="n">
        <v>3003</v>
      </c>
    </row>
    <row spans="1:3" r="8">
      <c s="4" r="A8" t="s">
        <v>39</v>
      </c>
      <c s="6" r="B8" t="n">
        <v>18979</v>
      </c>
      <c s="6" r="C8" t="n">
        <v>18860</v>
      </c>
    </row>
    <row spans="1:3" r="9">
      <c s="4" r="A9" t="s">
        <v>40</v>
      </c>
      <c s="6" r="B9" t="n">
        <v>6388</v>
      </c>
      <c s="6" r="C9" t="n">
        <v>4405</v>
      </c>
    </row>
    <row spans="1:3" r="10">
      <c s="4" r="A10" t="s">
        <v>41</v>
      </c>
      <c s="6" r="B10" t="n">
        <v>89313</v>
      </c>
      <c s="6" r="C10" t="n">
        <v>86263</v>
      </c>
    </row>
    <row spans="1:3" r="11">
      <c s="4" r="A11" t="s">
        <v>42</v>
      </c>
      <c s="6" r="B11" t="n">
        <v>15737</v>
      </c>
      <c s="6" r="C11" t="n">
        <v>15737</v>
      </c>
    </row>
    <row spans="1:3" r="12">
      <c s="4" r="A12" t="s">
        <v>43</v>
      </c>
      <c s="6" r="B12" t="n">
        <v>25155</v>
      </c>
      <c s="6" r="C12" t="n">
        <v>25155</v>
      </c>
    </row>
    <row spans="1:3" r="13">
      <c s="4" r="A13" t="s">
        <v>44</v>
      </c>
      <c s="6" r="B13" t="n">
        <v>621</v>
      </c>
      <c s="6" r="C13" t="n">
        <v>488</v>
      </c>
    </row>
    <row spans="1:3" r="14">
      <c s="4" r="A14" t="s">
        <v>45</v>
      </c>
      <c s="6" r="B14" t="n">
        <v>156193</v>
      </c>
      <c s="6" r="C14" t="n">
        <v>150908</v>
      </c>
    </row>
    <row spans="1:3" r="15">
      <c s="3" r="A15" t="s">
        <v>46</v>
      </c>
    </row>
    <row spans="1:3" r="16">
      <c s="4" r="A16" t="s">
        <v>47</v>
      </c>
      <c s="6" r="B16" t="n">
        <v>6347</v>
      </c>
      <c s="6" r="C16" t="n">
        <v>5719</v>
      </c>
    </row>
    <row spans="1:3" r="17">
      <c s="4" r="A17" t="s">
        <v>48</v>
      </c>
      <c s="6" r="B17" t="n">
        <v>11325</v>
      </c>
      <c s="6" r="C17" t="n">
        <v>12014</v>
      </c>
    </row>
    <row spans="1:3" r="18">
      <c s="4" r="A18" t="s">
        <v>49</v>
      </c>
      <c s="6" r="B18" t="n">
        <v>0</v>
      </c>
      <c s="6" r="C18" t="n">
        <v>92</v>
      </c>
    </row>
    <row spans="1:3" r="19">
      <c s="4" r="A19" t="s">
        <v>50</v>
      </c>
      <c s="6" r="B19" t="n">
        <v>3214</v>
      </c>
      <c s="6" r="C19" t="n">
        <v>3466</v>
      </c>
    </row>
    <row spans="1:3" r="20">
      <c s="4" r="A20" t="s">
        <v>51</v>
      </c>
      <c s="6" r="B20" t="n">
        <v>1667</v>
      </c>
      <c s="6" r="C20" t="n">
        <v>1671</v>
      </c>
    </row>
    <row spans="1:3" r="21">
      <c s="4" r="A21" t="s">
        <v>52</v>
      </c>
      <c s="6" r="B21" t="n">
        <v>22553</v>
      </c>
      <c s="6" r="C21" t="n">
        <v>22962</v>
      </c>
    </row>
    <row spans="1:3" r="22">
      <c s="4" r="A22" t="s">
        <v>53</v>
      </c>
      <c s="6" r="B22" t="n">
        <v>19583</v>
      </c>
      <c s="6" r="C22" t="n">
        <v>11250</v>
      </c>
    </row>
    <row spans="1:3" r="23">
      <c s="4" r="A23" t="s">
        <v>54</v>
      </c>
      <c s="6" r="B23" t="n">
        <v>0</v>
      </c>
      <c s="6" r="C23" t="n">
        <v>10000</v>
      </c>
    </row>
    <row spans="1:3" r="24">
      <c s="4" r="A24" t="s">
        <v>55</v>
      </c>
      <c s="6" r="B24" t="n">
        <v>5715</v>
      </c>
      <c s="6" r="C24" t="n">
        <v>5555</v>
      </c>
    </row>
    <row spans="1:3" r="25">
      <c s="4" r="A25" t="s">
        <v>56</v>
      </c>
      <c s="6" r="B25" t="n">
        <v>5002</v>
      </c>
      <c s="6" r="C25" t="n">
        <v>0</v>
      </c>
    </row>
    <row spans="1:3" r="26">
      <c s="4" r="A26" t="s">
        <v>57</v>
      </c>
      <c s="6" r="B26" t="n">
        <v>4537</v>
      </c>
      <c s="6" r="C26" t="n">
        <v>4252</v>
      </c>
    </row>
    <row spans="1:3" r="27">
      <c s="4" r="A27" t="s">
        <v>58</v>
      </c>
      <c s="7" r="B27" t="n">
        <v>57390</v>
      </c>
      <c s="7" r="C27" t="n">
        <v>54019</v>
      </c>
    </row>
    <row spans="1:3" r="28">
      <c s="4" r="A28" t="s">
        <v>59</v>
      </c>
      <c s="4" r="B28" t="s">
        <v>60</v>
      </c>
      <c s="4" r="C28" t="s">
        <v>60</v>
      </c>
    </row>
    <row spans="1:3" r="29">
      <c s="3" r="A29" t="s">
        <v>61</v>
      </c>
    </row>
    <row spans="1:3" r="30">
      <c s="4" r="A30" t="s">
        <v>62</v>
      </c>
      <c s="7" r="B30" t="n">
        <v>0</v>
      </c>
      <c s="7" r="C30" t="n">
        <v>96889</v>
      </c>
    </row>
    <row spans="1:3" r="31">
      <c s="4" r="A31" t="s">
        <v>63</v>
      </c>
      <c s="7" r="B31" t="n">
        <v>15</v>
      </c>
      <c s="7" r="C31" t="n">
        <v>0</v>
      </c>
    </row>
    <row spans="1:3" r="32">
      <c s="4" r="A32" t="s">
        <v>64</v>
      </c>
      <c s="4" r="B32" t="s">
        <v>60</v>
      </c>
      <c s="4" r="C32" t="s">
        <v>60</v>
      </c>
    </row>
    <row spans="1:3" r="33">
      <c s="4" r="A33" t="s">
        <v>65</v>
      </c>
      <c s="7" r="B33" t="n">
        <v>95283</v>
      </c>
      <c s="7" r="C33" t="n">
        <v>0</v>
      </c>
    </row>
    <row spans="1:3" r="34">
      <c s="4" r="A34" t="s">
        <v>66</v>
      </c>
      <c s="6" r="B34" t="n">
        <v>2321</v>
      </c>
      <c s="6" r="C34" t="n">
        <v>0</v>
      </c>
    </row>
    <row spans="1:3" r="35">
      <c s="4" r="A35" t="s">
        <v>67</v>
      </c>
      <c s="6" r="B35" t="n">
        <v>97619</v>
      </c>
      <c s="6" r="C35" t="n">
        <v>96889</v>
      </c>
    </row>
    <row spans="1:3" r="36">
      <c s="4" r="A36" t="s">
        <v>68</v>
      </c>
      <c s="6" r="B36" t="n">
        <v>1184</v>
      </c>
      <c s="6" r="C36" t="n">
        <v>0</v>
      </c>
    </row>
    <row spans="1:3" r="37">
      <c s="4" r="A37" t="s">
        <v>69</v>
      </c>
      <c s="6" r="B37" t="n">
        <v>98803</v>
      </c>
      <c s="6" r="C37" t="n">
        <v>96889</v>
      </c>
    </row>
    <row spans="1:3" r="38">
      <c s="4" r="A38" t="s">
        <v>70</v>
      </c>
      <c s="7" r="B38" t="n">
        <v>156193</v>
      </c>
      <c s="7" r="C38" t="n">
        <v>150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173</v>
      </c>
    </row>
    <row spans="1:2" r="4">
      <c s="4" r="A4" t="s">
        <v>236</v>
      </c>
      <c s="4" r="B4" t="s">
        <v>237</v>
      </c>
    </row>
    <row spans="1:2" r="5">
      <c s="4" r="A5" t="s">
        <v>238</v>
      </c>
      <c s="4" r="B5" t="s">
        <v>239</v>
      </c>
    </row>
    <row spans="1:2" r="6">
      <c s="4" r="A6" t="s">
        <v>240</v>
      </c>
      <c s="4" r="B6" t="s">
        <v>241</v>
      </c>
    </row>
    <row spans="1:2" r="7">
      <c s="4" r="A7" t="s">
        <v>242</v>
      </c>
      <c s="4" r="B7" t="s">
        <v>243</v>
      </c>
    </row>
    <row spans="1:2" r="8">
      <c s="4" r="A8" t="s">
        <v>244</v>
      </c>
      <c s="4" r="B8" t="s">
        <v>245</v>
      </c>
    </row>
    <row spans="1:2" r="9">
      <c s="4" r="A9" t="s">
        <v>246</v>
      </c>
      <c s="4" r="B9" t="s">
        <v>247</v>
      </c>
    </row>
    <row spans="1:2" r="10">
      <c s="4" r="A10" t="s">
        <v>248</v>
      </c>
      <c s="4" r="B10" t="s">
        <v>249</v>
      </c>
    </row>
    <row spans="1:2" r="11">
      <c s="4" r="A11" t="s">
        <v>250</v>
      </c>
      <c s="4" r="B11" t="s">
        <v>251</v>
      </c>
    </row>
    <row spans="1:2" r="12">
      <c s="4" r="A12" t="s">
        <v>252</v>
      </c>
      <c s="4" r="B12" t="s">
        <v>253</v>
      </c>
    </row>
    <row spans="1:2" r="13">
      <c s="4" r="A13" t="s">
        <v>254</v>
      </c>
      <c s="4" r="B13" t="s">
        <v>255</v>
      </c>
    </row>
    <row spans="1:2" r="14">
      <c s="4" r="A14" t="s">
        <v>256</v>
      </c>
      <c s="4" r="B14" t="s">
        <v>257</v>
      </c>
    </row>
    <row spans="1:2" r="15">
      <c s="4" r="A15" t="s">
        <v>258</v>
      </c>
      <c s="4" r="B15" t="s">
        <v>259</v>
      </c>
    </row>
    <row spans="1:2" r="16">
      <c s="4" r="A16" t="s">
        <v>260</v>
      </c>
      <c s="4" r="B16" t="s">
        <v>261</v>
      </c>
    </row>
    <row spans="1:2" r="17">
      <c s="4" r="A17" t="s">
        <v>262</v>
      </c>
      <c s="4" r="B17" t="s">
        <v>263</v>
      </c>
    </row>
    <row spans="1:2" r="18">
      <c s="4" r="A18" t="s">
        <v>264</v>
      </c>
      <c s="4" r="B18" t="s">
        <v>265</v>
      </c>
    </row>
    <row spans="1:2" r="19">
      <c s="4" r="A19" t="s">
        <v>209</v>
      </c>
      <c s="4" r="B19" t="s">
        <v>266</v>
      </c>
    </row>
    <row spans="1:2" r="20">
      <c s="4" r="A20" t="s">
        <v>267</v>
      </c>
      <c s="4" r="B20" t="s">
        <v>268</v>
      </c>
    </row>
    <row spans="1:2" r="21">
      <c s="4" r="A21" t="s">
        <v>269</v>
      </c>
      <c s="4" r="B21" t="s">
        <v>270</v>
      </c>
    </row>
    <row spans="1:2" r="22">
      <c s="4" r="A22" t="s">
        <v>271</v>
      </c>
      <c s="4" r="B22" t="s">
        <v>272</v>
      </c>
    </row>
    <row spans="1:2" r="23">
      <c s="4" r="A23" t="s">
        <v>273</v>
      </c>
      <c s="4" r="B23" t="s">
        <v>274</v>
      </c>
    </row>
    <row spans="1:2" r="24">
      <c s="4" r="A24" t="s">
        <v>275</v>
      </c>
      <c s="4" r="B24" t="s">
        <v>276</v>
      </c>
    </row>
    <row spans="1:2" r="25">
      <c s="4" r="A25" t="s">
        <v>277</v>
      </c>
      <c s="4" r="B25" t="s">
        <v>278</v>
      </c>
    </row>
    <row spans="1:2" r="26">
      <c s="4" r="A26" t="s">
        <v>123</v>
      </c>
      <c s="4" r="B26" t="s">
        <v>279</v>
      </c>
    </row>
    <row spans="1:2" r="27">
      <c s="4" r="A27" t="s">
        <v>177</v>
      </c>
      <c s="4" r="B27" t="s">
        <v>280</v>
      </c>
    </row>
    <row spans="1:2" r="28">
      <c s="4" r="A28" t="s">
        <v>281</v>
      </c>
      <c s="4" r="B28" t="s">
        <v>282</v>
      </c>
    </row>
    <row spans="1:2" r="29">
      <c s="4" r="A29" t="s">
        <v>283</v>
      </c>
      <c s="4" r="B29"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5</v>
      </c>
      <c s="2" r="B1" t="s">
        <v>1</v>
      </c>
    </row>
    <row spans="1:2" r="2">
      <c s="2" r="B2" t="s">
        <v>2</v>
      </c>
    </row>
    <row spans="1:2" r="3">
      <c s="4" r="A3" t="s">
        <v>286</v>
      </c>
    </row>
    <row spans="1:2" r="4">
      <c s="4" r="A4" t="s">
        <v>287</v>
      </c>
      <c s="4" r="B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32</v>
      </c>
    </row>
    <row spans="1:3" r="2">
      <c s="3" r="A2" t="s">
        <v>72</v>
      </c>
    </row>
    <row spans="1:3" r="3">
      <c s="4" r="A3" t="s">
        <v>73</v>
      </c>
      <c s="7" r="B3" t="n">
        <v>25686</v>
      </c>
      <c s="7" r="C3" t="n">
        <v>17662</v>
      </c>
    </row>
    <row spans="1:3" r="4">
      <c s="4" r="A4" t="s">
        <v>74</v>
      </c>
      <c s="7" r="B4" t="n">
        <v>240</v>
      </c>
      <c s="7" r="C4" t="n">
        <v>104</v>
      </c>
    </row>
    <row spans="1:3" r="5">
      <c s="4" r="A5" t="s">
        <v>75</v>
      </c>
      <c s="8" r="B5" t="n">
        <v>0.001</v>
      </c>
      <c s="7" r="C5" t="n">
        <v>0</v>
      </c>
    </row>
    <row spans="1:3" r="6">
      <c s="4" r="A6" t="s">
        <v>76</v>
      </c>
      <c s="6" r="B6" t="n">
        <v>30000000</v>
      </c>
      <c s="6" r="C6" t="n">
        <v>0</v>
      </c>
    </row>
    <row spans="1:3" r="7">
      <c s="4" r="A7" t="s">
        <v>77</v>
      </c>
      <c s="6" r="B7" t="n">
        <v>15000235</v>
      </c>
      <c s="6" r="C7" t="n">
        <v>0</v>
      </c>
    </row>
    <row spans="1:3" r="8">
      <c s="4" r="A8" t="s">
        <v>78</v>
      </c>
      <c s="6" r="B8" t="n">
        <v>15000235</v>
      </c>
      <c s="6" r="C8" t="n">
        <v>0</v>
      </c>
    </row>
    <row spans="1:3" r="9">
      <c s="4" r="A9" t="s">
        <v>79</v>
      </c>
      <c s="8" r="B9" t="n">
        <v>0.001</v>
      </c>
      <c s="7" r="C9" t="n">
        <v>0</v>
      </c>
    </row>
    <row spans="1:3" r="10">
      <c s="4" r="A10" t="s">
        <v>80</v>
      </c>
      <c s="6" r="B10" t="n">
        <v>10000000</v>
      </c>
      <c s="6" r="C10" t="n">
        <v>0</v>
      </c>
    </row>
    <row spans="1:3" r="11">
      <c s="4" r="A11" t="s">
        <v>81</v>
      </c>
      <c s="6" r="B11" t="n">
        <v>0</v>
      </c>
      <c s="6" r="C11" t="n">
        <v>0</v>
      </c>
    </row>
    <row spans="1:3" r="12">
      <c s="4" r="A12" t="s">
        <v>82</v>
      </c>
      <c s="6" r="B12" t="n">
        <v>0</v>
      </c>
      <c s="6"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9</v>
      </c>
      <c s="2" r="B1" t="s">
        <v>1</v>
      </c>
    </row>
    <row spans="1:2" r="2">
      <c s="2" r="B2" t="s">
        <v>2</v>
      </c>
    </row>
    <row spans="1:2" r="3">
      <c s="3" r="A3" t="s">
        <v>178</v>
      </c>
    </row>
    <row spans="1:2" r="4">
      <c s="4" r="A4" t="s">
        <v>290</v>
      </c>
      <c s="4" r="B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92</v>
      </c>
      <c s="2" r="B1" t="s">
        <v>1</v>
      </c>
    </row>
    <row spans="1:2" r="2">
      <c s="2" r="B2" t="s">
        <v>2</v>
      </c>
    </row>
    <row spans="1:2" r="3">
      <c s="3" r="A3" t="s">
        <v>181</v>
      </c>
    </row>
    <row spans="1:2" r="4">
      <c s="4" r="A4" t="s">
        <v>293</v>
      </c>
      <c s="4" r="B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5</v>
      </c>
      <c s="2" r="B1" t="s">
        <v>1</v>
      </c>
    </row>
    <row spans="1:2" r="2">
      <c s="2" r="B2" t="s">
        <v>2</v>
      </c>
    </row>
    <row spans="1:2" r="3">
      <c s="3" r="A3" t="s">
        <v>184</v>
      </c>
    </row>
    <row spans="1:2" r="4">
      <c s="4" r="A4" t="s">
        <v>296</v>
      </c>
      <c s="4" r="B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98</v>
      </c>
      <c s="2" r="B1" t="s">
        <v>1</v>
      </c>
    </row>
    <row spans="1:2" r="2">
      <c s="2" r="B2" t="s">
        <v>2</v>
      </c>
    </row>
    <row spans="1:2" r="3">
      <c s="3" r="A3" t="s">
        <v>187</v>
      </c>
    </row>
    <row spans="1:2" r="4">
      <c s="4" r="A4" t="s">
        <v>299</v>
      </c>
      <c s="4" r="B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01</v>
      </c>
      <c s="2" r="B1" t="s">
        <v>1</v>
      </c>
    </row>
    <row spans="1:2" r="2">
      <c s="2" r="B2" t="s">
        <v>2</v>
      </c>
    </row>
    <row spans="1:2" r="3">
      <c s="3" r="A3" t="s">
        <v>190</v>
      </c>
    </row>
    <row spans="1:2" r="4">
      <c s="4" r="A4" t="s">
        <v>302</v>
      </c>
      <c s="4" r="B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04</v>
      </c>
      <c s="2" r="B1" t="s">
        <v>1</v>
      </c>
    </row>
    <row spans="1:2" r="2">
      <c s="2" r="B2" t="s">
        <v>2</v>
      </c>
    </row>
    <row spans="1:2" r="3">
      <c s="3" r="A3" t="s">
        <v>193</v>
      </c>
    </row>
    <row spans="1:2" r="4">
      <c s="4" r="A4" t="s">
        <v>305</v>
      </c>
      <c s="4" r="B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07</v>
      </c>
      <c s="2" r="B1" t="s">
        <v>1</v>
      </c>
    </row>
    <row spans="1:2" r="2">
      <c s="2" r="B2" t="s">
        <v>2</v>
      </c>
    </row>
    <row spans="1:2" r="3">
      <c s="3" r="A3" t="s">
        <v>197</v>
      </c>
    </row>
    <row spans="1:2" r="4">
      <c s="4" r="A4" t="s">
        <v>308</v>
      </c>
      <c s="4" r="B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10</v>
      </c>
      <c s="2" r="B1" t="s">
        <v>1</v>
      </c>
    </row>
    <row spans="1:2" r="2">
      <c s="2" r="B2" t="s">
        <v>2</v>
      </c>
    </row>
    <row spans="1:2" r="3">
      <c s="3" r="A3" t="s">
        <v>200</v>
      </c>
    </row>
    <row spans="1:2" r="4">
      <c s="4" r="A4" t="s">
        <v>311</v>
      </c>
      <c s="4" r="B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13</v>
      </c>
      <c s="2" r="B1" t="s">
        <v>1</v>
      </c>
    </row>
    <row spans="1:2" r="2">
      <c s="2" r="B2" t="s">
        <v>2</v>
      </c>
    </row>
    <row spans="1:2" r="3">
      <c s="3" r="A3" t="s">
        <v>203</v>
      </c>
    </row>
    <row spans="1:2" r="4">
      <c s="4" r="A4" t="s">
        <v>314</v>
      </c>
      <c s="4" r="B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16</v>
      </c>
      <c s="2" r="B1" t="s">
        <v>1</v>
      </c>
    </row>
    <row spans="1:2" r="2">
      <c s="2" r="B2" t="s">
        <v>2</v>
      </c>
    </row>
    <row spans="1:2" r="3">
      <c s="3" r="A3" t="s">
        <v>207</v>
      </c>
    </row>
    <row spans="1:2" r="4">
      <c s="4" r="A4" t="s">
        <v>317</v>
      </c>
      <c s="4" r="B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v>
      </c>
      <c s="2" r="B1" t="s">
        <v>1</v>
      </c>
    </row>
    <row spans="1:4" r="2">
      <c s="2" r="B2" t="s">
        <v>2</v>
      </c>
      <c s="2" r="C2" t="s">
        <v>32</v>
      </c>
      <c s="2" r="D2" t="s">
        <v>84</v>
      </c>
    </row>
    <row spans="1:4" r="3">
      <c s="3" r="A3" t="s">
        <v>85</v>
      </c>
    </row>
    <row spans="1:4" r="4">
      <c s="4" r="A4" t="s">
        <v>86</v>
      </c>
      <c s="7" r="B4" t="n">
        <v>217914</v>
      </c>
      <c s="7" r="C4" t="n">
        <v>202233</v>
      </c>
      <c s="7" r="D4" t="n">
        <v>188223</v>
      </c>
    </row>
    <row spans="1:4" r="5">
      <c s="3" r="A5" t="s">
        <v>87</v>
      </c>
    </row>
    <row spans="1:4" r="6">
      <c s="4" r="A6" t="s">
        <v>88</v>
      </c>
      <c s="6" r="B6" t="n">
        <v>68806</v>
      </c>
      <c s="6" r="C6" t="n">
        <v>64591</v>
      </c>
      <c s="6" r="D6" t="n">
        <v>61432</v>
      </c>
    </row>
    <row spans="1:4" r="7">
      <c s="4" r="A7" t="s">
        <v>89</v>
      </c>
      <c s="6" r="B7" t="n">
        <v>65860</v>
      </c>
      <c s="6" r="C7" t="n">
        <v>61539</v>
      </c>
      <c s="6" r="D7" t="n">
        <v>59032</v>
      </c>
    </row>
    <row spans="1:4" r="8">
      <c s="4" r="A8" t="s">
        <v>90</v>
      </c>
      <c s="6" r="B8" t="n">
        <v>8222</v>
      </c>
      <c s="6" r="C8" t="n">
        <v>7652</v>
      </c>
      <c s="6" r="D8" t="n">
        <v>7228</v>
      </c>
    </row>
    <row spans="1:4" r="9">
      <c s="4" r="A9" t="s">
        <v>91</v>
      </c>
      <c s="6" r="B9" t="n">
        <v>43076</v>
      </c>
      <c s="6" r="C9" t="n">
        <v>40440</v>
      </c>
      <c s="6" r="D9" t="n">
        <v>39016</v>
      </c>
    </row>
    <row spans="1:4" r="10">
      <c s="4" r="A10" t="s">
        <v>92</v>
      </c>
      <c s="6" r="B10" t="n">
        <v>185964</v>
      </c>
      <c s="6" r="C10" t="n">
        <v>174222</v>
      </c>
      <c s="6" r="D10" t="n">
        <v>166708</v>
      </c>
    </row>
    <row spans="1:4" r="11">
      <c s="4" r="A11" t="s">
        <v>93</v>
      </c>
      <c s="6" r="B11" t="n">
        <v>7181</v>
      </c>
      <c s="6" r="C11" t="n">
        <v>785</v>
      </c>
      <c s="6" r="D11" t="n">
        <v>-217</v>
      </c>
    </row>
    <row spans="1:4" r="12">
      <c s="4" r="A12" t="s">
        <v>94</v>
      </c>
      <c s="6" r="B12" t="n">
        <v>16091</v>
      </c>
      <c s="6" r="C12" t="n">
        <v>14450</v>
      </c>
      <c s="6" r="D12" t="n">
        <v>11981</v>
      </c>
    </row>
    <row spans="1:4" r="13">
      <c s="4" r="A13" t="s">
        <v>95</v>
      </c>
      <c s="6" r="B13" t="n">
        <v>3</v>
      </c>
      <c s="6" r="C13" t="n">
        <v>5</v>
      </c>
      <c s="6" r="D13" t="n">
        <v>2094</v>
      </c>
    </row>
    <row spans="1:4" r="14">
      <c s="4" r="A14" t="s">
        <v>96</v>
      </c>
      <c s="6" r="B14" t="n">
        <v>275</v>
      </c>
      <c s="6" r="C14" t="n">
        <v>681</v>
      </c>
      <c s="6" r="D14" t="n">
        <v>0</v>
      </c>
    </row>
    <row spans="1:4" r="15">
      <c s="4" r="A15" t="s">
        <v>97</v>
      </c>
      <c s="6" r="B15" t="n">
        <v>209514</v>
      </c>
      <c s="6" r="C15" t="n">
        <v>190143</v>
      </c>
      <c s="6" r="D15" t="n">
        <v>180566</v>
      </c>
    </row>
    <row spans="1:4" r="16">
      <c s="4" r="A16" t="s">
        <v>98</v>
      </c>
      <c s="6" r="B16" t="n">
        <v>8400</v>
      </c>
      <c s="6" r="C16" t="n">
        <v>12090</v>
      </c>
      <c s="6" r="D16" t="n">
        <v>7657</v>
      </c>
    </row>
    <row spans="1:4" r="17">
      <c s="3" r="A17" t="s">
        <v>99</v>
      </c>
    </row>
    <row spans="1:4" r="18">
      <c s="4" r="A18" t="s">
        <v>100</v>
      </c>
      <c s="6" r="B18" t="n">
        <v>-1158</v>
      </c>
      <c s="6" r="C18" t="n">
        <v>-2908</v>
      </c>
      <c s="6" r="D18" t="n">
        <v>-2888</v>
      </c>
    </row>
    <row spans="1:4" r="19">
      <c s="4" r="A19" t="s">
        <v>101</v>
      </c>
      <c s="6" r="B19" t="n">
        <v>0</v>
      </c>
      <c s="6" r="C19" t="n">
        <v>0</v>
      </c>
      <c s="6" r="D19" t="n">
        <v>2938</v>
      </c>
    </row>
    <row spans="1:4" r="20">
      <c s="4" r="A20" t="s">
        <v>102</v>
      </c>
      <c s="6" r="B20" t="n">
        <v>97</v>
      </c>
      <c s="6" r="C20" t="n">
        <v>104</v>
      </c>
      <c s="6" r="D20" t="n">
        <v>117</v>
      </c>
    </row>
    <row spans="1:4" r="21">
      <c s="4" r="A21" t="s">
        <v>103</v>
      </c>
      <c s="6" r="B21" t="n">
        <v>-1061</v>
      </c>
      <c s="6" r="C21" t="n">
        <v>-2804</v>
      </c>
      <c s="6" r="D21" t="n">
        <v>167</v>
      </c>
    </row>
    <row spans="1:4" r="22">
      <c s="4" r="A22" t="s">
        <v>104</v>
      </c>
      <c s="6" r="B22" t="n">
        <v>7339</v>
      </c>
      <c s="6" r="C22" t="n">
        <v>9286</v>
      </c>
      <c s="6" r="D22" t="n">
        <v>7824</v>
      </c>
    </row>
    <row spans="1:4" r="23">
      <c s="4" r="A23" t="s">
        <v>105</v>
      </c>
      <c s="6" r="B23" t="n">
        <v>-1555</v>
      </c>
      <c s="6" r="C23" t="n">
        <v>-328</v>
      </c>
      <c s="6" r="D23" t="n">
        <v>-138</v>
      </c>
    </row>
    <row spans="1:4" r="24">
      <c s="4" r="A24" t="s">
        <v>106</v>
      </c>
      <c s="6" r="B24" t="n">
        <v>-429</v>
      </c>
      <c s="6" r="C24" t="n">
        <v>-443</v>
      </c>
      <c s="6" r="D24" t="n">
        <v>-4785</v>
      </c>
    </row>
    <row spans="1:4" r="25">
      <c s="4" r="A25" t="s">
        <v>107</v>
      </c>
      <c s="7" r="B25" t="n">
        <v>5355</v>
      </c>
      <c s="7" r="C25" t="n">
        <v>8515</v>
      </c>
      <c s="7" r="D25" t="n">
        <v>2901</v>
      </c>
    </row>
    <row spans="1:4" r="26">
      <c s="3" r="A26" t="s">
        <v>108</v>
      </c>
    </row>
    <row spans="1:4" r="27">
      <c s="4" r="A27" t="s">
        <v>109</v>
      </c>
      <c s="9" r="B27" t="n">
        <v>0.39</v>
      </c>
      <c s="9" r="C27" t="n">
        <v>0.6</v>
      </c>
      <c s="9" r="D27" t="n">
        <v>0.51</v>
      </c>
    </row>
    <row spans="1:4" r="28">
      <c s="4" r="A28" t="s">
        <v>106</v>
      </c>
      <c s="10" r="B28" t="n">
        <v>-0.03</v>
      </c>
      <c s="10" r="C28" t="n">
        <v>-0.03</v>
      </c>
      <c s="10" r="D28" t="n">
        <v>-0.32</v>
      </c>
    </row>
    <row spans="1:4" r="29">
      <c s="4" r="A29" t="s">
        <v>110</v>
      </c>
      <c s="10" r="B29" t="n">
        <v>0.36</v>
      </c>
      <c s="10" r="C29" t="n">
        <v>0.57</v>
      </c>
      <c s="10" r="D29" t="n">
        <v>0.19</v>
      </c>
    </row>
    <row spans="1:4" r="30">
      <c s="3" r="A30" t="s">
        <v>111</v>
      </c>
    </row>
    <row spans="1:4" r="31">
      <c s="4" r="A31" t="s">
        <v>109</v>
      </c>
      <c s="10" r="B31" t="n">
        <v>0.38</v>
      </c>
      <c s="10" r="C31" t="n">
        <v>0.6</v>
      </c>
      <c s="10" r="D31" t="n">
        <v>0.51</v>
      </c>
    </row>
    <row spans="1:4" r="32">
      <c s="4" r="A32" t="s">
        <v>106</v>
      </c>
      <c s="10" r="B32" t="n">
        <v>-0.03</v>
      </c>
      <c s="10" r="C32" t="n">
        <v>-0.03</v>
      </c>
      <c s="10" r="D32" t="n">
        <v>-0.32</v>
      </c>
    </row>
    <row spans="1:4" r="33">
      <c s="4" r="A33" t="s">
        <v>112</v>
      </c>
      <c s="9" r="B33" t="n">
        <v>0.36</v>
      </c>
      <c s="9" r="C33" t="n">
        <v>0.57</v>
      </c>
      <c s="9" r="D33" t="n">
        <v>0.19</v>
      </c>
    </row>
    <row spans="1:4" r="34">
      <c s="3" r="A34" t="s">
        <v>113</v>
      </c>
    </row>
    <row spans="1:4" r="35">
      <c s="4" r="A35" t="s">
        <v>114</v>
      </c>
      <c s="6" r="B35" t="n">
        <v>15000</v>
      </c>
      <c s="6" r="C35" t="n">
        <v>15000</v>
      </c>
      <c s="6" r="D35" t="n">
        <v>15000</v>
      </c>
    </row>
    <row spans="1:4" r="36">
      <c s="4" r="A36" t="s">
        <v>115</v>
      </c>
      <c s="6" r="B36" t="n">
        <v>15037</v>
      </c>
      <c s="6" r="C36" t="n">
        <v>15000</v>
      </c>
      <c s="6" r="D36" t="n">
        <v>15000</v>
      </c>
    </row>
    <row spans="1:4" r="37">
      <c s="4" r="A37" t="s">
        <v>116</v>
      </c>
      <c s="7" r="B37" t="n">
        <v>5355</v>
      </c>
      <c s="7" r="C37" t="n">
        <v>8515</v>
      </c>
      <c s="7" r="D37" t="n">
        <v>29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10</v>
      </c>
    </row>
    <row spans="1:2" r="4">
      <c s="4" r="A4" t="s">
        <v>320</v>
      </c>
      <c s="4" r="B4" t="s">
        <v>321</v>
      </c>
    </row>
    <row spans="1:2" r="5">
      <c s="4" r="A5" t="s">
        <v>322</v>
      </c>
      <c s="4" r="B5" t="s">
        <v>323</v>
      </c>
    </row>
    <row spans="1:2" r="6">
      <c s="4" r="A6" t="s">
        <v>324</v>
      </c>
      <c s="4" r="B6" t="s">
        <v>325</v>
      </c>
    </row>
    <row spans="1:2" r="7">
      <c s="4" r="A7" t="s">
        <v>326</v>
      </c>
      <c s="4" r="B7"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329</v>
      </c>
    </row>
    <row spans="1:2" r="4">
      <c s="4" r="A4" t="s">
        <v>330</v>
      </c>
      <c s="4" r="B4" t="s">
        <v>331</v>
      </c>
    </row>
    <row spans="1:2" r="5">
      <c s="4" r="A5" t="s">
        <v>332</v>
      </c>
    </row>
    <row spans="1:2" r="6">
      <c s="3" r="A6" t="s">
        <v>329</v>
      </c>
    </row>
    <row spans="1:2" r="7">
      <c s="4" r="A7" t="s">
        <v>333</v>
      </c>
      <c s="4" r="B7" t="s">
        <v>334</v>
      </c>
    </row>
    <row spans="1:2" r="8">
      <c s="4" r="A8" t="s">
        <v>335</v>
      </c>
    </row>
    <row spans="1:2" r="9">
      <c s="3" r="A9" t="s">
        <v>329</v>
      </c>
    </row>
    <row spans="1:2" r="10">
      <c s="4" r="A10" t="s">
        <v>333</v>
      </c>
      <c s="4" r="B10" t="s">
        <v>336</v>
      </c>
    </row>
    <row spans="1:2" r="11">
      <c s="4" r="A11" t="s">
        <v>337</v>
      </c>
    </row>
    <row spans="1:2" r="12">
      <c s="3" r="A12" t="s">
        <v>329</v>
      </c>
    </row>
    <row spans="1:2" r="13">
      <c s="4" r="A13" t="s">
        <v>333</v>
      </c>
      <c s="4" r="B13"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9</v>
      </c>
      <c s="2" r="B1" t="s">
        <v>1</v>
      </c>
    </row>
    <row spans="1:2" r="2">
      <c s="2" r="B2" t="s">
        <v>2</v>
      </c>
    </row>
    <row spans="1:2" r="3">
      <c s="3" r="A3" t="s">
        <v>233</v>
      </c>
    </row>
    <row spans="1:2" r="4">
      <c s="4" r="A4" t="s">
        <v>340</v>
      </c>
      <c s="4" r="B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P67"/>
  <sheetViews>
    <sheetView workbookViewId="0">
      <selection activeCell="A1" sqref="A1"/>
    </sheetView>
  </sheetViews>
  <sheetFormatPr baseColWidth="10" defaultRowHeight="15"/>
  <cols>
    <col customWidth="1" max="1" min="1" width="60"/>
    <col customWidth="1" max="2" min="2" width="54"/>
    <col customWidth="1" max="3" min="3" width="20"/>
    <col customWidth="1" max="4" min="4" width="14"/>
    <col customWidth="1" max="5" min="5" width="14"/>
    <col customWidth="1" max="6" min="6" width="14"/>
    <col customWidth="1" max="7" min="7" width="24"/>
    <col customWidth="1" max="8" min="8" width="14"/>
    <col customWidth="1" max="9" min="9" width="54"/>
    <col customWidth="1" max="10" min="10" width="24"/>
    <col customWidth="1" max="11" min="11" width="20"/>
    <col customWidth="1" max="12" min="12" width="24"/>
    <col customWidth="1" max="13" min="13" width="30"/>
    <col customWidth="1" max="14" min="14" width="20"/>
    <col customWidth="1" max="15" min="15" width="20"/>
    <col customWidth="1" max="16" min="16" width="48"/>
  </cols>
  <sheetData>
    <row spans="1:16" r="1">
      <c s="1" r="A1" t="s">
        <v>342</v>
      </c>
      <c s="2" r="B1" t="s">
        <v>343</v>
      </c>
      <c s="2" r="C1" t="s">
        <v>344</v>
      </c>
      <c s="2" r="D1" t="s">
        <v>345</v>
      </c>
      <c s="2" r="E1" t="s">
        <v>346</v>
      </c>
      <c s="2" r="F1" t="s">
        <v>347</v>
      </c>
      <c s="2" r="G1" t="s">
        <v>348</v>
      </c>
      <c s="2" r="H1" t="s">
        <v>349</v>
      </c>
      <c s="2" r="I1" t="s">
        <v>343</v>
      </c>
      <c s="2" r="J1" t="s">
        <v>350</v>
      </c>
      <c s="2" r="K1" t="s">
        <v>351</v>
      </c>
      <c s="2" r="L1" t="s">
        <v>352</v>
      </c>
      <c s="2" r="M1" t="s">
        <v>353</v>
      </c>
      <c s="2" r="N1" t="s">
        <v>354</v>
      </c>
      <c s="2" r="O1" t="s">
        <v>355</v>
      </c>
      <c s="2" r="P1" t="s">
        <v>356</v>
      </c>
    </row>
    <row spans="1:16" r="2">
      <c s="3" r="A2" t="s">
        <v>357</v>
      </c>
    </row>
    <row spans="1:16" r="3">
      <c s="4" r="A3" t="s">
        <v>358</v>
      </c>
      <c s="4" r="I3" t="s">
        <v>359</v>
      </c>
    </row>
    <row spans="1:16" r="4">
      <c s="4" r="A4" t="s">
        <v>360</v>
      </c>
      <c s="4" r="I4" t="s">
        <v>361</v>
      </c>
    </row>
    <row spans="1:16" r="5">
      <c s="4" r="A5" t="s">
        <v>362</v>
      </c>
      <c s="8" r="B5" t="n">
        <v>0.001</v>
      </c>
      <c s="8" r="I5" t="n">
        <v>0.001</v>
      </c>
      <c s="8" r="L5" t="n">
        <v>0.001</v>
      </c>
      <c s="7" r="P5" t="n">
        <v>0</v>
      </c>
    </row>
    <row spans="1:16" r="6">
      <c s="4" r="A6" t="s">
        <v>363</v>
      </c>
      <c s="4" r="C6" t="s">
        <v>364</v>
      </c>
    </row>
    <row spans="1:16" r="7">
      <c s="4" r="A7" t="s">
        <v>365</v>
      </c>
      <c s="6" r="B7" t="n">
        <v>0</v>
      </c>
    </row>
    <row spans="1:16" r="8">
      <c s="4" r="A8" t="s">
        <v>366</v>
      </c>
    </row>
    <row spans="1:16" r="9">
      <c s="3" r="A9" t="s">
        <v>357</v>
      </c>
    </row>
    <row spans="1:16" r="10">
      <c s="4" r="A10" t="s">
        <v>367</v>
      </c>
      <c s="6" r="C10" t="n">
        <v>1500000</v>
      </c>
    </row>
    <row spans="1:16" r="11">
      <c s="4" r="A11" t="s">
        <v>368</v>
      </c>
    </row>
    <row spans="1:16" r="12">
      <c s="3" r="A12" t="s">
        <v>357</v>
      </c>
    </row>
    <row spans="1:16" r="13">
      <c s="4" r="A13" t="s">
        <v>369</v>
      </c>
      <c s="6" r="B13" t="n">
        <v>15000235</v>
      </c>
      <c s="6" r="I13" t="n">
        <v>15000235</v>
      </c>
      <c s="6" r="M13" t="n">
        <v>15000235</v>
      </c>
      <c s="6" r="N13" t="n">
        <v>15930000</v>
      </c>
    </row>
    <row spans="1:16" r="14">
      <c s="4" r="A14" t="s">
        <v>370</v>
      </c>
    </row>
    <row spans="1:16" r="15">
      <c s="3" r="A15" t="s">
        <v>357</v>
      </c>
    </row>
    <row spans="1:16" r="16">
      <c s="4" r="A16" t="s">
        <v>369</v>
      </c>
      <c s="6" r="B16" t="n">
        <v>833346</v>
      </c>
      <c s="6" r="I16" t="n">
        <v>833346</v>
      </c>
      <c s="6" r="N16" t="n">
        <v>885000</v>
      </c>
    </row>
    <row spans="1:16" r="17">
      <c s="4" r="A17" t="s">
        <v>371</v>
      </c>
      <c s="6" r="B17" t="n">
        <v>1770000</v>
      </c>
      <c s="6" r="I17" t="n">
        <v>1770000</v>
      </c>
      <c s="6" r="O17" t="n">
        <v>1770000</v>
      </c>
    </row>
    <row spans="1:16" r="18">
      <c s="4" r="A18" t="s">
        <v>372</v>
      </c>
      <c s="6" r="O18" t="n">
        <v>885000</v>
      </c>
    </row>
    <row spans="1:16" r="19">
      <c s="4" r="A19" t="s">
        <v>373</v>
      </c>
    </row>
    <row spans="1:16" r="20">
      <c s="3" r="A20" t="s">
        <v>357</v>
      </c>
    </row>
    <row spans="1:16" r="21">
      <c s="4" r="A21" t="s">
        <v>374</v>
      </c>
      <c s="4" r="F21" t="s">
        <v>375</v>
      </c>
      <c s="4" r="H21" t="s">
        <v>376</v>
      </c>
    </row>
    <row spans="1:16" r="22">
      <c s="4" r="A22" t="s">
        <v>377</v>
      </c>
      <c s="4" r="M22" t="s">
        <v>376</v>
      </c>
    </row>
    <row spans="1:16" r="23">
      <c s="4" r="A23" t="s">
        <v>362</v>
      </c>
      <c s="8" r="M23" t="n">
        <v>0.001</v>
      </c>
    </row>
    <row spans="1:16" r="24">
      <c s="4" r="A24" t="s">
        <v>378</v>
      </c>
    </row>
    <row spans="1:16" r="25">
      <c s="3" r="A25" t="s">
        <v>357</v>
      </c>
    </row>
    <row spans="1:16" r="26">
      <c s="4" r="A26" t="s">
        <v>379</v>
      </c>
      <c s="4" r="F26" t="s">
        <v>380</v>
      </c>
      <c s="4" r="G26" t="s">
        <v>380</v>
      </c>
    </row>
    <row spans="1:16" r="27">
      <c s="4" r="A27" t="s">
        <v>381</v>
      </c>
    </row>
    <row spans="1:16" r="28">
      <c s="3" r="A28" t="s">
        <v>357</v>
      </c>
    </row>
    <row spans="1:16" r="29">
      <c s="4" r="A29" t="s">
        <v>379</v>
      </c>
      <c s="4" r="E29" t="s">
        <v>382</v>
      </c>
    </row>
    <row spans="1:16" r="30">
      <c s="4" r="A30" t="s">
        <v>383</v>
      </c>
      <c s="11" r="D30" t="n">
        <v>0.17271</v>
      </c>
    </row>
    <row spans="1:16" r="31">
      <c s="4" r="A31" t="s">
        <v>384</v>
      </c>
    </row>
    <row spans="1:16" r="32">
      <c s="3" r="A32" t="s">
        <v>357</v>
      </c>
    </row>
    <row spans="1:16" r="33">
      <c s="4" r="A33" t="s">
        <v>369</v>
      </c>
      <c s="6" r="N33" t="n">
        <v>13929987</v>
      </c>
    </row>
    <row spans="1:16" r="34">
      <c s="4" r="A34" t="s">
        <v>385</v>
      </c>
    </row>
    <row spans="1:16" r="35">
      <c s="3" r="A35" t="s">
        <v>357</v>
      </c>
    </row>
    <row spans="1:16" r="36">
      <c s="4" r="A36" t="s">
        <v>379</v>
      </c>
      <c s="4" r="E36" t="s">
        <v>386</v>
      </c>
    </row>
    <row spans="1:16" r="37">
      <c s="4" r="A37" t="s">
        <v>387</v>
      </c>
    </row>
    <row spans="1:16" r="38">
      <c s="3" r="A38" t="s">
        <v>357</v>
      </c>
    </row>
    <row spans="1:16" r="39">
      <c s="4" r="A39" t="s">
        <v>369</v>
      </c>
      <c s="6" r="N39" t="n">
        <v>1728899</v>
      </c>
    </row>
    <row spans="1:16" r="40">
      <c s="4" r="A40" t="s">
        <v>388</v>
      </c>
    </row>
    <row spans="1:16" r="41">
      <c s="3" r="A41" t="s">
        <v>357</v>
      </c>
    </row>
    <row spans="1:16" r="42">
      <c s="4" r="A42" t="s">
        <v>379</v>
      </c>
      <c s="4" r="E42" t="s">
        <v>389</v>
      </c>
    </row>
    <row spans="1:16" r="43">
      <c s="4" r="A43" t="s">
        <v>390</v>
      </c>
    </row>
    <row spans="1:16" r="44">
      <c s="3" r="A44" t="s">
        <v>357</v>
      </c>
    </row>
    <row spans="1:16" r="45">
      <c s="4" r="A45" t="s">
        <v>369</v>
      </c>
      <c s="6" r="N45" t="n">
        <v>271114</v>
      </c>
    </row>
    <row spans="1:16" r="46">
      <c s="4" r="A46" t="s">
        <v>391</v>
      </c>
    </row>
    <row spans="1:16" r="47">
      <c s="3" r="A47" t="s">
        <v>357</v>
      </c>
    </row>
    <row spans="1:16" r="48">
      <c s="4" r="A48" t="s">
        <v>369</v>
      </c>
      <c s="6" r="B48" t="n">
        <v>1500024</v>
      </c>
      <c s="6" r="I48" t="n">
        <v>1500024</v>
      </c>
      <c s="6" r="K48" t="n">
        <v>1500024</v>
      </c>
    </row>
    <row spans="1:16" r="49">
      <c s="4" r="A49" t="s">
        <v>372</v>
      </c>
      <c s="6" r="K49" t="n">
        <v>1500024</v>
      </c>
    </row>
    <row spans="1:16" r="50">
      <c s="4" r="A50" t="s">
        <v>392</v>
      </c>
    </row>
    <row spans="1:16" r="51">
      <c s="3" r="A51" t="s">
        <v>357</v>
      </c>
    </row>
    <row spans="1:16" r="52">
      <c s="4" r="A52" t="s">
        <v>393</v>
      </c>
      <c s="6" r="B52" t="n">
        <v>12</v>
      </c>
      <c s="6" r="I52" t="n">
        <v>12</v>
      </c>
    </row>
    <row spans="1:16" r="53">
      <c s="4" r="A53" t="s">
        <v>394</v>
      </c>
      <c s="6" r="B53" t="n">
        <v>8</v>
      </c>
      <c s="6" r="I53" t="n">
        <v>8</v>
      </c>
    </row>
    <row spans="1:16" r="54">
      <c s="4" r="A54" t="s">
        <v>395</v>
      </c>
    </row>
    <row spans="1:16" r="55">
      <c s="3" r="A55" t="s">
        <v>357</v>
      </c>
    </row>
    <row spans="1:16" r="56">
      <c s="4" r="A56" t="s">
        <v>396</v>
      </c>
      <c s="6" r="J56" t="n">
        <v>16</v>
      </c>
    </row>
    <row spans="1:16" r="57">
      <c s="4" r="A57" t="s">
        <v>397</v>
      </c>
    </row>
    <row spans="1:16" r="58">
      <c s="3" r="A58" t="s">
        <v>357</v>
      </c>
    </row>
    <row spans="1:16" r="59">
      <c s="4" r="A59" t="s">
        <v>396</v>
      </c>
      <c s="6" r="J59" t="n">
        <v>14</v>
      </c>
    </row>
    <row spans="1:16" r="60">
      <c s="4" r="A60" t="s">
        <v>398</v>
      </c>
    </row>
    <row spans="1:16" r="61">
      <c s="3" r="A61" t="s">
        <v>357</v>
      </c>
    </row>
    <row spans="1:16" r="62">
      <c s="4" r="A62" t="s">
        <v>393</v>
      </c>
      <c s="6" r="B62" t="n">
        <v>19</v>
      </c>
      <c s="6" r="I62" t="n">
        <v>19</v>
      </c>
      <c s="6" r="P62" t="n">
        <v>31</v>
      </c>
    </row>
    <row spans="1:16" r="63">
      <c s="4" r="A63" t="s">
        <v>394</v>
      </c>
      <c s="6" r="B63" t="n">
        <v>9</v>
      </c>
      <c s="6" r="I63" t="n">
        <v>9</v>
      </c>
      <c s="6" r="P63" t="n">
        <v>12</v>
      </c>
    </row>
    <row spans="1:16" r="64">
      <c s="4" r="A64" t="s">
        <v>399</v>
      </c>
    </row>
    <row spans="1:16" r="65">
      <c s="3" r="A65" t="s">
        <v>357</v>
      </c>
    </row>
    <row spans="1:16" r="66">
      <c s="4" r="A66" t="s">
        <v>393</v>
      </c>
      <c s="6" r="B66" t="n">
        <v>10</v>
      </c>
      <c s="6" r="G66" t="n">
        <v>10</v>
      </c>
      <c s="6" r="I66" t="n">
        <v>10</v>
      </c>
      <c s="6" r="P66" t="n">
        <v>10</v>
      </c>
    </row>
    <row spans="1:16" r="67">
      <c s="4" r="A67" t="s">
        <v>394</v>
      </c>
      <c s="6" r="B67" t="n">
        <v>6</v>
      </c>
      <c s="6" r="I67" t="n">
        <v>6</v>
      </c>
      <c s="6" r="P67" t="n">
        <v>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s>
  <sheetData>
    <row spans="1:4" r="1">
      <c s="1" r="A1" t="s">
        <v>400</v>
      </c>
      <c s="2" r="B1" t="s">
        <v>1</v>
      </c>
    </row>
    <row spans="1:4" r="2">
      <c s="2" r="B2" t="s">
        <v>401</v>
      </c>
      <c s="2" r="C2" t="s">
        <v>402</v>
      </c>
      <c s="2" r="D2" t="s">
        <v>403</v>
      </c>
    </row>
    <row spans="1:4" r="3">
      <c s="3" r="A3" t="s">
        <v>404</v>
      </c>
    </row>
    <row spans="1:4" r="4">
      <c s="4" r="A4" t="s">
        <v>405</v>
      </c>
      <c s="6" r="D4" t="n">
        <v>3</v>
      </c>
    </row>
    <row spans="1:4" r="5">
      <c s="4" r="A5" t="s">
        <v>406</v>
      </c>
      <c s="7" r="B5" t="n">
        <v>429</v>
      </c>
      <c s="7" r="C5" t="n">
        <v>443</v>
      </c>
      <c s="7" r="D5" t="n">
        <v>4785</v>
      </c>
    </row>
    <row spans="1:4" r="6">
      <c s="4" r="A6" t="s">
        <v>407</v>
      </c>
      <c s="6" r="B6" t="n">
        <v>0</v>
      </c>
      <c s="6" r="C6" t="n">
        <v>0</v>
      </c>
      <c s="6" r="D6" t="n">
        <v>4240</v>
      </c>
    </row>
    <row spans="1:4" r="7">
      <c s="4" r="A7" t="s">
        <v>408</v>
      </c>
      <c s="6" r="B7" t="n">
        <v>432</v>
      </c>
      <c s="6" r="C7" t="n">
        <v>448</v>
      </c>
      <c s="6" r="D7" t="n">
        <v>2338</v>
      </c>
    </row>
    <row spans="1:4" r="8">
      <c s="4" r="A8" t="s">
        <v>409</v>
      </c>
      <c s="6" r="B8" t="n">
        <v>0</v>
      </c>
      <c s="6" r="C8" t="n">
        <v>0</v>
      </c>
      <c s="6" r="D8" t="n">
        <v>0</v>
      </c>
    </row>
    <row spans="1:4" r="9">
      <c s="4" r="A9" t="s">
        <v>410</v>
      </c>
      <c s="6" r="B9" t="n">
        <v>0</v>
      </c>
      <c s="6" r="C9" t="n">
        <v>0</v>
      </c>
      <c s="6" r="D9" t="n">
        <v>0</v>
      </c>
    </row>
    <row spans="1:4" r="10">
      <c s="6" r="A10" t="n">
        <v>2016</v>
      </c>
      <c s="6" r="B10" t="n">
        <v>85</v>
      </c>
    </row>
    <row spans="1:4" r="11">
      <c s="6" r="A11" t="n">
        <v>2017</v>
      </c>
      <c s="6" r="B11" t="n">
        <v>84</v>
      </c>
    </row>
    <row spans="1:4" r="12">
      <c s="6" r="A12" t="n">
        <v>2018</v>
      </c>
      <c s="6" r="B12" t="n">
        <v>84</v>
      </c>
    </row>
    <row spans="1:4" r="13">
      <c s="6" r="A13" t="n">
        <v>2019</v>
      </c>
      <c s="6" r="B13" t="n">
        <v>81</v>
      </c>
    </row>
    <row spans="1:4" r="14">
      <c s="4" r="A14" t="s">
        <v>411</v>
      </c>
      <c s="6" r="B14" t="n">
        <v>23</v>
      </c>
    </row>
    <row spans="1:4" r="15">
      <c s="4" r="A15" t="s">
        <v>412</v>
      </c>
      <c s="6" r="D15" t="n">
        <v>4240</v>
      </c>
    </row>
    <row spans="1:4" r="16">
      <c s="4" r="A16" t="s">
        <v>413</v>
      </c>
      <c s="6" r="D16" t="n">
        <v>0</v>
      </c>
    </row>
    <row spans="1:4" r="17">
      <c s="4" r="A17" t="s">
        <v>414</v>
      </c>
      <c s="6" r="B17" t="n">
        <v>343</v>
      </c>
      <c s="6" r="C17" t="n">
        <v>772</v>
      </c>
      <c s="6" r="D17" t="n">
        <v>213</v>
      </c>
    </row>
    <row spans="1:4" r="18">
      <c s="4" r="A18" t="s">
        <v>415</v>
      </c>
      <c s="6" r="B18" t="n">
        <v>76</v>
      </c>
      <c s="6" r="C18" t="n">
        <v>203</v>
      </c>
      <c s="6" r="D18" t="n">
        <v>510</v>
      </c>
    </row>
    <row spans="1:4" r="19">
      <c s="4" r="A19" t="s">
        <v>416</v>
      </c>
      <c s="6" r="B19" t="n">
        <v>7181</v>
      </c>
      <c s="6" r="C19" t="n">
        <v>785</v>
      </c>
      <c s="6" r="D19" t="n">
        <v>189</v>
      </c>
    </row>
    <row spans="1:4" r="20">
      <c s="4" r="A20" t="s">
        <v>417</v>
      </c>
      <c s="6" r="C20" t="n">
        <v>1675</v>
      </c>
    </row>
    <row spans="1:4" r="21">
      <c s="4" r="A21" t="s">
        <v>68</v>
      </c>
      <c s="6" r="B21" t="n">
        <v>1184</v>
      </c>
      <c s="6" r="C21" t="n">
        <v>0</v>
      </c>
    </row>
    <row spans="1:4" r="22">
      <c s="4" r="A22" t="s">
        <v>418</v>
      </c>
    </row>
    <row spans="1:4" r="23">
      <c s="3" r="A23" t="s">
        <v>404</v>
      </c>
    </row>
    <row spans="1:4" r="24">
      <c s="4" r="A24" t="s">
        <v>68</v>
      </c>
      <c s="7" r="B24" t="n">
        <v>0</v>
      </c>
    </row>
    <row spans="1:4" r="25">
      <c s="4" r="A25" t="s">
        <v>419</v>
      </c>
    </row>
    <row spans="1:4" r="26">
      <c s="3" r="A26" t="s">
        <v>404</v>
      </c>
    </row>
    <row spans="1:4" r="27">
      <c s="4" r="A27" t="s">
        <v>420</v>
      </c>
      <c s="6" r="D27" t="n">
        <v>406</v>
      </c>
    </row>
    <row spans="1:4" r="28">
      <c s="4" r="A28" t="s">
        <v>421</v>
      </c>
      <c s="6" r="D28" t="n">
        <v>217</v>
      </c>
    </row>
    <row spans="1:4" r="29">
      <c s="4" r="A29" t="s">
        <v>422</v>
      </c>
    </row>
    <row spans="1:4" r="30">
      <c s="3" r="A30" t="s">
        <v>404</v>
      </c>
    </row>
    <row spans="1:4" r="31">
      <c s="4" r="A31" t="s">
        <v>423</v>
      </c>
      <c s="4" r="B31" t="s">
        <v>424</v>
      </c>
    </row>
    <row spans="1:4" r="32">
      <c s="4" r="A32" t="s">
        <v>366</v>
      </c>
    </row>
    <row spans="1:4" r="33">
      <c s="3" r="A33" t="s">
        <v>404</v>
      </c>
    </row>
    <row spans="1:4" r="34">
      <c s="4" r="A34" t="s">
        <v>423</v>
      </c>
      <c s="4" r="B34" t="s">
        <v>425</v>
      </c>
    </row>
    <row spans="1:4" r="35">
      <c s="4" r="A35" t="s">
        <v>426</v>
      </c>
    </row>
    <row spans="1:4" r="36">
      <c s="3" r="A36" t="s">
        <v>404</v>
      </c>
    </row>
    <row spans="1:4" r="37">
      <c s="4" r="A37" t="s">
        <v>427</v>
      </c>
      <c s="7" r="B37" t="n">
        <v>250</v>
      </c>
    </row>
    <row spans="1:4" r="38">
      <c s="4" r="A38" t="s">
        <v>428</v>
      </c>
    </row>
    <row spans="1:4" r="39">
      <c s="3" r="A39" t="s">
        <v>404</v>
      </c>
    </row>
    <row spans="1:4" r="40">
      <c s="4" r="A40" t="s">
        <v>427</v>
      </c>
      <c s="7" r="B40" t="n">
        <v>250</v>
      </c>
    </row>
    <row spans="1:4" r="41">
      <c s="4" r="A41" t="s">
        <v>429</v>
      </c>
    </row>
    <row spans="1:4" r="42">
      <c s="3" r="A42" t="s">
        <v>404</v>
      </c>
    </row>
    <row spans="1:4" r="43">
      <c s="4" r="A43" t="s">
        <v>430</v>
      </c>
      <c s="4" r="B43" t="s">
        <v>431</v>
      </c>
    </row>
    <row spans="1:4" r="44">
      <c s="4" r="A44" t="s">
        <v>432</v>
      </c>
    </row>
    <row spans="1:4" r="45">
      <c s="3" r="A45" t="s">
        <v>404</v>
      </c>
    </row>
    <row spans="1:4" r="46">
      <c s="4" r="A46" t="s">
        <v>430</v>
      </c>
      <c s="4" r="B46" t="s">
        <v>433</v>
      </c>
    </row>
    <row spans="1:4" r="47">
      <c s="4" r="A47" t="s">
        <v>434</v>
      </c>
    </row>
    <row spans="1:4" r="48">
      <c s="3" r="A48" t="s">
        <v>404</v>
      </c>
    </row>
    <row spans="1:4" r="49">
      <c s="4" r="A49" t="s">
        <v>430</v>
      </c>
      <c s="4" r="B49" t="s">
        <v>435</v>
      </c>
    </row>
    <row spans="1:4" r="50">
      <c s="4" r="A50" t="s">
        <v>436</v>
      </c>
    </row>
    <row spans="1:4" r="51">
      <c s="3" r="A51" t="s">
        <v>404</v>
      </c>
    </row>
    <row spans="1:4" r="52">
      <c s="4" r="A52" t="s">
        <v>430</v>
      </c>
      <c s="4" r="B52" t="s">
        <v>437</v>
      </c>
    </row>
    <row spans="1:4" r="53">
      <c s="4" r="A53" t="s">
        <v>438</v>
      </c>
    </row>
    <row spans="1:4" r="54">
      <c s="3" r="A54" t="s">
        <v>404</v>
      </c>
    </row>
    <row spans="1:4" r="55">
      <c s="4" r="A55" t="s">
        <v>406</v>
      </c>
      <c s="6" r="D55" t="n">
        <v>1827</v>
      </c>
    </row>
    <row spans="1:4" r="56">
      <c s="4" r="A56" t="s">
        <v>439</v>
      </c>
    </row>
    <row spans="1:4" r="57">
      <c s="3" r="A57" t="s">
        <v>404</v>
      </c>
    </row>
    <row spans="1:4" r="58">
      <c s="4" r="A58" t="s">
        <v>406</v>
      </c>
      <c s="6" r="D58" t="n">
        <v>301</v>
      </c>
    </row>
    <row spans="1:4" r="59">
      <c s="4" r="A59" t="s">
        <v>440</v>
      </c>
    </row>
    <row spans="1:4" r="60">
      <c s="3" r="A60" t="s">
        <v>404</v>
      </c>
    </row>
    <row spans="1:4" r="61">
      <c s="4" r="A61" t="s">
        <v>407</v>
      </c>
      <c s="6" r="D61" t="n">
        <v>1583</v>
      </c>
    </row>
    <row spans="1:4" r="62">
      <c s="4" r="A62" t="s">
        <v>408</v>
      </c>
      <c s="6" r="D62" t="n">
        <v>511</v>
      </c>
    </row>
    <row spans="1:4" r="63">
      <c s="4" r="A63" t="s">
        <v>441</v>
      </c>
    </row>
    <row spans="1:4" r="64">
      <c s="3" r="A64" t="s">
        <v>404</v>
      </c>
    </row>
    <row spans="1:4" r="65">
      <c s="4" r="A65" t="s">
        <v>442</v>
      </c>
      <c s="6" r="D65" t="n">
        <v>1941</v>
      </c>
    </row>
    <row spans="1:4" r="66">
      <c s="4" r="A66" t="s">
        <v>406</v>
      </c>
      <c s="7" r="B66" t="n">
        <v>429</v>
      </c>
      <c s="7" r="C66" t="n">
        <v>443</v>
      </c>
    </row>
    <row spans="1:4" r="67">
      <c s="4" r="A67" t="s">
        <v>407</v>
      </c>
      <c s="7" r="D67" t="n">
        <v>26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31"/>
    <col customWidth="1" max="5" min="5" width="31"/>
    <col customWidth="1" max="6" min="6" width="21"/>
  </cols>
  <sheetData>
    <row spans="1:6" r="1">
      <c s="1" r="A1" t="s">
        <v>443</v>
      </c>
      <c s="2" r="B1" t="s">
        <v>347</v>
      </c>
      <c s="2" r="C1" t="s">
        <v>348</v>
      </c>
      <c s="2" r="D1" t="s">
        <v>444</v>
      </c>
      <c s="2" r="E1" t="s">
        <v>445</v>
      </c>
      <c s="2" r="F1" t="s">
        <v>446</v>
      </c>
    </row>
    <row spans="1:6" r="2">
      <c s="4" r="A2" t="s">
        <v>378</v>
      </c>
    </row>
    <row spans="1:6" r="3">
      <c s="3" r="A3" t="s">
        <v>447</v>
      </c>
    </row>
    <row spans="1:6" r="4">
      <c s="4" r="A4" t="s">
        <v>379</v>
      </c>
      <c s="4" r="B4" t="s">
        <v>380</v>
      </c>
      <c s="4" r="C4" t="s">
        <v>380</v>
      </c>
    </row>
    <row spans="1:6" r="5">
      <c s="4" r="A5" t="s">
        <v>286</v>
      </c>
    </row>
    <row spans="1:6" r="6">
      <c s="3" r="A6" t="s">
        <v>447</v>
      </c>
    </row>
    <row spans="1:6" r="7">
      <c s="4" r="A7" t="s">
        <v>393</v>
      </c>
      <c s="6" r="C7" t="n">
        <v>10</v>
      </c>
      <c s="6" r="D7" t="n">
        <v>10</v>
      </c>
      <c s="6" r="E7" t="n">
        <v>10</v>
      </c>
    </row>
    <row spans="1:6" r="8">
      <c s="4" r="A8" t="s">
        <v>448</v>
      </c>
      <c s="7" r="D8" t="n">
        <v>178</v>
      </c>
      <c s="7" r="E8" t="n">
        <v>187</v>
      </c>
      <c s="7" r="F8" t="n">
        <v>1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449</v>
      </c>
      <c s="2" r="B1" t="s">
        <v>450</v>
      </c>
    </row>
    <row spans="1:2" r="2">
      <c s="3" r="A2" t="s">
        <v>447</v>
      </c>
    </row>
    <row spans="1:2" r="3">
      <c s="4" r="A3" t="s">
        <v>451</v>
      </c>
      <c s="7" r="B3" t="n">
        <v>1192</v>
      </c>
    </row>
    <row spans="1:2" r="4">
      <c s="4" r="A4" t="s">
        <v>452</v>
      </c>
      <c s="6" r="B4" t="n">
        <v>14000</v>
      </c>
    </row>
    <row spans="1:2" r="5">
      <c s="4" r="A5" t="s">
        <v>453</v>
      </c>
      <c s="6" r="B5" t="n">
        <v>1453</v>
      </c>
    </row>
    <row spans="1:2" r="6">
      <c s="4" r="A6" t="s">
        <v>454</v>
      </c>
      <c s="6" r="B6" t="n">
        <v>1731</v>
      </c>
    </row>
    <row spans="1:2" r="7">
      <c s="4" r="A7" t="s">
        <v>455</v>
      </c>
      <c s="6" r="B7" t="n">
        <v>2</v>
      </c>
    </row>
    <row spans="1:2" r="8">
      <c s="4" r="A8" t="s">
        <v>456</v>
      </c>
      <c s="6" r="B8" t="n">
        <v>18378</v>
      </c>
    </row>
    <row spans="1:2" r="9">
      <c s="4" r="A9" t="s">
        <v>457</v>
      </c>
      <c s="6" r="B9" t="n">
        <v>3178</v>
      </c>
    </row>
    <row spans="1:2" r="10">
      <c s="4" r="A10" t="s">
        <v>458</v>
      </c>
      <c s="6" r="B10" t="n">
        <v>834</v>
      </c>
    </row>
    <row spans="1:2" r="11">
      <c s="4" r="A11" t="s">
        <v>459</v>
      </c>
      <c s="6" r="B11" t="n">
        <v>21</v>
      </c>
    </row>
    <row spans="1:2" r="12">
      <c s="4" r="A12" t="s">
        <v>460</v>
      </c>
      <c s="6" r="B12" t="n">
        <v>185</v>
      </c>
    </row>
    <row spans="1:2" r="13">
      <c s="4" r="A13" t="s">
        <v>461</v>
      </c>
      <c s="6" r="B13" t="n">
        <v>4218</v>
      </c>
    </row>
    <row spans="1:2" r="14">
      <c s="4" r="A14" t="s">
        <v>462</v>
      </c>
      <c s="7" r="B14" t="n">
        <v>141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63</v>
      </c>
      <c s="2" r="B1" t="s">
        <v>450</v>
      </c>
    </row>
    <row spans="1:2" r="2">
      <c s="3" r="A2" t="s">
        <v>447</v>
      </c>
    </row>
    <row spans="1:2" r="3">
      <c s="4" r="A3" t="s">
        <v>464</v>
      </c>
      <c s="7" r="B3" t="n">
        <v>561</v>
      </c>
    </row>
    <row spans="1:2" r="4">
      <c s="4" r="A4" t="s">
        <v>465</v>
      </c>
      <c s="6" r="B4" t="n">
        <v>1161</v>
      </c>
    </row>
    <row spans="1:2" r="5">
      <c s="4" r="A5" t="s">
        <v>466</v>
      </c>
      <c s="6" r="B5" t="n">
        <v>228</v>
      </c>
    </row>
    <row spans="1:2" r="6">
      <c s="4" r="A6" t="s">
        <v>467</v>
      </c>
      <c s="7" r="B6" t="n">
        <v>1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68</v>
      </c>
      <c s="2" r="B1" t="s">
        <v>469</v>
      </c>
      <c s="2" r="J1" t="s">
        <v>1</v>
      </c>
    </row>
    <row spans="1:12" r="2">
      <c s="2" r="B2" t="s">
        <v>2</v>
      </c>
      <c s="2" r="C2" t="s">
        <v>470</v>
      </c>
      <c s="2" r="D2" t="s">
        <v>4</v>
      </c>
      <c s="2" r="E2" t="s">
        <v>471</v>
      </c>
      <c s="2" r="F2" t="s">
        <v>32</v>
      </c>
      <c s="2" r="G2" t="s">
        <v>472</v>
      </c>
      <c s="2" r="H2" t="s">
        <v>473</v>
      </c>
      <c s="2" r="I2" t="s">
        <v>474</v>
      </c>
      <c s="2" r="J2" t="s">
        <v>2</v>
      </c>
      <c s="2" r="K2" t="s">
        <v>32</v>
      </c>
      <c s="2" r="L2" t="s">
        <v>84</v>
      </c>
    </row>
    <row spans="1:12" r="3">
      <c s="3" r="A3" t="s">
        <v>475</v>
      </c>
    </row>
    <row spans="1:12" r="4">
      <c s="4" r="A4" t="s">
        <v>109</v>
      </c>
      <c s="7" r="J4" t="n">
        <v>5784</v>
      </c>
      <c s="7" r="K4" t="n">
        <v>8958</v>
      </c>
      <c s="7" r="L4" t="n">
        <v>7686</v>
      </c>
    </row>
    <row spans="1:12" r="5">
      <c s="4" r="A5" t="s">
        <v>106</v>
      </c>
      <c s="6" r="J5" t="n">
        <v>-429</v>
      </c>
      <c s="6" r="K5" t="n">
        <v>-443</v>
      </c>
      <c s="6" r="L5" t="n">
        <v>-4785</v>
      </c>
    </row>
    <row spans="1:12" r="6">
      <c s="4" r="A6" t="s">
        <v>107</v>
      </c>
      <c s="7" r="B6" t="n">
        <v>2321</v>
      </c>
      <c s="7" r="C6" t="n">
        <v>-2477</v>
      </c>
      <c s="7" r="D6" t="n">
        <v>740</v>
      </c>
      <c s="7" r="E6" t="n">
        <v>4771</v>
      </c>
      <c s="7" r="F6" t="n">
        <v>2192</v>
      </c>
      <c s="7" r="G6" t="n">
        <v>-215</v>
      </c>
      <c s="7" r="H6" t="n">
        <v>2515</v>
      </c>
      <c s="7" r="I6" t="n">
        <v>4023</v>
      </c>
      <c s="7" r="J6" t="n">
        <v>5355</v>
      </c>
      <c s="7" r="K6" t="n">
        <v>8515</v>
      </c>
      <c s="7" r="L6" t="n">
        <v>2901</v>
      </c>
    </row>
    <row spans="1:12" r="7">
      <c s="3" r="A7" t="s">
        <v>476</v>
      </c>
    </row>
    <row spans="1:12" r="8">
      <c s="4" r="A8" t="s">
        <v>477</v>
      </c>
      <c s="6" r="J8" t="n">
        <v>15000</v>
      </c>
      <c s="6" r="K8" t="n">
        <v>15000</v>
      </c>
      <c s="6" r="L8" t="n">
        <v>15000</v>
      </c>
    </row>
    <row spans="1:12" r="9">
      <c s="4" r="A9" t="s">
        <v>478</v>
      </c>
      <c s="6" r="J9" t="n">
        <v>37</v>
      </c>
    </row>
    <row spans="1:12" r="10">
      <c s="4" r="A10" t="s">
        <v>479</v>
      </c>
      <c s="6" r="J10" t="n">
        <v>15037</v>
      </c>
      <c s="6" r="K10" t="n">
        <v>15000</v>
      </c>
      <c s="6" r="L10" t="n">
        <v>15000</v>
      </c>
    </row>
    <row spans="1:12" r="11">
      <c s="3" r="A11" t="s">
        <v>108</v>
      </c>
    </row>
    <row spans="1:12" r="12">
      <c s="4" r="A12" t="s">
        <v>109</v>
      </c>
      <c s="9" r="B12" t="n">
        <v>0.16</v>
      </c>
      <c s="9" r="C12" t="n">
        <v>-0.16</v>
      </c>
      <c s="9" r="D12" t="n">
        <v>0.06</v>
      </c>
      <c s="9" r="E12" t="n">
        <v>0.33</v>
      </c>
      <c s="9" r="F12" t="n">
        <v>0.15</v>
      </c>
      <c s="9" r="G12" t="n">
        <v>-0.01</v>
      </c>
      <c s="9" r="H12" t="n">
        <v>0.17</v>
      </c>
      <c s="9" r="I12" t="n">
        <v>0.28</v>
      </c>
      <c s="9" r="J12" t="n">
        <v>0.39</v>
      </c>
      <c s="9" r="K12" t="n">
        <v>0.6</v>
      </c>
      <c s="9" r="L12" t="n">
        <v>0.51</v>
      </c>
    </row>
    <row spans="1:12" r="13">
      <c s="4" r="A13" t="s">
        <v>106</v>
      </c>
      <c s="10" r="B13" t="n">
        <v>-0.01</v>
      </c>
      <c s="10" r="C13" t="n">
        <v>-0.01</v>
      </c>
      <c s="10" r="D13" t="n">
        <v>-0.01</v>
      </c>
      <c s="10" r="E13" t="n">
        <v>-0.01</v>
      </c>
      <c s="10" r="F13" t="n">
        <v>-0.01</v>
      </c>
      <c s="10" r="G13" t="n">
        <v>-0.01</v>
      </c>
      <c s="10" r="H13" t="n">
        <v>-0.01</v>
      </c>
      <c s="10" r="I13" t="n">
        <v>-0.01</v>
      </c>
      <c s="10" r="J13" t="n">
        <v>-0.03</v>
      </c>
      <c s="10" r="K13" t="n">
        <v>-0.03</v>
      </c>
      <c s="10" r="L13" t="n">
        <v>-0.32</v>
      </c>
    </row>
    <row spans="1:12" r="14">
      <c s="4" r="A14" t="s">
        <v>110</v>
      </c>
      <c s="10" r="B14" t="n">
        <v>0.15</v>
      </c>
      <c s="10" r="C14" t="n">
        <v>-0.17</v>
      </c>
      <c s="10" r="D14" t="n">
        <v>0.05</v>
      </c>
      <c s="10" r="E14" t="n">
        <v>0.32</v>
      </c>
      <c s="10" r="F14" t="n">
        <v>0.15</v>
      </c>
      <c s="10" r="G14" t="n">
        <v>-0.01</v>
      </c>
      <c s="10" r="H14" t="n">
        <v>0.17</v>
      </c>
      <c s="10" r="I14" t="n">
        <v>0.27</v>
      </c>
      <c s="10" r="J14" t="n">
        <v>0.36</v>
      </c>
      <c s="10" r="K14" t="n">
        <v>0.57</v>
      </c>
      <c s="10" r="L14" t="n">
        <v>0.19</v>
      </c>
    </row>
    <row spans="1:12" r="15">
      <c s="3" r="A15" t="s">
        <v>111</v>
      </c>
    </row>
    <row spans="1:12" r="16">
      <c s="4" r="A16" t="s">
        <v>109</v>
      </c>
      <c s="10" r="B16" t="n">
        <v>0.16</v>
      </c>
      <c s="10" r="C16" t="n">
        <v>-0.16</v>
      </c>
      <c s="10" r="D16" t="n">
        <v>0.06</v>
      </c>
      <c s="10" r="E16" t="n">
        <v>0.33</v>
      </c>
      <c s="10" r="F16" t="n">
        <v>0.15</v>
      </c>
      <c s="10" r="G16" t="n">
        <v>-0.01</v>
      </c>
      <c s="10" r="H16" t="n">
        <v>0.17</v>
      </c>
      <c s="10" r="I16" t="n">
        <v>0.28</v>
      </c>
      <c s="10" r="J16" t="n">
        <v>0.38</v>
      </c>
      <c s="10" r="K16" t="n">
        <v>0.6</v>
      </c>
      <c s="10" r="L16" t="n">
        <v>0.51</v>
      </c>
    </row>
    <row spans="1:12" r="17">
      <c s="4" r="A17" t="s">
        <v>106</v>
      </c>
      <c s="10" r="B17" t="n">
        <v>-0.01</v>
      </c>
      <c s="10" r="C17" t="n">
        <v>-0.01</v>
      </c>
      <c s="10" r="D17" t="n">
        <v>-0.01</v>
      </c>
      <c s="10" r="E17" t="n">
        <v>-0.01</v>
      </c>
      <c s="10" r="F17" t="n">
        <v>-0.01</v>
      </c>
      <c s="10" r="G17" t="n">
        <v>-0.01</v>
      </c>
      <c s="10" r="H17" t="n">
        <v>-0.01</v>
      </c>
      <c s="10" r="I17" t="n">
        <v>-0.01</v>
      </c>
      <c s="10" r="J17" t="n">
        <v>-0.03</v>
      </c>
      <c s="10" r="K17" t="n">
        <v>-0.03</v>
      </c>
      <c s="10" r="L17" t="n">
        <v>-0.32</v>
      </c>
    </row>
    <row spans="1:12" r="18">
      <c s="4" r="A18" t="s">
        <v>112</v>
      </c>
      <c s="9" r="B18" t="n">
        <v>0.15</v>
      </c>
      <c s="9" r="C18" t="n">
        <v>-0.17</v>
      </c>
      <c s="9" r="D18" t="n">
        <v>0.05</v>
      </c>
      <c s="9" r="E18" t="n">
        <v>0.32</v>
      </c>
      <c s="9" r="F18" t="n">
        <v>0.15</v>
      </c>
      <c s="9" r="G18" t="n">
        <v>-0.01</v>
      </c>
      <c s="9" r="H18" t="n">
        <v>0.17</v>
      </c>
      <c s="9" r="I18" t="n">
        <v>0.27</v>
      </c>
      <c s="9" r="J18" t="n">
        <v>0.36</v>
      </c>
      <c s="9" r="K18" t="n">
        <v>0.57</v>
      </c>
      <c s="9" r="L18" t="n">
        <v>0.1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0</v>
      </c>
      <c s="2" r="B1" t="s">
        <v>1</v>
      </c>
    </row>
    <row spans="1:3" r="2">
      <c s="2" r="B2" t="s">
        <v>2</v>
      </c>
      <c s="2" r="C2" t="s">
        <v>481</v>
      </c>
    </row>
    <row spans="1:3" r="3">
      <c s="3" r="A3" t="s">
        <v>482</v>
      </c>
    </row>
    <row spans="1:3" r="4">
      <c s="4" r="A4" t="s">
        <v>483</v>
      </c>
      <c s="6" r="B4" t="n">
        <v>437000</v>
      </c>
    </row>
    <row spans="1:3" r="5">
      <c s="4" r="A5" t="s">
        <v>484</v>
      </c>
    </row>
    <row spans="1:3" r="6">
      <c s="3" r="A6" t="s">
        <v>482</v>
      </c>
    </row>
    <row spans="1:3" r="7">
      <c s="4" r="A7" t="s">
        <v>485</v>
      </c>
      <c s="6" r="B7" t="n">
        <v>833346</v>
      </c>
    </row>
    <row spans="1:3" r="8">
      <c s="4" r="A8" t="s">
        <v>391</v>
      </c>
    </row>
    <row spans="1:3" r="9">
      <c s="3" r="A9" t="s">
        <v>482</v>
      </c>
    </row>
    <row spans="1:3" r="10">
      <c s="4" r="A10" t="s">
        <v>486</v>
      </c>
      <c s="6" r="C10" t="n">
        <v>1500024</v>
      </c>
    </row>
    <row spans="1:3" r="11">
      <c s="4" r="A11" t="s">
        <v>487</v>
      </c>
      <c s="6" r="B11" t="n">
        <v>367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16"/>
    <col customWidth="1" max="7" min="7" width="26"/>
  </cols>
  <sheetData>
    <row spans="1:7" r="1">
      <c s="1" r="A1" t="s">
        <v>117</v>
      </c>
      <c s="2" r="B1" t="s">
        <v>118</v>
      </c>
      <c s="2" r="C1" t="s">
        <v>119</v>
      </c>
      <c s="2" r="D1" t="s">
        <v>120</v>
      </c>
      <c s="2" r="E1" t="s">
        <v>121</v>
      </c>
      <c s="2" r="F1" t="s">
        <v>122</v>
      </c>
      <c s="2" r="G1" t="s">
        <v>123</v>
      </c>
    </row>
    <row spans="1:7" r="2">
      <c s="4" r="A2" t="s">
        <v>124</v>
      </c>
      <c s="7" r="B2" t="n">
        <v>91394</v>
      </c>
      <c s="7" r="F2" t="n">
        <v>91394</v>
      </c>
    </row>
    <row spans="1:7" r="3">
      <c s="4" r="A3" t="s">
        <v>125</v>
      </c>
      <c s="6" r="B3" t="n">
        <v>14160</v>
      </c>
      <c s="6" r="F3" t="n">
        <v>14160</v>
      </c>
    </row>
    <row spans="1:7" r="4">
      <c s="4" r="A4" t="s">
        <v>126</v>
      </c>
      <c s="6" r="B4" t="n">
        <v>-20000</v>
      </c>
      <c s="6" r="F4" t="n">
        <v>-20000</v>
      </c>
    </row>
    <row spans="1:7" r="5">
      <c s="4" r="A5" t="s">
        <v>107</v>
      </c>
      <c s="6" r="B5" t="n">
        <v>2901</v>
      </c>
      <c s="6" r="F5" t="n">
        <v>2901</v>
      </c>
    </row>
    <row spans="1:7" r="6">
      <c s="4" r="A6" t="s">
        <v>127</v>
      </c>
      <c s="6" r="B6" t="n">
        <v>88455</v>
      </c>
      <c s="6" r="F6" t="n">
        <v>88455</v>
      </c>
    </row>
    <row spans="1:7" r="7">
      <c s="4" r="A7" t="s">
        <v>107</v>
      </c>
      <c s="6" r="B7" t="n">
        <v>8515</v>
      </c>
      <c s="6" r="F7" t="n">
        <v>8515</v>
      </c>
    </row>
    <row spans="1:7" r="8">
      <c s="4" r="A8" t="s">
        <v>128</v>
      </c>
      <c s="6" r="B8" t="n">
        <v>96889</v>
      </c>
      <c s="6" r="F8" t="n">
        <v>96889</v>
      </c>
    </row>
    <row spans="1:7" r="9">
      <c s="4" r="A9" t="s">
        <v>129</v>
      </c>
      <c s="6" r="B9" t="n">
        <v>-81</v>
      </c>
      <c s="6" r="F9" t="n">
        <v>-81</v>
      </c>
    </row>
    <row spans="1:7" r="10">
      <c s="4" r="A10" t="s">
        <v>107</v>
      </c>
      <c s="6" r="B10" t="n">
        <v>3034</v>
      </c>
      <c s="6" r="F10" t="n">
        <v>3034</v>
      </c>
    </row>
    <row spans="1:7" r="11">
      <c s="4" r="A11" t="s">
        <v>130</v>
      </c>
      <c s="6" r="B11" t="n">
        <v>100243</v>
      </c>
      <c s="6" r="F11" t="n">
        <v>100243</v>
      </c>
    </row>
    <row spans="1:7" r="12">
      <c s="4" r="A12" t="s">
        <v>129</v>
      </c>
      <c s="6" r="B12" t="n">
        <v>-68</v>
      </c>
      <c s="6" r="F12" t="n">
        <v>-68</v>
      </c>
    </row>
    <row spans="1:7" r="13">
      <c s="4" r="A13" t="s">
        <v>131</v>
      </c>
      <c s="6" r="B13" t="n">
        <v>388</v>
      </c>
      <c s="6" r="F13" t="n">
        <v>388</v>
      </c>
    </row>
    <row spans="1:7" r="14">
      <c s="4" r="A14" t="s">
        <v>128</v>
      </c>
      <c s="6" r="B14" t="n">
        <v>96889</v>
      </c>
      <c s="6" r="F14" t="n">
        <v>96889</v>
      </c>
    </row>
    <row spans="1:7" r="15">
      <c s="4" r="A15" t="s">
        <v>107</v>
      </c>
      <c s="6" r="B15" t="n">
        <v>5355</v>
      </c>
    </row>
    <row spans="1:7" r="16">
      <c s="4" r="A16" t="s">
        <v>132</v>
      </c>
      <c s="6" r="B16" t="n">
        <v>98803</v>
      </c>
      <c s="7" r="C16" t="n">
        <v>15</v>
      </c>
      <c s="7" r="D16" t="n">
        <v>95283</v>
      </c>
      <c s="7" r="E16" t="n">
        <v>2321</v>
      </c>
      <c s="7" r="G16" t="n">
        <v>1184</v>
      </c>
    </row>
    <row spans="1:7" r="17">
      <c s="4" r="A17" t="s">
        <v>130</v>
      </c>
      <c s="6" r="B17" t="n">
        <v>100243</v>
      </c>
      <c s="6" r="F17" t="n">
        <v>100243</v>
      </c>
    </row>
    <row spans="1:7" r="18">
      <c s="4" r="A18" t="s">
        <v>107</v>
      </c>
      <c s="6" r="B18" t="n">
        <v>2321</v>
      </c>
      <c s="6" r="E18" t="n">
        <v>2321</v>
      </c>
    </row>
    <row spans="1:7" r="19">
      <c s="4" r="A19" t="s">
        <v>132</v>
      </c>
      <c s="6" r="B19" t="n">
        <v>98803</v>
      </c>
      <c s="6" r="C19" t="n">
        <v>15</v>
      </c>
      <c s="6" r="D19" t="n">
        <v>95283</v>
      </c>
      <c s="7" r="E19" t="n">
        <v>2321</v>
      </c>
      <c s="6" r="G19" t="n">
        <v>1184</v>
      </c>
    </row>
    <row spans="1:7" r="20">
      <c s="4" r="A20" t="s">
        <v>133</v>
      </c>
      <c s="7" r="C20" t="n">
        <v>15</v>
      </c>
      <c s="6" r="D20" t="n">
        <v>99840</v>
      </c>
      <c s="7" r="F20" t="n">
        <v>-100243</v>
      </c>
      <c s="6" r="G20" t="n">
        <v>388</v>
      </c>
    </row>
    <row spans="1:7" r="21">
      <c s="4" r="A21" t="s">
        <v>134</v>
      </c>
      <c s="6" r="C21" t="n">
        <v>15000235</v>
      </c>
    </row>
    <row spans="1:7" r="22">
      <c s="4" r="A22" t="s">
        <v>135</v>
      </c>
      <c s="6" r="B22" t="n">
        <v>-4629</v>
      </c>
      <c s="6" r="D22" t="n">
        <v>-4629</v>
      </c>
    </row>
    <row spans="1:7" r="23">
      <c s="4" r="A23" t="s">
        <v>131</v>
      </c>
      <c s="7" r="B23" t="n">
        <v>868</v>
      </c>
      <c s="7" r="D23" t="n">
        <v>72</v>
      </c>
      <c s="7" r="G23" t="n">
        <v>796</v>
      </c>
    </row>
    <row spans="1:7" r="24">
      <c s="4" r="A24" t="s">
        <v>136</v>
      </c>
      <c s="6" r="C24" t="n">
        <v>150002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8</v>
      </c>
      <c s="2" r="B1" t="s">
        <v>2</v>
      </c>
      <c s="2" r="C1" t="s">
        <v>32</v>
      </c>
    </row>
    <row spans="1:3" r="2">
      <c s="12" r="A2" t="n">
        <v>1</v>
      </c>
    </row>
    <row spans="1:3" r="3">
      <c s="3" r="A3" t="s">
        <v>489</v>
      </c>
    </row>
    <row spans="1:3" r="4">
      <c s="4" r="A4" t="s">
        <v>490</v>
      </c>
      <c s="7" r="B4" t="n">
        <v>1205</v>
      </c>
    </row>
    <row spans="1:3" r="5">
      <c s="4" r="A5" t="s">
        <v>491</v>
      </c>
      <c s="6" r="B5" t="n">
        <v>2415</v>
      </c>
    </row>
    <row spans="1:3" r="6">
      <c s="4" r="A6" t="s">
        <v>492</v>
      </c>
    </row>
    <row spans="1:3" r="7">
      <c s="3" r="A7" t="s">
        <v>489</v>
      </c>
    </row>
    <row spans="1:3" r="8">
      <c s="4" r="A8" t="s">
        <v>491</v>
      </c>
      <c s="6" r="B8" t="n">
        <v>510</v>
      </c>
    </row>
    <row spans="1:3" r="9">
      <c s="4" r="A9" t="s">
        <v>493</v>
      </c>
    </row>
    <row spans="1:3" r="10">
      <c s="3" r="A10" t="s">
        <v>489</v>
      </c>
    </row>
    <row spans="1:3" r="11">
      <c s="4" r="A11" t="s">
        <v>491</v>
      </c>
      <c s="6" r="B11" t="n">
        <v>700</v>
      </c>
    </row>
    <row spans="1:3" r="12">
      <c s="12" r="A12" t="n">
        <v>2</v>
      </c>
    </row>
    <row spans="1:3" r="13">
      <c s="3" r="A13" t="s">
        <v>489</v>
      </c>
    </row>
    <row spans="1:3" r="14">
      <c s="4" r="A14" t="s">
        <v>491</v>
      </c>
      <c s="6" r="B14" t="n">
        <v>1948</v>
      </c>
    </row>
    <row spans="1:3" r="15">
      <c s="4" r="A15" t="s">
        <v>494</v>
      </c>
      <c s="7" r="B15" t="n">
        <v>1948</v>
      </c>
      <c s="7" r="C15" t="n">
        <v>18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5</v>
      </c>
      <c s="2" r="B1" t="s">
        <v>2</v>
      </c>
      <c s="2" r="C1" t="s">
        <v>496</v>
      </c>
      <c s="2" r="D1" t="s">
        <v>32</v>
      </c>
    </row>
    <row spans="1:4" r="2">
      <c s="3" r="A2" t="s">
        <v>497</v>
      </c>
    </row>
    <row spans="1:4" r="3">
      <c s="4" r="A3" t="s">
        <v>498</v>
      </c>
      <c s="7" r="C3" t="n">
        <v>2415</v>
      </c>
    </row>
    <row spans="1:4" r="4">
      <c s="4" r="A4" t="s">
        <v>499</v>
      </c>
      <c s="7" r="B4" t="n">
        <v>1948</v>
      </c>
      <c s="7" r="D4" t="n">
        <v>1871</v>
      </c>
    </row>
    <row spans="1:4" r="5">
      <c s="4" r="A5" t="s">
        <v>500</v>
      </c>
    </row>
    <row spans="1:4" r="6">
      <c s="3" r="A6" t="s">
        <v>497</v>
      </c>
    </row>
    <row spans="1:4" r="7">
      <c s="4" r="A7" t="s">
        <v>499</v>
      </c>
      <c s="6" r="C7" t="n">
        <v>1889</v>
      </c>
    </row>
    <row spans="1:4" r="8">
      <c s="4" r="A8" t="s">
        <v>501</v>
      </c>
    </row>
    <row spans="1:4" r="9">
      <c s="3" r="A9" t="s">
        <v>497</v>
      </c>
    </row>
    <row spans="1:4" r="10">
      <c s="4" r="A10" t="s">
        <v>491</v>
      </c>
      <c s="6" r="B10" t="n">
        <v>4363</v>
      </c>
      <c s="6" r="C10" t="n">
        <v>4304</v>
      </c>
    </row>
    <row spans="1:4" r="11">
      <c s="4" r="A11" t="s">
        <v>502</v>
      </c>
    </row>
    <row spans="1:4" r="12">
      <c s="3" r="A12" t="s">
        <v>497</v>
      </c>
    </row>
    <row spans="1:4" r="13">
      <c s="4" r="A13" t="s">
        <v>491</v>
      </c>
      <c s="7" r="B13" t="n">
        <v>1948</v>
      </c>
      <c s="7" r="C13" t="n">
        <v>18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32</v>
      </c>
    </row>
    <row spans="1:3" r="2">
      <c s="3" r="A2" t="s">
        <v>184</v>
      </c>
    </row>
    <row spans="1:3" r="3">
      <c s="4" r="A3" t="s">
        <v>504</v>
      </c>
      <c s="7" r="B3" t="n">
        <v>805</v>
      </c>
      <c s="7" r="C3" t="n">
        <v>439</v>
      </c>
    </row>
    <row spans="1:3" r="4">
      <c s="4" r="A4" t="s">
        <v>505</v>
      </c>
      <c s="6" r="B4" t="n">
        <v>766</v>
      </c>
      <c s="6" r="C4" t="n">
        <v>689</v>
      </c>
    </row>
    <row spans="1:3" r="5">
      <c s="4" r="A5" t="s">
        <v>417</v>
      </c>
      <c s="6" r="C5" t="n">
        <v>1675</v>
      </c>
    </row>
    <row spans="1:3" r="6">
      <c s="4" r="A6" t="s">
        <v>506</v>
      </c>
      <c s="6" r="B6" t="n">
        <v>1031</v>
      </c>
    </row>
    <row spans="1:3" r="7">
      <c s="4" r="A7" t="s">
        <v>507</v>
      </c>
      <c s="6" r="B7" t="n">
        <v>337</v>
      </c>
      <c s="6" r="C7" t="n">
        <v>200</v>
      </c>
    </row>
    <row spans="1:3" r="8">
      <c s="4" r="A8" t="s">
        <v>38</v>
      </c>
      <c s="7" r="B8" t="n">
        <v>2939</v>
      </c>
      <c s="7" r="C8" t="n">
        <v>30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08</v>
      </c>
      <c s="2" r="B1" t="s">
        <v>2</v>
      </c>
      <c s="2" r="C1" t="s">
        <v>32</v>
      </c>
    </row>
    <row spans="1:3" r="2">
      <c s="3" r="A2" t="s">
        <v>187</v>
      </c>
    </row>
    <row spans="1:3" r="3">
      <c s="4" r="A3" t="s">
        <v>509</v>
      </c>
      <c s="7" r="B3" t="n">
        <v>1296</v>
      </c>
      <c s="7" r="C3" t="n">
        <v>1835</v>
      </c>
    </row>
    <row spans="1:3" r="4">
      <c s="4" r="A4" t="s">
        <v>510</v>
      </c>
      <c s="6" r="B4" t="n">
        <v>2415</v>
      </c>
    </row>
    <row spans="1:3" r="5">
      <c s="4" r="A5" t="s">
        <v>511</v>
      </c>
      <c s="6" r="B5" t="n">
        <v>1948</v>
      </c>
      <c s="6" r="C5" t="n">
        <v>1871</v>
      </c>
    </row>
    <row spans="1:3" r="6">
      <c s="4" r="A6" t="s">
        <v>512</v>
      </c>
      <c s="6" r="B6" t="n">
        <v>296</v>
      </c>
      <c s="6" r="C6" t="n">
        <v>256</v>
      </c>
    </row>
    <row spans="1:3" r="7">
      <c s="4" r="A7" t="s">
        <v>507</v>
      </c>
      <c s="6" r="B7" t="n">
        <v>433</v>
      </c>
      <c s="6" r="C7" t="n">
        <v>443</v>
      </c>
    </row>
    <row spans="1:3" r="8">
      <c s="4" r="A8" t="s">
        <v>40</v>
      </c>
      <c s="7" r="B8" t="n">
        <v>6388</v>
      </c>
      <c s="7" r="C8" t="n">
        <v>44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13</v>
      </c>
      <c s="2" r="B1" t="s">
        <v>2</v>
      </c>
      <c s="2" r="C1" t="s">
        <v>32</v>
      </c>
    </row>
    <row spans="1:3" r="2">
      <c s="3" r="A2" t="s">
        <v>514</v>
      </c>
    </row>
    <row spans="1:3" r="3">
      <c s="4" r="A3" t="s">
        <v>515</v>
      </c>
      <c s="7" r="B3" t="n">
        <v>114999</v>
      </c>
      <c s="7" r="C3" t="n">
        <v>103925</v>
      </c>
    </row>
    <row spans="1:3" r="4">
      <c s="4" r="A4" t="s">
        <v>516</v>
      </c>
      <c s="6" r="B4" t="n">
        <v>-25686</v>
      </c>
      <c s="6" r="C4" t="n">
        <v>-17662</v>
      </c>
    </row>
    <row spans="1:3" r="5">
      <c s="4" r="A5" t="s">
        <v>517</v>
      </c>
      <c s="6" r="B5" t="n">
        <v>89313</v>
      </c>
      <c s="6" r="C5" t="n">
        <v>86263</v>
      </c>
    </row>
    <row spans="1:3" r="6">
      <c s="4" r="A6" t="s">
        <v>518</v>
      </c>
    </row>
    <row spans="1:3" r="7">
      <c s="3" r="A7" t="s">
        <v>514</v>
      </c>
    </row>
    <row spans="1:3" r="8">
      <c s="4" r="A8" t="s">
        <v>515</v>
      </c>
      <c s="6" r="B8" t="n">
        <v>20204</v>
      </c>
      <c s="6" r="C8" t="n">
        <v>20204</v>
      </c>
    </row>
    <row spans="1:3" r="9">
      <c s="4" r="A9" t="s">
        <v>519</v>
      </c>
    </row>
    <row spans="1:3" r="10">
      <c s="3" r="A10" t="s">
        <v>514</v>
      </c>
    </row>
    <row spans="1:3" r="11">
      <c s="4" r="A11" t="s">
        <v>515</v>
      </c>
      <c s="6" r="B11" t="n">
        <v>27690</v>
      </c>
      <c s="6" r="C11" t="n">
        <v>26328</v>
      </c>
    </row>
    <row spans="1:3" r="12">
      <c s="4" r="A12" t="s">
        <v>520</v>
      </c>
    </row>
    <row spans="1:3" r="13">
      <c s="3" r="A13" t="s">
        <v>514</v>
      </c>
    </row>
    <row spans="1:3" r="14">
      <c s="4" r="A14" t="s">
        <v>515</v>
      </c>
      <c s="6" r="B14" t="n">
        <v>40495</v>
      </c>
      <c s="6" r="C14" t="n">
        <v>37961</v>
      </c>
    </row>
    <row spans="1:3" r="15">
      <c s="4" r="A15" t="s">
        <v>521</v>
      </c>
    </row>
    <row spans="1:3" r="16">
      <c s="3" r="A16" t="s">
        <v>514</v>
      </c>
    </row>
    <row spans="1:3" r="17">
      <c s="4" r="A17" t="s">
        <v>515</v>
      </c>
      <c s="6" r="B17" t="n">
        <v>21403</v>
      </c>
      <c s="6" r="C17" t="n">
        <v>17892</v>
      </c>
    </row>
    <row spans="1:3" r="18">
      <c s="4" r="A18" t="s">
        <v>522</v>
      </c>
    </row>
    <row spans="1:3" r="19">
      <c s="3" r="A19" t="s">
        <v>514</v>
      </c>
    </row>
    <row spans="1:3" r="20">
      <c s="4" r="A20" t="s">
        <v>515</v>
      </c>
      <c s="7" r="B20" t="n">
        <v>5207</v>
      </c>
      <c s="7" r="C20" t="n">
        <v>15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3</v>
      </c>
      <c s="2" r="B1" t="s">
        <v>1</v>
      </c>
    </row>
    <row spans="1:4" r="2">
      <c s="2" r="B2" t="s">
        <v>2</v>
      </c>
      <c s="2" r="C2" t="s">
        <v>32</v>
      </c>
      <c s="2" r="D2" t="s">
        <v>84</v>
      </c>
    </row>
    <row spans="1:4" r="3">
      <c s="3" r="A3" t="s">
        <v>514</v>
      </c>
    </row>
    <row spans="1:4" r="4">
      <c s="4" r="A4" t="s">
        <v>524</v>
      </c>
      <c s="7" r="B4" t="n">
        <v>8523</v>
      </c>
      <c s="7" r="C4" t="n">
        <v>7946</v>
      </c>
      <c s="7" r="D4" t="n">
        <v>7456</v>
      </c>
    </row>
    <row spans="1:4" r="5">
      <c s="4" r="A5" t="s">
        <v>525</v>
      </c>
      <c s="6" r="D5" t="n">
        <v>74</v>
      </c>
    </row>
    <row spans="1:4" r="6">
      <c s="4" r="A6" t="s">
        <v>526</v>
      </c>
      <c s="6" r="B6" t="n">
        <v>0</v>
      </c>
      <c s="6" r="C6" t="n">
        <v>0</v>
      </c>
      <c s="6" r="D6" t="n">
        <v>4240</v>
      </c>
    </row>
    <row spans="1:4" r="7">
      <c s="4" r="A7" t="s">
        <v>142</v>
      </c>
      <c s="6" r="B7" t="n">
        <v>0</v>
      </c>
      <c s="6" r="C7" t="n">
        <v>0</v>
      </c>
      <c s="6" r="D7" t="n">
        <v>4240</v>
      </c>
    </row>
    <row spans="1:4" r="8">
      <c s="4" r="A8" t="s">
        <v>527</v>
      </c>
      <c s="6" r="D8" t="n">
        <v>0</v>
      </c>
    </row>
    <row spans="1:4" r="9">
      <c s="4" r="A9" t="s">
        <v>91</v>
      </c>
    </row>
    <row spans="1:4" r="10">
      <c s="3" r="A10" t="s">
        <v>514</v>
      </c>
    </row>
    <row spans="1:4" r="11">
      <c s="4" r="A11" t="s">
        <v>528</v>
      </c>
      <c s="7" r="B11" t="n">
        <v>-256</v>
      </c>
      <c s="7" r="C11" t="n">
        <v>-179</v>
      </c>
      <c s="7" r="D11" t="n">
        <v>-4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9</v>
      </c>
      <c s="2" r="B1" t="s">
        <v>2</v>
      </c>
      <c s="2" r="C1" t="s">
        <v>32</v>
      </c>
    </row>
    <row spans="1:3" r="2">
      <c s="3" r="A2" t="s">
        <v>193</v>
      </c>
    </row>
    <row spans="1:3" r="3">
      <c s="4" r="A3" t="s">
        <v>42</v>
      </c>
      <c s="7" r="B3" t="n">
        <v>15737</v>
      </c>
      <c s="7" r="C3" t="n">
        <v>15737</v>
      </c>
    </row>
    <row spans="1:3" r="4">
      <c s="4" r="A4" t="s">
        <v>530</v>
      </c>
      <c s="6" r="B4" t="n">
        <v>25053</v>
      </c>
      <c s="6" r="C4" t="n">
        <v>25053</v>
      </c>
    </row>
    <row spans="1:3" r="5">
      <c s="4" r="A5" t="s">
        <v>531</v>
      </c>
      <c s="6" r="B5" t="n">
        <v>102</v>
      </c>
      <c s="6" r="C5" t="n">
        <v>102</v>
      </c>
    </row>
    <row spans="1:3" r="6">
      <c s="4" r="A6" t="s">
        <v>532</v>
      </c>
      <c s="7" r="B6" t="n">
        <v>40892</v>
      </c>
      <c s="7" r="C6" t="n">
        <v>408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32</v>
      </c>
    </row>
    <row spans="1:3" r="2">
      <c s="3" r="A2" t="s">
        <v>197</v>
      </c>
    </row>
    <row spans="1:3" r="3">
      <c s="4" r="A3" t="s">
        <v>534</v>
      </c>
      <c s="7" r="B3" t="n">
        <v>4300</v>
      </c>
      <c s="7" r="C3" t="n">
        <v>3611</v>
      </c>
    </row>
    <row spans="1:3" r="4">
      <c s="4" r="A4" t="s">
        <v>535</v>
      </c>
      <c s="6" r="B4" t="n">
        <v>1044</v>
      </c>
      <c s="6" r="C4" t="n">
        <v>203</v>
      </c>
    </row>
    <row spans="1:3" r="5">
      <c s="4" r="A5" t="s">
        <v>536</v>
      </c>
      <c s="6" r="B5" t="n">
        <v>3849</v>
      </c>
      <c s="6" r="C5" t="n">
        <v>4538</v>
      </c>
    </row>
    <row spans="1:3" r="6">
      <c s="4" r="A6" t="s">
        <v>537</v>
      </c>
      <c s="6" r="B6" t="n">
        <v>493</v>
      </c>
      <c s="6" r="C6" t="n">
        <v>2127</v>
      </c>
    </row>
    <row spans="1:3" r="7">
      <c s="4" r="A7" t="s">
        <v>507</v>
      </c>
      <c s="6" r="B7" t="n">
        <v>1639</v>
      </c>
      <c s="6" r="C7" t="n">
        <v>1535</v>
      </c>
    </row>
    <row spans="1:3" r="8">
      <c s="4" r="A8" t="s">
        <v>48</v>
      </c>
      <c s="7" r="B8" t="n">
        <v>11325</v>
      </c>
      <c s="7" r="C8" t="n">
        <v>120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8</v>
      </c>
      <c s="2" r="B1" t="s">
        <v>2</v>
      </c>
      <c s="2" r="C1" t="s">
        <v>32</v>
      </c>
    </row>
    <row spans="1:3" r="2">
      <c s="3" r="A2" t="s">
        <v>539</v>
      </c>
    </row>
    <row spans="1:3" r="3">
      <c s="4" r="A3" t="s">
        <v>540</v>
      </c>
      <c s="7" r="C3" t="n">
        <v>4</v>
      </c>
    </row>
    <row spans="1:3" r="4">
      <c s="4" r="A4" t="s">
        <v>541</v>
      </c>
      <c s="7" r="B4" t="n">
        <v>1667</v>
      </c>
      <c s="6" r="C4" t="n">
        <v>1671</v>
      </c>
    </row>
    <row spans="1:3" r="5">
      <c s="4" r="A5" t="s">
        <v>542</v>
      </c>
      <c s="6" r="C5" t="n">
        <v>10000</v>
      </c>
    </row>
    <row spans="1:3" r="6">
      <c s="4" r="A6" t="s">
        <v>543</v>
      </c>
      <c s="6" r="B6" t="n">
        <v>19583</v>
      </c>
      <c s="6" r="C6" t="n">
        <v>21250</v>
      </c>
    </row>
    <row spans="1:3" r="7">
      <c s="4" r="A7" t="s">
        <v>544</v>
      </c>
    </row>
    <row spans="1:3" r="8">
      <c s="3" r="A8" t="s">
        <v>539</v>
      </c>
    </row>
    <row spans="1:3" r="9">
      <c s="4" r="A9" t="s">
        <v>545</v>
      </c>
      <c s="6" r="B9" t="n">
        <v>1667</v>
      </c>
      <c s="6" r="C9" t="n">
        <v>1667</v>
      </c>
    </row>
    <row spans="1:3" r="10">
      <c s="4" r="A10" t="s">
        <v>546</v>
      </c>
      <c s="6" r="B10" t="n">
        <v>9583</v>
      </c>
      <c s="7" r="C10" t="n">
        <v>11250</v>
      </c>
    </row>
    <row spans="1:3" r="11">
      <c s="4" r="A11" t="s">
        <v>547</v>
      </c>
    </row>
    <row spans="1:3" r="12">
      <c s="3" r="A12" t="s">
        <v>539</v>
      </c>
    </row>
    <row spans="1:3" r="13">
      <c s="4" r="A13" t="s">
        <v>546</v>
      </c>
      <c s="7" r="B13" t="n">
        <v>1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48</v>
      </c>
      <c s="2" r="B1" t="s">
        <v>1</v>
      </c>
    </row>
    <row spans="1:3" r="2">
      <c s="2" r="B2" t="s">
        <v>2</v>
      </c>
      <c s="2" r="C2" t="s">
        <v>32</v>
      </c>
    </row>
    <row spans="1:3" r="3">
      <c s="4" r="A3" t="s">
        <v>549</v>
      </c>
    </row>
    <row spans="1:3" r="4">
      <c s="3" r="A4" t="s">
        <v>539</v>
      </c>
    </row>
    <row spans="1:3" r="5">
      <c s="4" r="A5" t="s">
        <v>550</v>
      </c>
      <c s="4" r="B5" t="s">
        <v>551</v>
      </c>
      <c s="4" r="C5" t="s">
        <v>551</v>
      </c>
    </row>
    <row spans="1:3" r="6">
      <c s="4" r="A6" t="s">
        <v>552</v>
      </c>
      <c s="4" r="B6" t="s">
        <v>553</v>
      </c>
      <c s="4" r="C6" t="s">
        <v>553</v>
      </c>
    </row>
    <row spans="1:3" r="7">
      <c s="4" r="A7" t="s">
        <v>554</v>
      </c>
      <c s="4" r="B7" t="s">
        <v>555</v>
      </c>
      <c s="4" r="C7" t="s">
        <v>555</v>
      </c>
    </row>
    <row spans="1:3" r="8">
      <c s="4" r="A8" t="s">
        <v>556</v>
      </c>
      <c s="4" r="B8" t="s">
        <v>553</v>
      </c>
      <c s="4" r="C8" t="s">
        <v>553</v>
      </c>
    </row>
    <row spans="1:3" r="9">
      <c s="4" r="A9" t="s">
        <v>557</v>
      </c>
    </row>
    <row spans="1:3" r="10">
      <c s="3" r="A10" t="s">
        <v>539</v>
      </c>
    </row>
    <row spans="1:3" r="11">
      <c s="4" r="A11" t="s">
        <v>558</v>
      </c>
      <c s="4" r="C11" t="s">
        <v>559</v>
      </c>
    </row>
    <row spans="1:3" r="12">
      <c s="4" r="A12" t="s">
        <v>560</v>
      </c>
    </row>
    <row spans="1:3" r="13">
      <c s="3" r="A13" t="s">
        <v>539</v>
      </c>
    </row>
    <row spans="1:3" r="14">
      <c s="4" r="A14" t="s">
        <v>550</v>
      </c>
      <c s="4" r="B14" t="s">
        <v>561</v>
      </c>
      <c s="4" r="C14" t="s">
        <v>561</v>
      </c>
    </row>
    <row spans="1:3" r="15">
      <c s="4" r="A15" t="s">
        <v>556</v>
      </c>
      <c s="4" r="B15" t="s">
        <v>551</v>
      </c>
    </row>
    <row spans="1:3" r="16">
      <c s="4" r="A16" t="s">
        <v>562</v>
      </c>
    </row>
    <row spans="1:3" r="17">
      <c s="3" r="A17" t="s">
        <v>539</v>
      </c>
    </row>
    <row spans="1:3" r="18">
      <c s="4" r="A18" t="s">
        <v>558</v>
      </c>
      <c s="4" r="C18" t="s">
        <v>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v>
      </c>
      <c s="2" r="B1" t="s">
        <v>1</v>
      </c>
    </row>
    <row spans="1:4" r="2">
      <c s="2" r="B2" t="s">
        <v>2</v>
      </c>
      <c s="2" r="C2" t="s">
        <v>32</v>
      </c>
      <c s="2" r="D2" t="s">
        <v>84</v>
      </c>
    </row>
    <row spans="1:4" r="3">
      <c s="3" r="A3" t="s">
        <v>138</v>
      </c>
    </row>
    <row spans="1:4" r="4">
      <c s="4" r="A4" t="s">
        <v>107</v>
      </c>
      <c s="7" r="B4" t="n">
        <v>5355</v>
      </c>
      <c s="7" r="C4" t="n">
        <v>8515</v>
      </c>
      <c s="7" r="D4" t="n">
        <v>2901</v>
      </c>
    </row>
    <row spans="1:4" r="5">
      <c s="3" r="A5" t="s">
        <v>139</v>
      </c>
    </row>
    <row spans="1:4" r="6">
      <c s="4" r="A6" t="s">
        <v>140</v>
      </c>
      <c s="6" r="B6" t="n">
        <v>8523</v>
      </c>
      <c s="6" r="C6" t="n">
        <v>7946</v>
      </c>
      <c s="6" r="D6" t="n">
        <v>7530</v>
      </c>
    </row>
    <row spans="1:4" r="7">
      <c s="4" r="A7" t="s">
        <v>141</v>
      </c>
      <c s="6" r="B7" t="n">
        <v>339</v>
      </c>
      <c s="6" r="C7" t="n">
        <v>348</v>
      </c>
      <c s="6" r="D7" t="n">
        <v>-226</v>
      </c>
    </row>
    <row spans="1:4" r="8">
      <c s="4" r="A8" t="s">
        <v>142</v>
      </c>
      <c s="6" r="B8" t="n">
        <v>0</v>
      </c>
      <c s="6" r="C8" t="n">
        <v>0</v>
      </c>
      <c s="6" r="D8" t="n">
        <v>4240</v>
      </c>
    </row>
    <row spans="1:4" r="9">
      <c s="4" r="A9" t="s">
        <v>143</v>
      </c>
      <c s="6" r="B9" t="n">
        <v>0</v>
      </c>
      <c s="6" r="C9" t="n">
        <v>0</v>
      </c>
      <c s="6" r="D9" t="n">
        <v>-2938</v>
      </c>
    </row>
    <row spans="1:4" r="10">
      <c s="4" r="A10" t="s">
        <v>144</v>
      </c>
      <c s="6" r="B10" t="n">
        <v>1256</v>
      </c>
    </row>
    <row spans="1:4" r="11">
      <c s="4" r="A11" t="s">
        <v>145</v>
      </c>
      <c s="6" r="B11" t="n">
        <v>334</v>
      </c>
      <c s="6" r="C11" t="n">
        <v>-277</v>
      </c>
    </row>
    <row spans="1:4" r="12">
      <c s="4" r="A12" t="s">
        <v>102</v>
      </c>
      <c s="6" r="B12" t="n">
        <v>256</v>
      </c>
      <c s="6" r="C12" t="n">
        <v>172</v>
      </c>
      <c s="6" r="D12" t="n">
        <v>405</v>
      </c>
    </row>
    <row spans="1:4" r="13">
      <c s="3" r="A13" t="s">
        <v>146</v>
      </c>
    </row>
    <row spans="1:4" r="14">
      <c s="4" r="A14" t="s">
        <v>35</v>
      </c>
      <c s="6" r="B14" t="n">
        <v>-169</v>
      </c>
      <c s="6" r="C14" t="n">
        <v>102</v>
      </c>
      <c s="6" r="D14" t="n">
        <v>722</v>
      </c>
    </row>
    <row spans="1:4" r="15">
      <c s="4" r="A15" t="s">
        <v>37</v>
      </c>
      <c s="6" r="B15" t="n">
        <v>108</v>
      </c>
      <c s="6" r="C15" t="n">
        <v>-194</v>
      </c>
      <c s="6" r="D15" t="n">
        <v>132</v>
      </c>
    </row>
    <row spans="1:4" r="16">
      <c s="4" r="A16" t="s">
        <v>38</v>
      </c>
      <c s="6" r="B16" t="n">
        <v>64</v>
      </c>
      <c s="6" r="C16" t="n">
        <v>155</v>
      </c>
      <c s="6" r="D16" t="n">
        <v>-82</v>
      </c>
    </row>
    <row spans="1:4" r="17">
      <c s="4" r="A17" t="s">
        <v>47</v>
      </c>
      <c s="6" r="B17" t="n">
        <v>227</v>
      </c>
      <c s="6" r="C17" t="n">
        <v>516</v>
      </c>
      <c s="6" r="D17" t="n">
        <v>377</v>
      </c>
    </row>
    <row spans="1:4" r="18">
      <c s="4" r="A18" t="s">
        <v>48</v>
      </c>
      <c s="6" r="B18" t="n">
        <v>-781</v>
      </c>
      <c s="6" r="C18" t="n">
        <v>-212</v>
      </c>
      <c s="6" r="D18" t="n">
        <v>913</v>
      </c>
    </row>
    <row spans="1:4" r="19">
      <c s="4" r="A19" t="s">
        <v>50</v>
      </c>
      <c s="6" r="B19" t="n">
        <v>-253</v>
      </c>
      <c s="6" r="C19" t="n">
        <v>-565</v>
      </c>
      <c s="6" r="D19" t="n">
        <v>407</v>
      </c>
    </row>
    <row spans="1:4" r="20">
      <c s="4" r="A20" t="s">
        <v>55</v>
      </c>
      <c s="6" r="B20" t="n">
        <v>161</v>
      </c>
      <c s="6" r="C20" t="n">
        <v>600</v>
      </c>
      <c s="6" r="D20" t="n">
        <v>263</v>
      </c>
    </row>
    <row spans="1:4" r="21">
      <c s="4" r="A21" t="s">
        <v>147</v>
      </c>
      <c s="6" r="B21" t="n">
        <v>590</v>
      </c>
      <c s="6" r="C21" t="n">
        <v>849</v>
      </c>
      <c s="6" r="D21" t="n">
        <v>1263</v>
      </c>
    </row>
    <row spans="1:4" r="22">
      <c s="4" r="A22" t="s">
        <v>148</v>
      </c>
      <c s="6" r="B22" t="n">
        <v>16010</v>
      </c>
      <c s="6" r="C22" t="n">
        <v>17955</v>
      </c>
      <c s="6" r="D22" t="n">
        <v>15907</v>
      </c>
    </row>
    <row spans="1:4" r="23">
      <c s="3" r="A23" t="s">
        <v>149</v>
      </c>
    </row>
    <row spans="1:4" r="24">
      <c s="4" r="A24" t="s">
        <v>150</v>
      </c>
      <c s="6" r="B24" t="n">
        <v>-11431</v>
      </c>
      <c s="6" r="C24" t="n">
        <v>-10536</v>
      </c>
      <c s="6" r="D24" t="n">
        <v>-6610</v>
      </c>
    </row>
    <row spans="1:4" r="25">
      <c s="4" r="A25" t="s">
        <v>151</v>
      </c>
      <c s="6" r="B25" t="n">
        <v>-2415</v>
      </c>
    </row>
    <row spans="1:4" r="26">
      <c s="4" r="A26" t="s">
        <v>152</v>
      </c>
      <c s="6" r="B26" t="n">
        <v>-140</v>
      </c>
      <c s="6" r="C26" t="n">
        <v>-157</v>
      </c>
      <c s="6" r="D26" t="n">
        <v>484</v>
      </c>
    </row>
    <row spans="1:4" r="27">
      <c s="4" r="A27" t="s">
        <v>153</v>
      </c>
      <c s="6" r="B27" t="n">
        <v>-13986</v>
      </c>
      <c s="6" r="C27" t="n">
        <v>-10693</v>
      </c>
      <c s="6" r="D27" t="n">
        <v>-6126</v>
      </c>
    </row>
    <row spans="1:4" r="28">
      <c s="3" r="A28" t="s">
        <v>154</v>
      </c>
    </row>
    <row spans="1:4" r="29">
      <c s="4" r="A29" t="s">
        <v>155</v>
      </c>
      <c s="6" r="B29" t="n">
        <v>10000</v>
      </c>
      <c s="6" r="D29" t="n">
        <v>15000</v>
      </c>
    </row>
    <row spans="1:4" r="30">
      <c s="4" r="A30" t="s">
        <v>156</v>
      </c>
      <c s="6" r="B30" t="n">
        <v>-11671</v>
      </c>
      <c s="6" r="C30" t="n">
        <v>-11719</v>
      </c>
      <c s="6" r="D30" t="n">
        <v>-17716</v>
      </c>
    </row>
    <row spans="1:4" r="31">
      <c s="4" r="A31" t="s">
        <v>157</v>
      </c>
      <c s="6" r="B31" t="n">
        <v>-230</v>
      </c>
      <c s="6" r="C31" t="n">
        <v>-311</v>
      </c>
      <c s="6" r="D31" t="n">
        <v>-123</v>
      </c>
    </row>
    <row spans="1:4" r="32">
      <c s="4" r="A32" t="s">
        <v>158</v>
      </c>
      <c s="6" r="B32" t="n">
        <v>-1901</v>
      </c>
      <c s="6" r="C32" t="n">
        <v>-12030</v>
      </c>
      <c s="6" r="D32" t="n">
        <v>-2839</v>
      </c>
    </row>
    <row spans="1:4" r="33">
      <c s="4" r="A33" t="s">
        <v>159</v>
      </c>
      <c s="6" r="B33" t="n">
        <v>123</v>
      </c>
      <c s="6" r="C33" t="n">
        <v>-4768</v>
      </c>
      <c s="6" r="D33" t="n">
        <v>6942</v>
      </c>
    </row>
    <row spans="1:4" r="34">
      <c s="4" r="A34" t="s">
        <v>160</v>
      </c>
      <c s="6" r="B34" t="n">
        <v>13301</v>
      </c>
      <c s="6" r="C34" t="n">
        <v>18069</v>
      </c>
      <c s="6" r="D34" t="n">
        <v>11127</v>
      </c>
    </row>
    <row spans="1:4" r="35">
      <c s="4" r="A35" t="s">
        <v>161</v>
      </c>
      <c s="6" r="B35" t="n">
        <v>13424</v>
      </c>
      <c s="6" r="C35" t="n">
        <v>13301</v>
      </c>
      <c s="6" r="D35" t="n">
        <v>18069</v>
      </c>
    </row>
    <row spans="1:4" r="36">
      <c s="3" r="A36" t="s">
        <v>162</v>
      </c>
    </row>
    <row spans="1:4" r="37">
      <c s="4" r="A37" t="s">
        <v>163</v>
      </c>
      <c s="6" r="B37" t="n">
        <v>1444</v>
      </c>
      <c s="6" r="C37" t="n">
        <v>808</v>
      </c>
      <c s="6" r="D37" t="n">
        <v>489</v>
      </c>
    </row>
    <row spans="1:4" r="38">
      <c s="4" r="A38" t="s">
        <v>164</v>
      </c>
      <c s="6" r="B38" t="n">
        <v>1845</v>
      </c>
      <c s="6" r="C38" t="n">
        <v>1444</v>
      </c>
      <c s="6" r="D38" t="n">
        <v>808</v>
      </c>
    </row>
    <row spans="1:4" r="39">
      <c s="4" r="A39" t="s">
        <v>165</v>
      </c>
      <c s="6" r="B39" t="n">
        <v>1109</v>
      </c>
      <c s="6" r="C39" t="n">
        <v>5010</v>
      </c>
      <c s="6" r="D39" t="n">
        <v>1199</v>
      </c>
    </row>
    <row spans="1:4" r="40">
      <c s="4" r="A40" t="s">
        <v>166</v>
      </c>
      <c s="7" r="B40" t="n">
        <v>445</v>
      </c>
      <c s="6" r="C40" t="n">
        <v>92</v>
      </c>
      <c s="6" r="D40" t="n">
        <v>45</v>
      </c>
    </row>
    <row spans="1:4" r="41">
      <c s="4" r="A41" t="s">
        <v>167</v>
      </c>
      <c s="7" r="D41" t="n">
        <v>20000</v>
      </c>
    </row>
    <row spans="1:4" r="42">
      <c s="4" r="A42" t="s">
        <v>168</v>
      </c>
      <c s="7" r="C42" t="n">
        <v>15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60"/>
    <col customWidth="1" max="6" min="6" width="21"/>
    <col customWidth="1" max="7" min="7" width="60"/>
    <col customWidth="1" max="8" min="8" width="21"/>
    <col customWidth="1" max="9" min="9" width="21"/>
  </cols>
  <sheetData>
    <row spans="1:9" r="1">
      <c s="1" r="A1" t="s">
        <v>564</v>
      </c>
      <c s="2" r="B1" t="s">
        <v>565</v>
      </c>
      <c s="2" r="C1" t="s">
        <v>566</v>
      </c>
      <c s="2" r="D1" t="s">
        <v>567</v>
      </c>
      <c s="2" r="E1" t="s">
        <v>568</v>
      </c>
      <c s="2" r="F1" t="s">
        <v>450</v>
      </c>
      <c s="2" r="G1" t="s">
        <v>569</v>
      </c>
      <c s="2" r="H1" t="s">
        <v>402</v>
      </c>
      <c s="2" r="I1" t="s">
        <v>446</v>
      </c>
    </row>
    <row spans="1:9" r="2">
      <c s="3" r="A2" t="s">
        <v>539</v>
      </c>
    </row>
    <row spans="1:9" r="3">
      <c s="4" r="A3" t="s">
        <v>101</v>
      </c>
      <c s="7" r="G3" t="n">
        <v>0</v>
      </c>
      <c s="7" r="H3" t="n">
        <v>0</v>
      </c>
      <c s="7" r="I3" t="n">
        <v>2938</v>
      </c>
    </row>
    <row spans="1:9" r="4">
      <c s="4" r="A4" t="s">
        <v>570</v>
      </c>
      <c s="7" r="G4" t="n">
        <v>161</v>
      </c>
      <c s="6" r="H4" t="n">
        <v>175</v>
      </c>
      <c s="7" r="I4" t="n">
        <v>123</v>
      </c>
    </row>
    <row spans="1:9" r="5">
      <c s="4" r="A5" t="s">
        <v>571</v>
      </c>
      <c s="4" r="G5" t="s">
        <v>572</v>
      </c>
    </row>
    <row spans="1:9" r="6">
      <c s="4" r="A6" t="s">
        <v>573</v>
      </c>
      <c s="4" r="G6" t="s">
        <v>574</v>
      </c>
    </row>
    <row spans="1:9" r="7">
      <c s="4" r="A7" t="s">
        <v>575</v>
      </c>
      <c s="7" r="B7" t="n">
        <v>10000</v>
      </c>
    </row>
    <row spans="1:9" r="8">
      <c s="4" r="A8" t="s">
        <v>576</v>
      </c>
      <c s="4" r="G8" t="s">
        <v>577</v>
      </c>
    </row>
    <row spans="1:9" r="9">
      <c s="4" r="A9" t="s">
        <v>578</v>
      </c>
      <c s="7" r="G9" t="n">
        <v>459</v>
      </c>
      <c s="6" r="H9" t="n">
        <v>298</v>
      </c>
    </row>
    <row spans="1:9" r="10">
      <c s="4" r="A10" t="s">
        <v>579</v>
      </c>
      <c s="6" r="G10" t="n">
        <v>102</v>
      </c>
      <c s="6" r="H10" t="n">
        <v>28</v>
      </c>
    </row>
    <row spans="1:9" r="11">
      <c s="4" r="A11" t="s">
        <v>366</v>
      </c>
    </row>
    <row spans="1:9" r="12">
      <c s="3" r="A12" t="s">
        <v>539</v>
      </c>
    </row>
    <row spans="1:9" r="13">
      <c s="4" r="A13" t="s">
        <v>580</v>
      </c>
      <c s="7" r="G13" t="n">
        <v>1000</v>
      </c>
    </row>
    <row spans="1:9" r="14">
      <c s="4" r="A14" t="s">
        <v>581</v>
      </c>
      <c s="4" r="G14" t="s">
        <v>582</v>
      </c>
    </row>
    <row spans="1:9" r="15">
      <c s="4" r="A15" t="s">
        <v>583</v>
      </c>
    </row>
    <row spans="1:9" r="16">
      <c s="3" r="A16" t="s">
        <v>539</v>
      </c>
    </row>
    <row spans="1:9" r="17">
      <c s="4" r="A17" t="s">
        <v>584</v>
      </c>
      <c s="7" r="G17" t="n">
        <v>0</v>
      </c>
    </row>
    <row spans="1:9" r="18">
      <c s="4" r="A18" t="s">
        <v>585</v>
      </c>
    </row>
    <row spans="1:9" r="19">
      <c s="3" r="A19" t="s">
        <v>539</v>
      </c>
    </row>
    <row spans="1:9" r="20">
      <c s="4" r="A20" t="s">
        <v>550</v>
      </c>
      <c s="4" r="E20" t="s">
        <v>551</v>
      </c>
    </row>
    <row spans="1:9" r="21">
      <c s="4" r="A21" t="s">
        <v>586</v>
      </c>
      <c s="4" r="E21" t="s">
        <v>587</v>
      </c>
    </row>
    <row spans="1:9" r="22">
      <c s="4" r="A22" t="s">
        <v>588</v>
      </c>
      <c s="4" r="E22" t="s">
        <v>553</v>
      </c>
    </row>
    <row spans="1:9" r="23">
      <c s="4" r="A23" t="s">
        <v>589</v>
      </c>
    </row>
    <row spans="1:9" r="24">
      <c s="3" r="A24" t="s">
        <v>539</v>
      </c>
    </row>
    <row spans="1:9" r="25">
      <c s="4" r="A25" t="s">
        <v>590</v>
      </c>
      <c s="4" r="G25" t="s">
        <v>591</v>
      </c>
    </row>
    <row spans="1:9" r="26">
      <c s="4" r="A26" t="s">
        <v>592</v>
      </c>
    </row>
    <row spans="1:9" r="27">
      <c s="3" r="A27" t="s">
        <v>539</v>
      </c>
    </row>
    <row spans="1:9" r="28">
      <c s="4" r="A28" t="s">
        <v>575</v>
      </c>
      <c s="7" r="B28" t="n">
        <v>10000</v>
      </c>
    </row>
    <row spans="1:9" r="29">
      <c s="4" r="A29" t="s">
        <v>560</v>
      </c>
    </row>
    <row spans="1:9" r="30">
      <c s="3" r="A30" t="s">
        <v>539</v>
      </c>
    </row>
    <row spans="1:9" r="31">
      <c s="4" r="A31" t="s">
        <v>550</v>
      </c>
      <c s="4" r="B31" t="s">
        <v>561</v>
      </c>
    </row>
    <row spans="1:9" r="32">
      <c s="4" r="A32" t="s">
        <v>586</v>
      </c>
      <c s="4" r="B32" t="s">
        <v>593</v>
      </c>
    </row>
    <row spans="1:9" r="33">
      <c s="4" r="A33" t="s">
        <v>594</v>
      </c>
    </row>
    <row spans="1:9" r="34">
      <c s="3" r="A34" t="s">
        <v>539</v>
      </c>
    </row>
    <row spans="1:9" r="35">
      <c s="4" r="A35" t="s">
        <v>595</v>
      </c>
      <c s="7" r="G35" t="n">
        <v>11250</v>
      </c>
    </row>
    <row spans="1:9" r="36">
      <c s="4" r="A36" t="s">
        <v>596</v>
      </c>
      <c s="7" r="G36" t="n">
        <v>33705</v>
      </c>
    </row>
    <row spans="1:9" r="37">
      <c s="4" r="A37" t="s">
        <v>597</v>
      </c>
    </row>
    <row spans="1:9" r="38">
      <c s="3" r="A38" t="s">
        <v>539</v>
      </c>
    </row>
    <row spans="1:9" r="39">
      <c s="4" r="A39" t="s">
        <v>550</v>
      </c>
      <c s="4" r="G39" t="s">
        <v>551</v>
      </c>
    </row>
    <row spans="1:9" r="40">
      <c s="4" r="A40" t="s">
        <v>586</v>
      </c>
      <c s="4" r="G40" t="s">
        <v>587</v>
      </c>
    </row>
    <row spans="1:9" r="41">
      <c s="4" r="A41" t="s">
        <v>588</v>
      </c>
      <c s="4" r="G41" t="s">
        <v>553</v>
      </c>
    </row>
    <row spans="1:9" r="42">
      <c s="4" r="A42" t="s">
        <v>598</v>
      </c>
      <c s="4" r="G42" t="s">
        <v>555</v>
      </c>
    </row>
    <row spans="1:9" r="43">
      <c s="4" r="A43" t="s">
        <v>599</v>
      </c>
    </row>
    <row spans="1:9" r="44">
      <c s="3" r="A44" t="s">
        <v>539</v>
      </c>
    </row>
    <row spans="1:9" r="45">
      <c s="4" r="A45" t="s">
        <v>600</v>
      </c>
      <c s="7" r="E45" t="n">
        <v>16000</v>
      </c>
    </row>
    <row spans="1:9" r="46">
      <c s="4" r="A46" t="s">
        <v>601</v>
      </c>
      <c s="6" r="E46" t="n">
        <v>2</v>
      </c>
    </row>
    <row spans="1:9" r="47">
      <c s="4" r="A47" t="s">
        <v>602</v>
      </c>
    </row>
    <row spans="1:9" r="48">
      <c s="3" r="A48" t="s">
        <v>539</v>
      </c>
    </row>
    <row spans="1:9" r="49">
      <c s="4" r="A49" t="s">
        <v>603</v>
      </c>
      <c s="7" r="E49" t="n">
        <v>1000</v>
      </c>
    </row>
    <row spans="1:9" r="50">
      <c s="4" r="A50" t="s">
        <v>604</v>
      </c>
      <c s="4" r="E50" t="s">
        <v>364</v>
      </c>
    </row>
    <row spans="1:9" r="51">
      <c s="4" r="A51" t="s">
        <v>605</v>
      </c>
    </row>
    <row spans="1:9" r="52">
      <c s="3" r="A52" t="s">
        <v>539</v>
      </c>
    </row>
    <row spans="1:9" r="53">
      <c s="4" r="A53" t="s">
        <v>595</v>
      </c>
      <c s="7" r="E53" t="n">
        <v>15000</v>
      </c>
    </row>
    <row spans="1:9" r="54">
      <c s="4" r="A54" t="s">
        <v>604</v>
      </c>
      <c s="4" r="E54" t="s">
        <v>606</v>
      </c>
    </row>
    <row spans="1:9" r="55">
      <c s="4" r="A55" t="s">
        <v>607</v>
      </c>
    </row>
    <row spans="1:9" r="56">
      <c s="3" r="A56" t="s">
        <v>539</v>
      </c>
    </row>
    <row spans="1:9" r="57">
      <c s="4" r="A57" t="s">
        <v>603</v>
      </c>
      <c s="7" r="D57" t="n">
        <v>15000</v>
      </c>
    </row>
    <row spans="1:9" r="58">
      <c s="4" r="A58" t="s">
        <v>604</v>
      </c>
      <c s="4" r="D58" t="s">
        <v>591</v>
      </c>
    </row>
    <row spans="1:9" r="59">
      <c s="4" r="A59" t="s">
        <v>608</v>
      </c>
      <c s="7" r="G59" t="n">
        <v>40</v>
      </c>
    </row>
    <row spans="1:9" r="60">
      <c s="4" r="A60" t="s">
        <v>609</v>
      </c>
    </row>
    <row spans="1:9" r="61">
      <c s="3" r="A61" t="s">
        <v>539</v>
      </c>
    </row>
    <row spans="1:9" r="62">
      <c s="4" r="A62" t="s">
        <v>595</v>
      </c>
      <c s="7" r="B62" t="n">
        <v>10000</v>
      </c>
      <c s="7" r="G62" t="n">
        <v>10000</v>
      </c>
    </row>
    <row spans="1:9" r="63">
      <c s="4" r="A63" t="s">
        <v>604</v>
      </c>
      <c s="4" r="B63" t="s">
        <v>591</v>
      </c>
    </row>
    <row spans="1:9" r="64">
      <c s="4" r="A64" t="s">
        <v>610</v>
      </c>
    </row>
    <row spans="1:9" r="65">
      <c s="3" r="A65" t="s">
        <v>539</v>
      </c>
    </row>
    <row spans="1:9" r="66">
      <c s="4" r="A66" t="s">
        <v>603</v>
      </c>
      <c s="7" r="B66" t="n">
        <v>20000</v>
      </c>
    </row>
    <row spans="1:9" r="67">
      <c s="4" r="A67" t="s">
        <v>604</v>
      </c>
      <c s="4" r="B67" t="s">
        <v>591</v>
      </c>
    </row>
    <row spans="1:9" r="68">
      <c s="4" r="A68" t="s">
        <v>373</v>
      </c>
    </row>
    <row spans="1:9" r="69">
      <c s="3" r="A69" t="s">
        <v>539</v>
      </c>
    </row>
    <row spans="1:9" r="70">
      <c s="4" r="A70" t="s">
        <v>611</v>
      </c>
      <c s="7" r="B70" t="n">
        <v>10000</v>
      </c>
      <c s="7" r="C70" t="n">
        <v>10000</v>
      </c>
    </row>
    <row spans="1:9" r="71">
      <c s="4" r="A71" t="s">
        <v>612</v>
      </c>
      <c s="4" r="F71" t="s">
        <v>613</v>
      </c>
    </row>
    <row spans="1:9" r="72">
      <c s="4" r="A72" t="s">
        <v>614</v>
      </c>
      <c s="7" r="F72" t="n">
        <v>20000</v>
      </c>
      <c s="7" r="H72" t="n">
        <v>10000</v>
      </c>
    </row>
    <row spans="1:9" r="73">
      <c s="4" r="A73" t="s">
        <v>615</v>
      </c>
      <c s="4" r="F73" t="s">
        <v>559</v>
      </c>
    </row>
    <row spans="1:9" r="74">
      <c s="4" r="A74" t="s">
        <v>616</v>
      </c>
      <c s="6" r="C74" t="n">
        <v>14569</v>
      </c>
    </row>
    <row spans="1:9" r="75">
      <c s="4" r="A75" t="s">
        <v>617</v>
      </c>
      <c s="7" r="B75" t="n">
        <v>542</v>
      </c>
      <c s="7" r="C75" t="n">
        <v>4569</v>
      </c>
    </row>
    <row spans="1:9" r="76">
      <c s="4" r="A76" t="s">
        <v>618</v>
      </c>
      <c s="7" r="F76" t="n">
        <v>20000</v>
      </c>
    </row>
    <row spans="1:9" r="77">
      <c s="4" r="A77" t="s">
        <v>398</v>
      </c>
    </row>
    <row spans="1:9" r="78">
      <c s="3" r="A78" t="s">
        <v>539</v>
      </c>
    </row>
    <row spans="1:9" r="79">
      <c s="4" r="A79" t="s">
        <v>619</v>
      </c>
      <c s="6" r="G79" t="n">
        <v>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20</v>
      </c>
      <c s="2" r="B1" t="s">
        <v>401</v>
      </c>
    </row>
    <row spans="1:2" r="2">
      <c s="3" r="A2" t="s">
        <v>200</v>
      </c>
    </row>
    <row spans="1:2" r="3">
      <c s="6" r="A3" t="n">
        <v>2016</v>
      </c>
      <c s="7" r="B3" t="n">
        <v>1667</v>
      </c>
    </row>
    <row spans="1:2" r="4">
      <c s="6" r="A4" t="n">
        <v>2017</v>
      </c>
      <c s="6" r="B4" t="n">
        <v>3889</v>
      </c>
    </row>
    <row spans="1:2" r="5">
      <c s="6" r="A5" t="n">
        <v>2018</v>
      </c>
      <c s="6" r="B5" t="n">
        <v>5000</v>
      </c>
    </row>
    <row spans="1:2" r="6">
      <c s="6" r="A6" t="n">
        <v>2019</v>
      </c>
      <c s="6" r="B6" t="n">
        <v>5000</v>
      </c>
    </row>
    <row spans="1:2" r="7">
      <c s="6" r="A7" t="n">
        <v>2020</v>
      </c>
      <c s="6" r="B7" t="n">
        <v>5694</v>
      </c>
    </row>
    <row spans="1:2" r="8">
      <c s="4" r="A8" t="s">
        <v>621</v>
      </c>
      <c s="7" r="B8"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2</v>
      </c>
      <c s="2" r="B1" t="s">
        <v>2</v>
      </c>
      <c s="2" r="C1" t="s">
        <v>32</v>
      </c>
    </row>
    <row spans="1:3" r="2">
      <c s="3" r="A2" t="s">
        <v>203</v>
      </c>
    </row>
    <row spans="1:3" r="3">
      <c s="4" r="A3" t="s">
        <v>623</v>
      </c>
      <c s="7" r="B3" t="n">
        <v>3386</v>
      </c>
      <c s="7" r="C3" t="n">
        <v>2625</v>
      </c>
    </row>
    <row spans="1:3" r="4">
      <c s="4" r="A4" t="s">
        <v>624</v>
      </c>
      <c s="6" r="B4" t="n">
        <v>889</v>
      </c>
      <c s="6" r="C4" t="n">
        <v>1255</v>
      </c>
    </row>
    <row spans="1:3" r="5">
      <c s="4" r="A5" t="s">
        <v>625</v>
      </c>
      <c s="6" r="B5" t="n">
        <v>262</v>
      </c>
      <c s="6" r="C5" t="n">
        <v>346</v>
      </c>
    </row>
    <row spans="1:3" r="6">
      <c s="4" r="A6" t="s">
        <v>57</v>
      </c>
      <c s="6" r="C6" t="n">
        <v>26</v>
      </c>
    </row>
    <row spans="1:3" r="7">
      <c s="4" r="A7" t="s">
        <v>57</v>
      </c>
      <c s="7" r="B7" t="n">
        <v>4537</v>
      </c>
      <c s="7" r="C7" t="n">
        <v>42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626</v>
      </c>
      <c s="2" r="B1" t="s">
        <v>1</v>
      </c>
    </row>
    <row spans="1:4" r="2">
      <c s="2" r="B2" t="s">
        <v>2</v>
      </c>
      <c s="2" r="C2" t="s">
        <v>32</v>
      </c>
      <c s="2" r="D2" t="s">
        <v>84</v>
      </c>
    </row>
    <row spans="1:4" r="3">
      <c s="3" r="A3" t="s">
        <v>627</v>
      </c>
    </row>
    <row spans="1:4" r="4">
      <c s="4" r="A4" t="s">
        <v>628</v>
      </c>
      <c s="7" r="B4" t="n">
        <v>6934000</v>
      </c>
      <c s="7" r="C4" t="n">
        <v>6321000</v>
      </c>
      <c s="7" r="D4" t="n">
        <v>5802000</v>
      </c>
    </row>
    <row spans="1:4" r="5">
      <c s="4" r="A5" t="s">
        <v>629</v>
      </c>
      <c s="6" r="B5" t="n">
        <v>0</v>
      </c>
      <c s="6" r="C5" t="n">
        <v>0</v>
      </c>
      <c s="6" r="D5" t="n">
        <v>0</v>
      </c>
    </row>
    <row spans="1:4" r="6">
      <c s="4" r="A6" t="s">
        <v>441</v>
      </c>
    </row>
    <row spans="1:4" r="7">
      <c s="3" r="A7" t="s">
        <v>627</v>
      </c>
    </row>
    <row spans="1:4" r="8">
      <c s="4" r="A8" t="s">
        <v>628</v>
      </c>
      <c s="7" r="B8" t="n">
        <v>266000</v>
      </c>
      <c s="7" r="C8" t="n">
        <v>266000</v>
      </c>
      <c s="7" r="D8" t="n">
        <v>347000</v>
      </c>
    </row>
    <row spans="1:4" r="9">
      <c s="4" r="A9" t="s">
        <v>422</v>
      </c>
    </row>
    <row spans="1:4" r="10">
      <c s="3" r="A10" t="s">
        <v>627</v>
      </c>
    </row>
    <row spans="1:4" r="11">
      <c s="4" r="A11" t="s">
        <v>630</v>
      </c>
      <c s="4" r="B11" t="s">
        <v>631</v>
      </c>
    </row>
    <row spans="1:4" r="12">
      <c s="4" r="A12" t="s">
        <v>632</v>
      </c>
      <c s="4" r="B12" t="s">
        <v>633</v>
      </c>
    </row>
    <row spans="1:4" r="13">
      <c s="4" r="A13" t="s">
        <v>366</v>
      </c>
    </row>
    <row spans="1:4" r="14">
      <c s="3" r="A14" t="s">
        <v>627</v>
      </c>
    </row>
    <row spans="1:4" r="15">
      <c s="4" r="A15" t="s">
        <v>630</v>
      </c>
      <c s="4" r="B15" t="s">
        <v>634</v>
      </c>
    </row>
    <row spans="1:4" r="16">
      <c s="4" r="A16" t="s">
        <v>632</v>
      </c>
      <c s="4" r="B16" t="s">
        <v>5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35</v>
      </c>
      <c s="2" r="B1" t="s">
        <v>401</v>
      </c>
    </row>
    <row spans="1:2" r="2">
      <c s="3" r="A2" t="s">
        <v>207</v>
      </c>
    </row>
    <row spans="1:2" r="3">
      <c s="6" r="A3" t="n">
        <v>2016</v>
      </c>
      <c s="7" r="B3" t="n">
        <v>6815</v>
      </c>
    </row>
    <row spans="1:2" r="4">
      <c s="6" r="A4" t="n">
        <v>2017</v>
      </c>
      <c s="6" r="B4" t="n">
        <v>6028</v>
      </c>
    </row>
    <row spans="1:2" r="5">
      <c s="6" r="A5" t="n">
        <v>2018</v>
      </c>
      <c s="6" r="B5" t="n">
        <v>5453</v>
      </c>
    </row>
    <row spans="1:2" r="6">
      <c s="6" r="A6" t="n">
        <v>2019</v>
      </c>
      <c s="6" r="B6" t="n">
        <v>4438</v>
      </c>
    </row>
    <row spans="1:2" r="7">
      <c s="6" r="A7" t="n">
        <v>2020</v>
      </c>
      <c s="6" r="B7" t="n">
        <v>3391</v>
      </c>
    </row>
    <row spans="1:2" r="8">
      <c s="4" r="A8" t="s">
        <v>636</v>
      </c>
      <c s="6" r="B8" t="n">
        <v>8591</v>
      </c>
    </row>
    <row spans="1:2" r="9">
      <c s="4" r="A9" t="s">
        <v>637</v>
      </c>
      <c s="7" r="B9" t="n">
        <v>347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638</v>
      </c>
      <c s="2" r="B1" t="s">
        <v>401</v>
      </c>
    </row>
    <row spans="1:2" r="2">
      <c s="3" r="A2" t="s">
        <v>207</v>
      </c>
    </row>
    <row spans="1:2" r="3">
      <c s="4" r="A3" t="s">
        <v>639</v>
      </c>
      <c s="7" r="B3" t="n">
        <v>7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0</v>
      </c>
      <c s="2" r="B1" t="s">
        <v>1</v>
      </c>
    </row>
    <row spans="1:4" r="2">
      <c s="2" r="B2" t="s">
        <v>2</v>
      </c>
      <c s="2" r="C2" t="s">
        <v>32</v>
      </c>
      <c s="2" r="D2" t="s">
        <v>84</v>
      </c>
    </row>
    <row spans="1:4" r="3">
      <c s="3" r="A3" t="s">
        <v>641</v>
      </c>
    </row>
    <row spans="1:4" r="4">
      <c s="4" r="A4" t="s">
        <v>642</v>
      </c>
      <c s="7" r="B4" t="n">
        <v>946</v>
      </c>
      <c s="7" r="D4" t="n">
        <v>225</v>
      </c>
    </row>
    <row spans="1:4" r="5">
      <c s="4" r="A5" t="s">
        <v>643</v>
      </c>
      <c s="6" r="B5" t="n">
        <v>359</v>
      </c>
      <c s="7" r="C5" t="n">
        <v>273</v>
      </c>
      <c s="6" r="D5" t="n">
        <v>-87</v>
      </c>
    </row>
    <row spans="1:4" r="6">
      <c s="4" r="A6" t="s">
        <v>644</v>
      </c>
      <c s="6" r="B6" t="n">
        <v>1305</v>
      </c>
      <c s="6" r="C6" t="n">
        <v>273</v>
      </c>
      <c s="6" r="D6" t="n">
        <v>138</v>
      </c>
    </row>
    <row spans="1:4" r="7">
      <c s="3" r="A7" t="s">
        <v>645</v>
      </c>
    </row>
    <row spans="1:4" r="8">
      <c s="4" r="A8" t="s">
        <v>642</v>
      </c>
      <c s="6" r="B8" t="n">
        <v>217</v>
      </c>
    </row>
    <row spans="1:4" r="9">
      <c s="4" r="A9" t="s">
        <v>643</v>
      </c>
      <c s="6" r="B9" t="n">
        <v>33</v>
      </c>
      <c s="6" r="C9" t="n">
        <v>55</v>
      </c>
    </row>
    <row spans="1:4" r="10">
      <c s="4" r="A10" t="s">
        <v>646</v>
      </c>
      <c s="6" r="B10" t="n">
        <v>250</v>
      </c>
      <c s="6" r="C10" t="n">
        <v>55</v>
      </c>
    </row>
    <row spans="1:4" r="11">
      <c s="4" r="A11" t="s">
        <v>105</v>
      </c>
      <c s="7" r="B11" t="n">
        <v>1555</v>
      </c>
      <c s="7" r="C11" t="n">
        <v>328</v>
      </c>
      <c s="7" r="D11" t="n">
        <v>1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647</v>
      </c>
      <c s="2" r="B1" t="s">
        <v>469</v>
      </c>
      <c s="2" r="C1" t="s">
        <v>648</v>
      </c>
      <c s="2" r="D1" t="s">
        <v>1</v>
      </c>
    </row>
    <row spans="1:6" r="2">
      <c s="2" r="B2" t="s">
        <v>2</v>
      </c>
      <c s="2" r="C2" t="s">
        <v>470</v>
      </c>
      <c s="2" r="D2" t="s">
        <v>2</v>
      </c>
      <c s="2" r="E2" t="s">
        <v>32</v>
      </c>
      <c s="2" r="F2" t="s">
        <v>84</v>
      </c>
    </row>
    <row spans="1:6" r="3">
      <c s="3" r="A3" t="s">
        <v>210</v>
      </c>
    </row>
    <row spans="1:6" r="4">
      <c s="4" r="A4" t="s">
        <v>649</v>
      </c>
      <c s="4" r="D4" t="s">
        <v>650</v>
      </c>
      <c s="4" r="E4" t="s">
        <v>650</v>
      </c>
      <c s="4" r="F4" t="s">
        <v>650</v>
      </c>
    </row>
    <row spans="1:6" r="5">
      <c s="4" r="A5" t="s">
        <v>651</v>
      </c>
      <c s="4" r="D5" t="s">
        <v>652</v>
      </c>
      <c s="4" r="E5" t="s">
        <v>653</v>
      </c>
      <c s="4" r="F5" t="s">
        <v>653</v>
      </c>
    </row>
    <row spans="1:6" r="6">
      <c s="4" r="A6" t="s">
        <v>654</v>
      </c>
      <c s="4" r="D6" t="s">
        <v>655</v>
      </c>
      <c s="4" r="E6" t="s">
        <v>656</v>
      </c>
      <c s="4" r="F6" t="s">
        <v>657</v>
      </c>
    </row>
    <row spans="1:6" r="7">
      <c s="4" r="A7" t="s">
        <v>658</v>
      </c>
      <c s="4" r="D7" t="s">
        <v>659</v>
      </c>
    </row>
    <row spans="1:6" r="8">
      <c s="4" r="A8" t="s">
        <v>660</v>
      </c>
      <c s="4" r="D8" t="s">
        <v>551</v>
      </c>
    </row>
    <row spans="1:6" r="9">
      <c s="4" r="A9" t="s">
        <v>661</v>
      </c>
      <c s="4" r="D9" t="s">
        <v>662</v>
      </c>
    </row>
    <row spans="1:6" r="10">
      <c s="4" r="A10" t="s">
        <v>625</v>
      </c>
      <c s="4" r="D10" t="s">
        <v>663</v>
      </c>
    </row>
    <row spans="1:6" r="11">
      <c s="4" r="A11" t="s">
        <v>664</v>
      </c>
      <c s="4" r="F11" t="s">
        <v>665</v>
      </c>
    </row>
    <row spans="1:6" r="12">
      <c s="4" r="A12" t="s">
        <v>666</v>
      </c>
      <c s="4" r="B12" t="s">
        <v>667</v>
      </c>
      <c s="4" r="C12" t="s">
        <v>668</v>
      </c>
      <c s="4" r="D12" t="s">
        <v>669</v>
      </c>
      <c s="4" r="E12" t="s">
        <v>656</v>
      </c>
      <c s="4" r="F12" t="s">
        <v>67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 customWidth="1" max="6" min="6" width="14"/>
    <col customWidth="1" max="7" min="7" width="14"/>
  </cols>
  <sheetData>
    <row spans="1:7" r="1">
      <c s="1" r="A1" t="s">
        <v>671</v>
      </c>
      <c s="2" r="B1" t="s">
        <v>469</v>
      </c>
      <c s="2" r="C1" t="s">
        <v>648</v>
      </c>
      <c s="2" r="D1" t="s">
        <v>1</v>
      </c>
    </row>
    <row spans="1:7" r="2">
      <c s="2" r="B2" t="s">
        <v>2</v>
      </c>
      <c s="2" r="C2" t="s">
        <v>470</v>
      </c>
      <c s="2" r="D2" t="s">
        <v>2</v>
      </c>
      <c s="2" r="E2" t="s">
        <v>32</v>
      </c>
      <c s="2" r="F2" t="s">
        <v>84</v>
      </c>
      <c s="2" r="G2" t="s">
        <v>672</v>
      </c>
    </row>
    <row spans="1:7" r="3">
      <c s="3" r="A3" t="s">
        <v>210</v>
      </c>
    </row>
    <row spans="1:7" r="4">
      <c s="4" r="A4" t="s">
        <v>673</v>
      </c>
      <c s="4" r="B4" t="s">
        <v>650</v>
      </c>
      <c s="4" r="C4" t="s">
        <v>674</v>
      </c>
    </row>
    <row spans="1:7" r="5">
      <c s="4" r="A5" t="s">
        <v>675</v>
      </c>
      <c s="4" r="B5" t="s">
        <v>667</v>
      </c>
      <c s="4" r="C5" t="s">
        <v>668</v>
      </c>
      <c s="4" r="D5" t="s">
        <v>669</v>
      </c>
      <c s="4" r="E5" t="s">
        <v>656</v>
      </c>
      <c s="4" r="F5" t="s">
        <v>670</v>
      </c>
    </row>
    <row spans="1:7" r="6">
      <c s="4" r="A6" t="s">
        <v>676</v>
      </c>
      <c s="7" r="G6" t="n">
        <v>4629</v>
      </c>
    </row>
    <row spans="1:7" r="7">
      <c s="4" r="A7" t="s">
        <v>677</v>
      </c>
      <c s="7" r="B7" t="n">
        <v>0</v>
      </c>
      <c s="7" r="D7" t="n">
        <v>0</v>
      </c>
      <c s="7" r="E7" t="n">
        <v>0</v>
      </c>
    </row>
    <row spans="1:7" r="8">
      <c s="4" r="A8" t="s">
        <v>678</v>
      </c>
      <c s="6" r="B8" t="n">
        <v>60</v>
      </c>
      <c s="6" r="D8" t="n">
        <v>60</v>
      </c>
      <c s="6" r="E8" t="n">
        <v>91</v>
      </c>
    </row>
    <row spans="1:7" r="9">
      <c s="4" r="A9" t="s">
        <v>679</v>
      </c>
      <c s="6" r="B9" t="n">
        <v>262</v>
      </c>
      <c s="6" r="D9" t="n">
        <v>262</v>
      </c>
      <c s="6" r="E9" t="n">
        <v>346</v>
      </c>
    </row>
    <row spans="1:7" r="10">
      <c s="4" r="A10" t="s">
        <v>680</v>
      </c>
      <c s="6" r="B10" t="n">
        <v>34</v>
      </c>
      <c s="6" r="D10" t="n">
        <v>34</v>
      </c>
      <c s="7" r="E10" t="n">
        <v>14</v>
      </c>
    </row>
    <row spans="1:7" r="11">
      <c s="4" r="A11" t="s">
        <v>681</v>
      </c>
      <c s="7" r="B11" t="n">
        <v>228</v>
      </c>
      <c s="7" r="D11" t="n">
        <v>228</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2</v>
      </c>
      <c s="2" r="B1" t="s">
        <v>2</v>
      </c>
      <c s="2" r="C1" t="s">
        <v>32</v>
      </c>
    </row>
    <row spans="1:3" r="2">
      <c s="3" r="A2" t="s">
        <v>683</v>
      </c>
    </row>
    <row spans="1:3" r="3">
      <c s="4" r="A3" t="s">
        <v>684</v>
      </c>
      <c s="7" r="C3" t="n">
        <v>44</v>
      </c>
    </row>
    <row spans="1:3" r="4">
      <c s="4" r="A4" t="s">
        <v>623</v>
      </c>
      <c s="6" r="C4" t="n">
        <v>57</v>
      </c>
    </row>
    <row spans="1:3" r="5">
      <c s="4" r="A5" t="s">
        <v>685</v>
      </c>
      <c s="7" r="B5" t="n">
        <v>142</v>
      </c>
    </row>
    <row spans="1:3" r="6">
      <c s="4" r="A6" t="s">
        <v>686</v>
      </c>
      <c s="6" r="C6" t="n">
        <v>70</v>
      </c>
    </row>
    <row spans="1:3" r="7">
      <c s="4" r="A7" t="s">
        <v>687</v>
      </c>
      <c s="6" r="B7" t="n">
        <v>63</v>
      </c>
    </row>
    <row spans="1:3" r="8">
      <c s="4" r="A8" t="s">
        <v>678</v>
      </c>
      <c s="6" r="B8" t="n">
        <v>60</v>
      </c>
      <c s="6" r="C8" t="n">
        <v>91</v>
      </c>
    </row>
    <row spans="1:3" r="9">
      <c s="4" r="A9" t="s">
        <v>507</v>
      </c>
      <c s="6" r="B9" t="n">
        <v>31</v>
      </c>
    </row>
    <row spans="1:3" r="10">
      <c s="4" r="A10" t="s">
        <v>688</v>
      </c>
      <c s="6" r="B10" t="n">
        <v>296</v>
      </c>
      <c s="6" r="C10" t="n">
        <v>262</v>
      </c>
    </row>
    <row spans="1:3" r="11">
      <c s="4" r="A11" t="s">
        <v>677</v>
      </c>
      <c s="6" r="B11" t="n">
        <v>0</v>
      </c>
      <c s="6" r="C11" t="n">
        <v>0</v>
      </c>
    </row>
    <row spans="1:3" r="12">
      <c s="4" r="A12" t="s">
        <v>689</v>
      </c>
      <c s="6" r="B12" t="n">
        <v>296</v>
      </c>
      <c s="6" r="C12" t="n">
        <v>262</v>
      </c>
    </row>
    <row spans="1:3" r="13">
      <c s="3" r="A13" t="s">
        <v>690</v>
      </c>
    </row>
    <row spans="1:3" r="14">
      <c s="4" r="A14" t="s">
        <v>453</v>
      </c>
      <c s="6" r="C14" t="n">
        <v>-6</v>
      </c>
    </row>
    <row spans="1:3" r="15">
      <c s="4" r="A15" t="s">
        <v>691</v>
      </c>
      <c s="6" r="B15" t="n">
        <v>-5002</v>
      </c>
    </row>
    <row spans="1:3" r="16">
      <c s="4" r="A16" t="s">
        <v>692</v>
      </c>
      <c s="6" r="B16" t="n">
        <v>-5002</v>
      </c>
      <c s="6" r="C16" t="n">
        <v>-6</v>
      </c>
    </row>
    <row spans="1:3" r="17">
      <c s="4" r="A17" t="s">
        <v>693</v>
      </c>
      <c s="7" r="B17" t="n">
        <v>-4706</v>
      </c>
    </row>
    <row spans="1:3" r="18">
      <c s="4" r="A18" t="s">
        <v>694</v>
      </c>
      <c s="7" r="C18" t="n">
        <v>2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5</v>
      </c>
      <c s="2" r="B1" t="s">
        <v>1</v>
      </c>
    </row>
    <row spans="1:3" r="2">
      <c s="2" r="B2" t="s">
        <v>2</v>
      </c>
      <c s="2" r="C2" t="s">
        <v>32</v>
      </c>
    </row>
    <row spans="1:3" r="3">
      <c s="3" r="A3" t="s">
        <v>210</v>
      </c>
    </row>
    <row spans="1:3" r="4">
      <c s="4" r="A4" t="s">
        <v>696</v>
      </c>
      <c s="7" r="B4" t="n">
        <v>332</v>
      </c>
    </row>
    <row spans="1:3" r="5">
      <c s="4" r="A5" t="s">
        <v>697</v>
      </c>
      <c s="7" r="C5" t="n">
        <v>218</v>
      </c>
    </row>
    <row spans="1:3" r="6">
      <c s="4" r="A6" t="s">
        <v>698</v>
      </c>
      <c s="7" r="B6" t="n">
        <v>-104</v>
      </c>
      <c s="6" r="C6" t="n">
        <v>114</v>
      </c>
    </row>
    <row spans="1:3" r="7">
      <c s="4" r="A7" t="s">
        <v>699</v>
      </c>
      <c s="7" r="C7" t="n">
        <v>3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700</v>
      </c>
      <c s="2" r="B1" t="s">
        <v>1</v>
      </c>
    </row>
    <row spans="1:2" r="2">
      <c s="2" r="B2" t="s">
        <v>401</v>
      </c>
    </row>
    <row spans="1:2" r="3">
      <c s="3" r="A3" t="s">
        <v>701</v>
      </c>
    </row>
    <row spans="1:2" r="4">
      <c s="4" r="A4" t="s">
        <v>144</v>
      </c>
      <c s="7" r="B4" t="n">
        <v>12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702</v>
      </c>
      <c s="2" r="B1" t="s">
        <v>2</v>
      </c>
      <c s="2" r="C1" t="s">
        <v>703</v>
      </c>
      <c s="2" r="D1" t="s">
        <v>2</v>
      </c>
    </row>
    <row spans="1:4" r="2">
      <c s="3" r="A2" t="s">
        <v>329</v>
      </c>
    </row>
    <row spans="1:4" r="3">
      <c s="4" r="A3" t="s">
        <v>704</v>
      </c>
      <c s="6" r="D3" t="n">
        <v>467000</v>
      </c>
    </row>
    <row spans="1:4" r="4">
      <c s="4" r="A4" t="s">
        <v>705</v>
      </c>
      <c s="6" r="D4" t="n">
        <v>0</v>
      </c>
    </row>
    <row spans="1:4" r="5">
      <c s="4" r="A5" t="s">
        <v>706</v>
      </c>
    </row>
    <row spans="1:4" r="6">
      <c s="3" r="A6" t="s">
        <v>329</v>
      </c>
    </row>
    <row spans="1:4" r="7">
      <c s="4" r="A7" t="s">
        <v>707</v>
      </c>
      <c s="6" r="B7" t="n">
        <v>1500000</v>
      </c>
      <c s="6" r="D7" t="n">
        <v>1500000</v>
      </c>
    </row>
    <row spans="1:4" r="8">
      <c s="4" r="A8" t="s">
        <v>704</v>
      </c>
      <c s="6" r="C8" t="n">
        <v>467000</v>
      </c>
    </row>
    <row spans="1:4" r="9">
      <c s="4" r="A9" t="s">
        <v>708</v>
      </c>
      <c s="4" r="C9" t="s">
        <v>606</v>
      </c>
    </row>
    <row spans="1:4" r="10">
      <c s="4" r="A10" t="s">
        <v>709</v>
      </c>
      <c s="4" r="C10" t="s">
        <v>710</v>
      </c>
    </row>
    <row spans="1:4" r="11">
      <c s="4" r="A11" t="s">
        <v>711</v>
      </c>
      <c s="4" r="C11" t="s">
        <v>710</v>
      </c>
    </row>
    <row spans="1:4" r="12">
      <c s="4" r="A12" t="s">
        <v>712</v>
      </c>
      <c s="4" r="C12" t="s">
        <v>591</v>
      </c>
    </row>
    <row spans="1:4" r="13">
      <c s="4" r="A13" t="s">
        <v>713</v>
      </c>
      <c s="4" r="C13" t="s">
        <v>674</v>
      </c>
    </row>
    <row spans="1:4" r="14">
      <c s="4" r="A14" t="s">
        <v>714</v>
      </c>
      <c s="6" r="B14" t="n">
        <v>0</v>
      </c>
      <c s="6" r="D14" t="n">
        <v>0</v>
      </c>
    </row>
    <row spans="1:4" r="15">
      <c s="4" r="A15" t="s">
        <v>715</v>
      </c>
      <c s="6" r="B15" t="n">
        <v>1063000</v>
      </c>
      <c s="6" r="D15" t="n">
        <v>1063000</v>
      </c>
    </row>
    <row spans="1:4" r="16">
      <c s="4" r="A16" t="s">
        <v>716</v>
      </c>
      <c s="7" r="B16" t="n">
        <v>1381</v>
      </c>
      <c s="7" r="D16" t="n">
        <v>1381</v>
      </c>
    </row>
    <row spans="1:4" r="17">
      <c s="4" r="A17" t="s">
        <v>717</v>
      </c>
      <c s="4" r="B17" t="s">
        <v>718</v>
      </c>
    </row>
    <row spans="1:4" r="18">
      <c s="4" r="A18" t="s">
        <v>719</v>
      </c>
      <c s="6" r="D18" t="n">
        <v>0</v>
      </c>
    </row>
    <row spans="1:4" r="19">
      <c s="4" r="A19" t="s">
        <v>720</v>
      </c>
      <c s="7" r="B19" t="n">
        <v>232</v>
      </c>
      <c s="7" r="D19" t="n">
        <v>232</v>
      </c>
    </row>
    <row spans="1:4" r="20">
      <c s="4" r="A20" t="s">
        <v>705</v>
      </c>
      <c s="6" r="D20" t="n">
        <v>0</v>
      </c>
    </row>
    <row spans="1:4" r="21">
      <c s="4" r="A21" t="s">
        <v>721</v>
      </c>
    </row>
    <row spans="1:4" r="22">
      <c s="3" r="A22" t="s">
        <v>329</v>
      </c>
    </row>
    <row spans="1:4" r="23">
      <c s="4" r="A23" t="s">
        <v>722</v>
      </c>
      <c s="7" r="D23" t="n">
        <v>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s="1" r="A1" t="s">
        <v>723</v>
      </c>
      <c s="2" r="B1" t="s">
        <v>724</v>
      </c>
      <c s="2" r="C1" t="s">
        <v>2</v>
      </c>
    </row>
    <row spans="1:3" r="2">
      <c s="3" r="A2" t="s">
        <v>329</v>
      </c>
    </row>
    <row spans="1:3" r="3">
      <c s="4" r="A3" t="s">
        <v>725</v>
      </c>
      <c s="9" r="C3" t="n">
        <v>3.33</v>
      </c>
    </row>
    <row spans="1:3" r="4">
      <c s="4" r="A4" t="s">
        <v>726</v>
      </c>
    </row>
    <row spans="1:3" r="5">
      <c s="3" r="A5" t="s">
        <v>329</v>
      </c>
    </row>
    <row spans="1:3" r="6">
      <c s="4" r="A6" t="s">
        <v>727</v>
      </c>
      <c s="6" r="C6" t="n">
        <v>10</v>
      </c>
    </row>
    <row spans="1:3" r="7">
      <c s="4" r="A7" t="s">
        <v>728</v>
      </c>
      <c s="9" r="C7" t="n">
        <v>11.3</v>
      </c>
    </row>
    <row spans="1:3" r="8">
      <c s="4" r="A8" t="s">
        <v>729</v>
      </c>
      <c s="4" r="B8" t="s">
        <v>674</v>
      </c>
      <c s="4" r="C8" t="s">
        <v>674</v>
      </c>
    </row>
    <row spans="1:3" r="9">
      <c s="4" r="A9" t="s">
        <v>730</v>
      </c>
      <c s="4" r="C9" t="s">
        <v>731</v>
      </c>
    </row>
    <row spans="1:3" r="10">
      <c s="4" r="A10" t="s">
        <v>732</v>
      </c>
      <c s="4" r="C10" t="s">
        <v>733</v>
      </c>
    </row>
    <row spans="1:3" r="11">
      <c s="4" r="A11" t="s">
        <v>734</v>
      </c>
      <c s="4" r="C11" t="s">
        <v>735</v>
      </c>
    </row>
    <row spans="1:3" r="12">
      <c s="4" r="A12" t="s">
        <v>736</v>
      </c>
      <c s="4" r="C12" t="s">
        <v>737</v>
      </c>
    </row>
    <row spans="1:3" r="13">
      <c s="4" r="A13" t="s">
        <v>725</v>
      </c>
      <c s="9" r="C13" t="n">
        <v>1.76</v>
      </c>
    </row>
    <row spans="1:3" r="14">
      <c s="4" r="A14" t="s">
        <v>738</v>
      </c>
    </row>
    <row spans="1:3" r="15">
      <c s="3" r="A15" t="s">
        <v>329</v>
      </c>
    </row>
    <row spans="1:3" r="16">
      <c s="4" r="A16" t="s">
        <v>727</v>
      </c>
      <c s="10" r="C16" t="n">
        <v>10.92</v>
      </c>
    </row>
    <row spans="1:3" r="17">
      <c s="4" r="A17" t="s">
        <v>728</v>
      </c>
      <c s="9" r="C17" t="n">
        <v>10.07</v>
      </c>
    </row>
    <row spans="1:3" r="18">
      <c s="4" r="A18" t="s">
        <v>729</v>
      </c>
      <c s="4" r="C18" t="s">
        <v>674</v>
      </c>
    </row>
    <row spans="1:3" r="19">
      <c s="4" r="A19" t="s">
        <v>730</v>
      </c>
      <c s="4" r="C19" t="s">
        <v>739</v>
      </c>
    </row>
    <row spans="1:3" r="20">
      <c s="4" r="A20" t="s">
        <v>732</v>
      </c>
      <c s="4" r="C20" t="s">
        <v>740</v>
      </c>
    </row>
    <row spans="1:3" r="21">
      <c s="4" r="A21" t="s">
        <v>734</v>
      </c>
      <c s="4" r="C21" t="s">
        <v>741</v>
      </c>
    </row>
    <row spans="1:3" r="22">
      <c s="4" r="A22" t="s">
        <v>725</v>
      </c>
      <c s="9" r="C22" t="n">
        <v>5.37</v>
      </c>
    </row>
    <row spans="1:3" r="23">
      <c s="4" r="A23" t="s">
        <v>337</v>
      </c>
    </row>
    <row spans="1:3" r="24">
      <c s="3" r="A24" t="s">
        <v>329</v>
      </c>
    </row>
    <row spans="1:3" r="25">
      <c s="4" r="A25" t="s">
        <v>729</v>
      </c>
      <c s="4" r="C25" t="s">
        <v>674</v>
      </c>
    </row>
    <row spans="1:3" r="26">
      <c s="4" r="A26" t="s">
        <v>730</v>
      </c>
      <c s="4" r="C26" t="s">
        <v>731</v>
      </c>
    </row>
    <row spans="1:3" r="27">
      <c s="4" r="A27" t="s">
        <v>732</v>
      </c>
      <c s="4" r="C27" t="s">
        <v>742</v>
      </c>
    </row>
    <row spans="1:3" r="28">
      <c s="4" r="A28" t="s">
        <v>734</v>
      </c>
      <c s="4" r="C28" t="s">
        <v>743</v>
      </c>
    </row>
    <row spans="1:3" r="29">
      <c s="4" r="A29" t="s">
        <v>725</v>
      </c>
      <c s="9" r="C29" t="n">
        <v>3.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44</v>
      </c>
      <c s="2" r="B1" t="s">
        <v>1</v>
      </c>
    </row>
    <row spans="1:2" r="2">
      <c s="2" r="B2" t="s">
        <v>745</v>
      </c>
    </row>
    <row spans="1:2" r="3">
      <c s="3" r="A3" t="s">
        <v>213</v>
      </c>
    </row>
    <row spans="1:2" r="4">
      <c s="4" r="A4" t="s">
        <v>746</v>
      </c>
      <c s="6" r="B4" t="n">
        <v>467000</v>
      </c>
    </row>
    <row spans="1:2" r="5">
      <c s="4" r="A5" t="s">
        <v>747</v>
      </c>
      <c s="6" r="B5" t="n">
        <v>0</v>
      </c>
    </row>
    <row spans="1:2" r="6">
      <c s="4" r="A6" t="s">
        <v>748</v>
      </c>
      <c s="6" r="B6" t="n">
        <v>-30000</v>
      </c>
    </row>
    <row spans="1:2" r="7">
      <c s="4" r="A7" t="s">
        <v>749</v>
      </c>
      <c s="6" r="B7" t="n">
        <v>437000</v>
      </c>
    </row>
    <row spans="1:2" r="8">
      <c s="4" r="A8" t="s">
        <v>750</v>
      </c>
      <c s="9" r="B8" t="n">
        <v>10.39</v>
      </c>
    </row>
    <row spans="1:2" r="9">
      <c s="4" r="A9" t="s">
        <v>751</v>
      </c>
      <c s="10" r="B9" t="n">
        <v>10.39</v>
      </c>
    </row>
    <row spans="1:2" r="10">
      <c s="4" r="A10" t="s">
        <v>752</v>
      </c>
      <c s="10" r="B10" t="n">
        <v>10.39</v>
      </c>
    </row>
    <row spans="1:2" r="11">
      <c s="4" r="A11" t="s">
        <v>753</v>
      </c>
      <c s="10" r="B11" t="n">
        <v>3.33</v>
      </c>
    </row>
    <row spans="1:2" r="12">
      <c s="4" r="A12" t="s">
        <v>754</v>
      </c>
      <c s="10" r="B12" t="n">
        <v>3.33</v>
      </c>
    </row>
    <row spans="1:2" r="13">
      <c s="4" r="A13" t="s">
        <v>755</v>
      </c>
      <c s="9" r="B13" t="n">
        <v>3.33</v>
      </c>
    </row>
    <row spans="1:2" r="14">
      <c s="4" r="A14" t="s">
        <v>756</v>
      </c>
      <c s="4" r="B14" t="s">
        <v>7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s="1" r="A1" t="s">
        <v>758</v>
      </c>
      <c s="2" r="B1" t="s">
        <v>2</v>
      </c>
      <c s="2" r="C1" t="s">
        <v>724</v>
      </c>
      <c s="2" r="D1" t="s">
        <v>2</v>
      </c>
      <c s="2" r="E1" t="s">
        <v>470</v>
      </c>
    </row>
    <row spans="1:5" r="2">
      <c s="3" r="A2" t="s">
        <v>329</v>
      </c>
    </row>
    <row spans="1:5" r="3">
      <c s="4" r="A3" t="s">
        <v>759</v>
      </c>
      <c s="6" r="C3" t="n">
        <v>1770000</v>
      </c>
    </row>
    <row spans="1:5" r="4">
      <c s="4" r="A4" t="s">
        <v>372</v>
      </c>
      <c s="6" r="C4" t="n">
        <v>885000</v>
      </c>
    </row>
    <row spans="1:5" r="5">
      <c s="4" r="A5" t="s">
        <v>760</v>
      </c>
      <c s="7" r="C5" t="n">
        <v>180000</v>
      </c>
    </row>
    <row spans="1:5" r="6">
      <c s="4" r="A6" t="s">
        <v>761</v>
      </c>
      <c s="4" r="C6" t="s">
        <v>762</v>
      </c>
    </row>
    <row spans="1:5" r="7">
      <c s="4" r="A7" t="s">
        <v>763</v>
      </c>
      <c s="4" r="D7" t="s">
        <v>764</v>
      </c>
    </row>
    <row spans="1:5" r="8">
      <c s="4" r="A8" t="s">
        <v>729</v>
      </c>
      <c s="4" r="C8" t="s">
        <v>674</v>
      </c>
      <c s="4" r="D8" t="s">
        <v>674</v>
      </c>
    </row>
    <row spans="1:5" r="9">
      <c s="4" r="A9" t="s">
        <v>369</v>
      </c>
      <c s="6" r="B9" t="n">
        <v>833346</v>
      </c>
      <c s="6" r="D9" t="n">
        <v>833346</v>
      </c>
      <c s="6" r="E9" t="n">
        <v>885000</v>
      </c>
    </row>
    <row spans="1:5" r="10">
      <c s="4" r="A10" t="s">
        <v>722</v>
      </c>
      <c s="7" r="D10" t="n">
        <v>523</v>
      </c>
    </row>
    <row spans="1:5" r="11">
      <c s="4" r="A11" t="s">
        <v>716</v>
      </c>
      <c s="7" r="B11" t="n">
        <v>1035</v>
      </c>
      <c s="7" r="D11" t="n">
        <v>1035</v>
      </c>
    </row>
    <row spans="1:5" r="12">
      <c s="4" r="A12" t="s">
        <v>717</v>
      </c>
      <c s="4" r="B12" t="s">
        <v>435</v>
      </c>
    </row>
    <row spans="1:5" r="13">
      <c s="4" r="A13" t="s">
        <v>765</v>
      </c>
    </row>
    <row spans="1:5" r="14">
      <c s="3" r="A14" t="s">
        <v>329</v>
      </c>
    </row>
    <row spans="1:5" r="15">
      <c s="4" r="A15" t="s">
        <v>766</v>
      </c>
      <c s="4" r="C15" t="s">
        <v>767</v>
      </c>
    </row>
    <row spans="1:5" r="16">
      <c s="4" r="A16" t="s">
        <v>768</v>
      </c>
    </row>
    <row spans="1:5" r="17">
      <c s="3" r="A17" t="s">
        <v>329</v>
      </c>
    </row>
    <row spans="1:5" r="18">
      <c s="4" r="A18" t="s">
        <v>766</v>
      </c>
      <c s="4" r="C18" t="s">
        <v>76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80"/>
  </cols>
  <sheetData>
    <row spans="1:4" r="1">
      <c s="1" r="A1" t="s">
        <v>769</v>
      </c>
      <c s="2" r="B1" t="s">
        <v>2</v>
      </c>
      <c s="2" r="C1" t="s">
        <v>481</v>
      </c>
      <c s="2" r="D1" t="s">
        <v>2</v>
      </c>
    </row>
    <row spans="1:4" r="2">
      <c s="4" r="A2" t="s">
        <v>391</v>
      </c>
    </row>
    <row spans="1:4" r="3">
      <c s="3" r="A3" t="s">
        <v>329</v>
      </c>
    </row>
    <row spans="1:4" r="4">
      <c s="4" r="A4" t="s">
        <v>372</v>
      </c>
      <c s="6" r="C4" t="n">
        <v>1500024</v>
      </c>
    </row>
    <row spans="1:4" r="5">
      <c s="4" r="A5" t="s">
        <v>770</v>
      </c>
      <c s="7" r="B5" t="n">
        <v>1275</v>
      </c>
      <c s="7" r="D5" t="n">
        <v>1275</v>
      </c>
    </row>
    <row spans="1:4" r="6">
      <c s="4" r="A6" t="s">
        <v>335</v>
      </c>
    </row>
    <row spans="1:4" r="7">
      <c s="3" r="A7" t="s">
        <v>329</v>
      </c>
    </row>
    <row spans="1:4" r="8">
      <c s="4" r="A8" t="s">
        <v>771</v>
      </c>
      <c s="4" r="C8" t="s">
        <v>364</v>
      </c>
    </row>
    <row spans="1:4" r="9">
      <c s="4" r="A9" t="s">
        <v>716</v>
      </c>
      <c s="7" r="B9" t="n">
        <v>7401</v>
      </c>
      <c s="7" r="D9" t="n">
        <v>7401</v>
      </c>
    </row>
    <row spans="1:4" r="10">
      <c s="4" r="A10" t="s">
        <v>717</v>
      </c>
      <c s="4" r="B10" t="s">
        <v>772</v>
      </c>
    </row>
    <row spans="1:4" r="11">
      <c s="4" r="A11" t="s">
        <v>738</v>
      </c>
    </row>
    <row spans="1:4" r="12">
      <c s="3" r="A12" t="s">
        <v>329</v>
      </c>
    </row>
    <row spans="1:4" r="13">
      <c s="4" r="A13" t="s">
        <v>729</v>
      </c>
      <c s="4" r="D13" t="s">
        <v>674</v>
      </c>
    </row>
    <row spans="1:4" r="14">
      <c s="4" r="A14" t="s">
        <v>773</v>
      </c>
    </row>
    <row spans="1:4" r="15">
      <c s="3" r="A15" t="s">
        <v>329</v>
      </c>
    </row>
    <row spans="1:4" r="16">
      <c s="4" r="A16" t="s">
        <v>372</v>
      </c>
      <c s="6" r="C16" t="n">
        <v>1500024</v>
      </c>
    </row>
    <row spans="1:4" r="17">
      <c s="4" r="A17" t="s">
        <v>774</v>
      </c>
      <c s="7" r="C17" t="n">
        <v>151052</v>
      </c>
    </row>
    <row spans="1:4" r="18">
      <c s="4" r="A18" t="s">
        <v>775</v>
      </c>
      <c s="9" r="C18" t="n">
        <v>10.07</v>
      </c>
    </row>
    <row spans="1:4" r="19">
      <c s="4" r="A19" t="s">
        <v>763</v>
      </c>
      <c s="4" r="D19" t="s">
        <v>776</v>
      </c>
    </row>
    <row spans="1:4" r="20">
      <c s="4" r="A20" t="s">
        <v>761</v>
      </c>
      <c s="4" r="C20" t="s">
        <v>762</v>
      </c>
    </row>
    <row spans="1:4" r="21">
      <c s="4" r="A21" t="s">
        <v>729</v>
      </c>
      <c s="4" r="C21" t="s">
        <v>674</v>
      </c>
    </row>
    <row spans="1:4" r="22">
      <c s="4" r="A22" t="s">
        <v>722</v>
      </c>
      <c s="7" r="D22" t="n">
        <v>6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77</v>
      </c>
      <c s="2" r="B1" t="s">
        <v>1</v>
      </c>
    </row>
    <row spans="1:4" r="2">
      <c s="2" r="B2" t="s">
        <v>2</v>
      </c>
      <c s="2" r="C2" t="s">
        <v>32</v>
      </c>
      <c s="2" r="D2" t="s">
        <v>84</v>
      </c>
    </row>
    <row spans="1:4" r="3">
      <c s="4" r="A3" t="s">
        <v>778</v>
      </c>
    </row>
    <row spans="1:4" r="4">
      <c s="3" r="A4" t="s">
        <v>779</v>
      </c>
    </row>
    <row spans="1:4" r="5">
      <c s="4" r="A5" t="s">
        <v>780</v>
      </c>
      <c s="7" r="B5" t="n">
        <v>388</v>
      </c>
      <c s="7" r="C5" t="n">
        <v>300</v>
      </c>
    </row>
    <row spans="1:4" r="6">
      <c s="4" r="A6" t="s">
        <v>781</v>
      </c>
    </row>
    <row spans="1:4" r="7">
      <c s="3" r="A7" t="s">
        <v>779</v>
      </c>
    </row>
    <row spans="1:4" r="8">
      <c s="4" r="A8" t="s">
        <v>782</v>
      </c>
      <c s="6" r="B8" t="n">
        <v>5327</v>
      </c>
      <c s="6" r="C8" t="n">
        <v>5255</v>
      </c>
    </row>
    <row spans="1:4" r="9">
      <c s="4" r="A9" t="s">
        <v>783</v>
      </c>
      <c s="7" r="B9" t="n">
        <v>72</v>
      </c>
      <c s="6" r="C9" t="n">
        <v>522</v>
      </c>
      <c s="7" r="D9" t="n">
        <v>199</v>
      </c>
    </row>
    <row spans="1:4" r="10">
      <c s="4" r="A10" t="s">
        <v>784</v>
      </c>
    </row>
    <row spans="1:4" r="11">
      <c s="3" r="A11" t="s">
        <v>779</v>
      </c>
    </row>
    <row spans="1:4" r="12">
      <c s="4" r="A12" t="s">
        <v>785</v>
      </c>
      <c s="4" r="B12" t="s">
        <v>786</v>
      </c>
    </row>
    <row spans="1:4" r="13">
      <c s="4" r="A13" t="s">
        <v>787</v>
      </c>
    </row>
    <row spans="1:4" r="14">
      <c s="3" r="A14" t="s">
        <v>779</v>
      </c>
    </row>
    <row spans="1:4" r="15">
      <c s="4" r="A15" t="s">
        <v>788</v>
      </c>
      <c s="4" r="B15" t="s">
        <v>789</v>
      </c>
    </row>
    <row spans="1:4" r="16">
      <c s="4" r="A16" t="s">
        <v>790</v>
      </c>
      <c s="4" r="B16" t="s">
        <v>791</v>
      </c>
    </row>
    <row spans="1:4" r="17">
      <c s="4" r="A17" t="s">
        <v>785</v>
      </c>
      <c s="4" r="B17" t="s">
        <v>792</v>
      </c>
    </row>
    <row spans="1:4" r="18">
      <c s="4" r="A18" t="s">
        <v>793</v>
      </c>
      <c s="7" r="B18" t="n">
        <v>105</v>
      </c>
      <c s="7" r="C18" t="n">
        <v>86</v>
      </c>
      <c s="7" r="D18" t="n">
        <v>119</v>
      </c>
    </row>
    <row spans="1:4" r="19">
      <c s="4" r="A19" t="s">
        <v>794</v>
      </c>
    </row>
    <row spans="1:4" r="20">
      <c s="3" r="A20" t="s">
        <v>779</v>
      </c>
    </row>
    <row spans="1:4" r="21">
      <c s="4" r="A21" t="s">
        <v>795</v>
      </c>
      <c s="4" r="B21" t="s">
        <v>7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6</v>
      </c>
      <c s="2" r="B1" t="s">
        <v>2</v>
      </c>
      <c s="2" r="C1" t="s">
        <v>496</v>
      </c>
    </row>
    <row spans="1:3" r="2">
      <c s="3" r="A2" t="s">
        <v>797</v>
      </c>
    </row>
    <row spans="1:3" r="3">
      <c s="4" r="A3" t="s">
        <v>491</v>
      </c>
      <c s="7" r="B3" t="n">
        <v>4363</v>
      </c>
      <c s="7" r="C3" t="n">
        <v>4304</v>
      </c>
    </row>
    <row spans="1:3" r="4">
      <c s="4" r="A4" t="s">
        <v>464</v>
      </c>
    </row>
    <row spans="1:3" r="5">
      <c s="3" r="A5" t="s">
        <v>797</v>
      </c>
    </row>
    <row spans="1:3" r="6">
      <c s="4" r="A6" t="s">
        <v>491</v>
      </c>
      <c s="6" r="C6" t="n">
        <v>2415</v>
      </c>
    </row>
    <row spans="1:3" r="7">
      <c s="4" r="A7" t="s">
        <v>798</v>
      </c>
    </row>
    <row spans="1:3" r="8">
      <c s="3" r="A8" t="s">
        <v>797</v>
      </c>
    </row>
    <row spans="1:3" r="9">
      <c s="4" r="A9" t="s">
        <v>491</v>
      </c>
      <c s="6" r="B9" t="n">
        <v>1948</v>
      </c>
      <c s="7" r="C9" t="n">
        <v>1889</v>
      </c>
    </row>
    <row spans="1:3" r="10">
      <c s="4" r="A10" t="s">
        <v>799</v>
      </c>
    </row>
    <row spans="1:3" r="11">
      <c s="3" r="A11" t="s">
        <v>797</v>
      </c>
    </row>
    <row spans="1:3" r="12">
      <c s="4" r="A12" t="s">
        <v>491</v>
      </c>
      <c s="7" r="B12" t="n">
        <v>241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30"/>
    <col customWidth="1" max="8" min="8" width="20"/>
    <col customWidth="1" max="9" min="9" width="30"/>
    <col customWidth="1" max="10" min="10" width="30"/>
    <col customWidth="1" max="11" min="11" width="20"/>
    <col customWidth="1" max="12" min="12" width="30"/>
  </cols>
  <sheetData>
    <row spans="1:12" r="1">
      <c s="1" r="A1" t="s">
        <v>800</v>
      </c>
      <c s="2" r="B1" t="s">
        <v>345</v>
      </c>
      <c s="2" r="C1" t="s">
        <v>346</v>
      </c>
      <c s="2" r="D1" t="s">
        <v>347</v>
      </c>
      <c s="2" r="E1" t="s">
        <v>801</v>
      </c>
      <c s="2" r="F1" t="s">
        <v>349</v>
      </c>
      <c s="2" r="G1" t="s">
        <v>745</v>
      </c>
      <c s="2" r="H1" t="s">
        <v>351</v>
      </c>
      <c s="2" r="I1" t="s">
        <v>802</v>
      </c>
      <c s="2" r="J1" t="s">
        <v>353</v>
      </c>
      <c s="2" r="K1" t="s">
        <v>354</v>
      </c>
      <c s="2" r="L1" t="s">
        <v>803</v>
      </c>
    </row>
    <row spans="1:12" r="2">
      <c s="3" r="A2" t="s">
        <v>804</v>
      </c>
    </row>
    <row spans="1:12" r="3">
      <c s="4" r="A3" t="s">
        <v>362</v>
      </c>
      <c s="8" r="G3" t="n">
        <v>0.001</v>
      </c>
      <c s="8" r="I3" t="n">
        <v>0.001</v>
      </c>
      <c s="7" r="L3" t="n">
        <v>0</v>
      </c>
    </row>
    <row spans="1:12" r="4">
      <c s="4" r="A4" t="s">
        <v>805</v>
      </c>
      <c s="6" r="I4" t="n">
        <v>40000000</v>
      </c>
    </row>
    <row spans="1:12" r="5">
      <c s="4" r="A5" t="s">
        <v>76</v>
      </c>
      <c s="6" r="G5" t="n">
        <v>30000000</v>
      </c>
      <c s="6" r="I5" t="n">
        <v>30000000</v>
      </c>
      <c s="6" r="L5" t="n">
        <v>0</v>
      </c>
    </row>
    <row spans="1:12" r="6">
      <c s="4" r="A6" t="s">
        <v>80</v>
      </c>
      <c s="6" r="G6" t="n">
        <v>10000000</v>
      </c>
      <c s="6" r="I6" t="n">
        <v>10000000</v>
      </c>
      <c s="6" r="L6" t="n">
        <v>0</v>
      </c>
    </row>
    <row spans="1:12" r="7">
      <c s="4" r="A7" t="s">
        <v>806</v>
      </c>
      <c s="8" r="G7" t="n">
        <v>0.001</v>
      </c>
      <c s="8" r="I7" t="n">
        <v>0.001</v>
      </c>
      <c s="7" r="L7" t="n">
        <v>0</v>
      </c>
    </row>
    <row spans="1:12" r="8">
      <c s="4" r="A8" t="s">
        <v>78</v>
      </c>
      <c s="6" r="G8" t="n">
        <v>15000235</v>
      </c>
      <c s="6" r="L8" t="n">
        <v>0</v>
      </c>
    </row>
    <row spans="1:12" r="9">
      <c s="4" r="A9" t="s">
        <v>82</v>
      </c>
      <c s="6" r="G9" t="n">
        <v>0</v>
      </c>
      <c s="6" r="L9" t="n">
        <v>0</v>
      </c>
    </row>
    <row spans="1:12" r="10">
      <c s="4" r="A10" t="s">
        <v>368</v>
      </c>
    </row>
    <row spans="1:12" r="11">
      <c s="3" r="A11" t="s">
        <v>804</v>
      </c>
    </row>
    <row spans="1:12" r="12">
      <c s="4" r="A12" t="s">
        <v>369</v>
      </c>
      <c s="6" r="G12" t="n">
        <v>15000235</v>
      </c>
      <c s="6" r="J12" t="n">
        <v>15000235</v>
      </c>
      <c s="6" r="K12" t="n">
        <v>15930000</v>
      </c>
    </row>
    <row spans="1:12" r="13">
      <c s="4" r="A13" t="s">
        <v>807</v>
      </c>
    </row>
    <row spans="1:12" r="14">
      <c s="3" r="A14" t="s">
        <v>804</v>
      </c>
    </row>
    <row spans="1:12" r="15">
      <c s="4" r="A15" t="s">
        <v>369</v>
      </c>
      <c s="6" r="G15" t="n">
        <v>833346</v>
      </c>
      <c s="6" r="K15" t="n">
        <v>885000</v>
      </c>
    </row>
    <row spans="1:12" r="16">
      <c s="4" r="A16" t="s">
        <v>373</v>
      </c>
    </row>
    <row spans="1:12" r="17">
      <c s="3" r="A17" t="s">
        <v>804</v>
      </c>
    </row>
    <row spans="1:12" r="18">
      <c s="4" r="A18" t="s">
        <v>374</v>
      </c>
      <c s="4" r="D18" t="s">
        <v>375</v>
      </c>
      <c s="4" r="F18" t="s">
        <v>376</v>
      </c>
    </row>
    <row spans="1:12" r="19">
      <c s="4" r="A19" t="s">
        <v>377</v>
      </c>
      <c s="4" r="J19" t="s">
        <v>376</v>
      </c>
    </row>
    <row spans="1:12" r="20">
      <c s="4" r="A20" t="s">
        <v>362</v>
      </c>
      <c s="8" r="J20" t="n">
        <v>0.001</v>
      </c>
    </row>
    <row spans="1:12" r="21">
      <c s="4" r="A21" t="s">
        <v>378</v>
      </c>
    </row>
    <row spans="1:12" r="22">
      <c s="3" r="A22" t="s">
        <v>804</v>
      </c>
    </row>
    <row spans="1:12" r="23">
      <c s="4" r="A23" t="s">
        <v>379</v>
      </c>
      <c s="4" r="D23" t="s">
        <v>380</v>
      </c>
      <c s="4" r="E23" t="s">
        <v>380</v>
      </c>
    </row>
    <row spans="1:12" r="24">
      <c s="4" r="A24" t="s">
        <v>385</v>
      </c>
    </row>
    <row spans="1:12" r="25">
      <c s="3" r="A25" t="s">
        <v>804</v>
      </c>
    </row>
    <row spans="1:12" r="26">
      <c s="4" r="A26" t="s">
        <v>379</v>
      </c>
      <c s="4" r="C26" t="s">
        <v>386</v>
      </c>
    </row>
    <row spans="1:12" r="27">
      <c s="4" r="A27" t="s">
        <v>387</v>
      </c>
    </row>
    <row spans="1:12" r="28">
      <c s="3" r="A28" t="s">
        <v>804</v>
      </c>
    </row>
    <row spans="1:12" r="29">
      <c s="4" r="A29" t="s">
        <v>369</v>
      </c>
      <c s="6" r="K29" t="n">
        <v>1728899</v>
      </c>
    </row>
    <row spans="1:12" r="30">
      <c s="4" r="A30" t="s">
        <v>388</v>
      </c>
    </row>
    <row spans="1:12" r="31">
      <c s="3" r="A31" t="s">
        <v>804</v>
      </c>
    </row>
    <row spans="1:12" r="32">
      <c s="4" r="A32" t="s">
        <v>379</v>
      </c>
      <c s="4" r="C32" t="s">
        <v>389</v>
      </c>
    </row>
    <row spans="1:12" r="33">
      <c s="4" r="A33" t="s">
        <v>390</v>
      </c>
    </row>
    <row spans="1:12" r="34">
      <c s="3" r="A34" t="s">
        <v>804</v>
      </c>
    </row>
    <row spans="1:12" r="35">
      <c s="4" r="A35" t="s">
        <v>369</v>
      </c>
      <c s="6" r="K35" t="n">
        <v>271114</v>
      </c>
    </row>
    <row spans="1:12" r="36">
      <c s="4" r="A36" t="s">
        <v>381</v>
      </c>
    </row>
    <row spans="1:12" r="37">
      <c s="3" r="A37" t="s">
        <v>804</v>
      </c>
    </row>
    <row spans="1:12" r="38">
      <c s="4" r="A38" t="s">
        <v>379</v>
      </c>
      <c s="4" r="C38" t="s">
        <v>382</v>
      </c>
    </row>
    <row spans="1:12" r="39">
      <c s="4" r="A39" t="s">
        <v>383</v>
      </c>
      <c s="11" r="B39" t="n">
        <v>0.17271</v>
      </c>
    </row>
    <row spans="1:12" r="40">
      <c s="4" r="A40" t="s">
        <v>384</v>
      </c>
    </row>
    <row spans="1:12" r="41">
      <c s="3" r="A41" t="s">
        <v>804</v>
      </c>
    </row>
    <row spans="1:12" r="42">
      <c s="4" r="A42" t="s">
        <v>369</v>
      </c>
      <c s="6" r="K42" t="n">
        <v>13929987</v>
      </c>
    </row>
    <row spans="1:12" r="43">
      <c s="4" r="A43" t="s">
        <v>391</v>
      </c>
    </row>
    <row spans="1:12" r="44">
      <c s="3" r="A44" t="s">
        <v>804</v>
      </c>
    </row>
    <row spans="1:12" r="45">
      <c s="4" r="A45" t="s">
        <v>369</v>
      </c>
      <c s="6" r="G45" t="n">
        <v>1500024</v>
      </c>
      <c s="6" r="H45" t="n">
        <v>15000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6"/>
  </cols>
  <sheetData>
    <row spans="1:2" r="1">
      <c s="1" r="A1" t="s">
        <v>808</v>
      </c>
      <c s="2" r="B1" t="s">
        <v>809</v>
      </c>
    </row>
    <row spans="1:2" r="2">
      <c s="3" r="A2" t="s">
        <v>810</v>
      </c>
    </row>
    <row spans="1:2" r="3">
      <c s="4" r="A3" t="s">
        <v>811</v>
      </c>
      <c s="7" r="B3" t="n">
        <v>0</v>
      </c>
    </row>
    <row spans="1:2" r="4">
      <c s="4" r="A4" t="s">
        <v>812</v>
      </c>
    </row>
    <row spans="1:2" r="5">
      <c s="3" r="A5" t="s">
        <v>810</v>
      </c>
    </row>
    <row spans="1:2" r="6">
      <c s="4" r="A6" t="s">
        <v>813</v>
      </c>
      <c s="6" r="B6" t="n">
        <v>6</v>
      </c>
    </row>
    <row spans="1:2" r="7">
      <c s="4" r="A7" t="s">
        <v>814</v>
      </c>
      <c s="7" r="B7" t="n">
        <v>1300</v>
      </c>
    </row>
    <row spans="1:2" r="8">
      <c s="4" r="A8" t="s">
        <v>815</v>
      </c>
    </row>
    <row spans="1:2" r="9">
      <c s="3" r="A9" t="s">
        <v>810</v>
      </c>
    </row>
    <row spans="1:2" r="10">
      <c s="4" r="A10" t="s">
        <v>816</v>
      </c>
      <c s="4" r="B10" t="s">
        <v>633</v>
      </c>
    </row>
    <row spans="1:2" r="11">
      <c s="4" r="A11" t="s">
        <v>817</v>
      </c>
    </row>
    <row spans="1:2" r="12">
      <c s="3" r="A12" t="s">
        <v>810</v>
      </c>
    </row>
    <row spans="1:2" r="13">
      <c s="4" r="A13" t="s">
        <v>816</v>
      </c>
      <c s="4" r="B13" t="s">
        <v>591</v>
      </c>
    </row>
    <row spans="1:2" r="14">
      <c s="4" r="A14" t="s">
        <v>818</v>
      </c>
    </row>
    <row spans="1:2" r="15">
      <c s="3" r="A15" t="s">
        <v>810</v>
      </c>
    </row>
    <row spans="1:2" r="16">
      <c s="4" r="A16" t="s">
        <v>813</v>
      </c>
      <c s="6" r="B16" t="n">
        <v>1</v>
      </c>
    </row>
    <row spans="1:2" r="17">
      <c s="4" r="A17" t="s">
        <v>814</v>
      </c>
      <c s="7" r="B17" t="n">
        <v>200</v>
      </c>
    </row>
    <row spans="1:2" r="18">
      <c s="4" r="A18" t="s">
        <v>819</v>
      </c>
    </row>
    <row spans="1:2" r="19">
      <c s="3" r="A19" t="s">
        <v>810</v>
      </c>
    </row>
    <row spans="1:2" r="20">
      <c s="4" r="A20" t="s">
        <v>813</v>
      </c>
      <c s="6" r="B20" t="n">
        <v>4</v>
      </c>
    </row>
    <row spans="1:2" r="21">
      <c s="4" r="A21" t="s">
        <v>814</v>
      </c>
      <c s="7" r="B21" t="n">
        <v>460</v>
      </c>
    </row>
    <row spans="1:2" r="22">
      <c s="4" r="A22" t="s">
        <v>820</v>
      </c>
    </row>
    <row spans="1:2" r="23">
      <c s="3" r="A23" t="s">
        <v>810</v>
      </c>
    </row>
    <row spans="1:2" r="24">
      <c s="4" r="A24" t="s">
        <v>816</v>
      </c>
      <c s="4" r="B24" t="s">
        <v>633</v>
      </c>
    </row>
    <row spans="1:2" r="25">
      <c s="4" r="A25" t="s">
        <v>821</v>
      </c>
    </row>
    <row spans="1:2" r="26">
      <c s="3" r="A26" t="s">
        <v>810</v>
      </c>
    </row>
    <row spans="1:2" r="27">
      <c s="4" r="A27" t="s">
        <v>816</v>
      </c>
      <c s="4" r="B27" t="s">
        <v>59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8"/>
    <col customWidth="1" max="10" min="10" width="14"/>
    <col customWidth="1" max="11" min="11" width="14"/>
  </cols>
  <sheetData>
    <row spans="1:11" r="1">
      <c s="1" r="A1" t="s">
        <v>822</v>
      </c>
      <c s="2" r="B1" t="s">
        <v>2</v>
      </c>
      <c s="2" r="C1" t="s">
        <v>481</v>
      </c>
      <c s="2" r="D1" t="s">
        <v>823</v>
      </c>
      <c s="2" r="E1" t="s">
        <v>824</v>
      </c>
      <c s="2" r="F1" t="s">
        <v>825</v>
      </c>
      <c s="2" r="G1" t="s">
        <v>801</v>
      </c>
      <c s="2" r="H1" t="s">
        <v>2</v>
      </c>
      <c s="2" r="I1" t="s">
        <v>2</v>
      </c>
      <c s="2" r="J1" t="s">
        <v>32</v>
      </c>
      <c s="2" r="K1" t="s">
        <v>84</v>
      </c>
    </row>
    <row spans="1:11" r="2">
      <c s="3" r="A2" t="s">
        <v>447</v>
      </c>
    </row>
    <row spans="1:11" r="3">
      <c s="4" r="A3" t="s">
        <v>575</v>
      </c>
      <c s="7" r="E3" t="n">
        <v>10000</v>
      </c>
    </row>
    <row spans="1:11" r="4">
      <c s="4" r="A4" t="s">
        <v>49</v>
      </c>
      <c s="7" r="B4" t="n">
        <v>0</v>
      </c>
      <c s="7" r="H4" t="n">
        <v>0</v>
      </c>
      <c s="7" r="I4" t="n">
        <v>0</v>
      </c>
      <c s="7" r="J4" t="n">
        <v>92</v>
      </c>
    </row>
    <row spans="1:11" r="5">
      <c s="4" r="A5" t="s">
        <v>373</v>
      </c>
    </row>
    <row spans="1:11" r="6">
      <c s="3" r="A6" t="s">
        <v>447</v>
      </c>
    </row>
    <row spans="1:11" r="7">
      <c s="4" r="A7" t="s">
        <v>614</v>
      </c>
      <c s="6" r="E7" t="n">
        <v>10000</v>
      </c>
      <c s="7" r="G7" t="n">
        <v>20000</v>
      </c>
    </row>
    <row spans="1:11" r="8">
      <c s="4" r="A8" t="s">
        <v>615</v>
      </c>
      <c s="4" r="G8" t="s">
        <v>559</v>
      </c>
    </row>
    <row spans="1:11" r="9">
      <c s="4" r="A9" t="s">
        <v>612</v>
      </c>
      <c s="4" r="G9" t="s">
        <v>613</v>
      </c>
    </row>
    <row spans="1:11" r="10">
      <c s="4" r="A10" t="s">
        <v>616</v>
      </c>
      <c s="7" r="F10" t="n">
        <v>14569</v>
      </c>
    </row>
    <row spans="1:11" r="11">
      <c s="4" r="A11" t="s">
        <v>611</v>
      </c>
      <c s="6" r="E11" t="n">
        <v>10000</v>
      </c>
      <c s="6" r="F11" t="n">
        <v>10000</v>
      </c>
    </row>
    <row spans="1:11" r="12">
      <c s="4" r="A12" t="s">
        <v>617</v>
      </c>
      <c s="7" r="E12" t="n">
        <v>542</v>
      </c>
      <c s="7" r="F12" t="n">
        <v>4569</v>
      </c>
    </row>
    <row spans="1:11" r="13">
      <c s="4" r="A13" t="s">
        <v>100</v>
      </c>
      <c s="6" r="I13" t="n">
        <v>493</v>
      </c>
      <c s="6" r="J13" t="n">
        <v>2479</v>
      </c>
      <c s="7" r="K13" t="n">
        <v>2139</v>
      </c>
    </row>
    <row spans="1:11" r="14">
      <c s="4" r="A14" t="s">
        <v>49</v>
      </c>
      <c s="6" r="B14" t="n">
        <v>0</v>
      </c>
      <c s="6" r="H14" t="n">
        <v>0</v>
      </c>
      <c s="6" r="I14" t="n">
        <v>0</v>
      </c>
      <c s="6" r="J14" t="n">
        <v>48</v>
      </c>
    </row>
    <row spans="1:11" r="15">
      <c s="4" r="A15" t="s">
        <v>826</v>
      </c>
      <c s="6" r="I15" t="n">
        <v>3</v>
      </c>
      <c s="6" r="J15" t="n">
        <v>14</v>
      </c>
      <c s="6" r="K15" t="n">
        <v>31</v>
      </c>
    </row>
    <row spans="1:11" r="16">
      <c s="4" r="A16" t="s">
        <v>827</v>
      </c>
      <c s="6" r="B16" t="n">
        <v>0</v>
      </c>
      <c s="6" r="H16" t="n">
        <v>0</v>
      </c>
      <c s="6" r="I16" t="n">
        <v>0</v>
      </c>
      <c s="6" r="J16" t="n">
        <v>0</v>
      </c>
    </row>
    <row spans="1:11" r="17">
      <c s="4" r="A17" t="s">
        <v>828</v>
      </c>
    </row>
    <row spans="1:11" r="18">
      <c s="3" r="A18" t="s">
        <v>447</v>
      </c>
    </row>
    <row spans="1:11" r="19">
      <c s="4" r="A19" t="s">
        <v>49</v>
      </c>
      <c s="6" r="J19" t="n">
        <v>42</v>
      </c>
    </row>
    <row spans="1:11" r="20">
      <c s="4" r="A20" t="s">
        <v>829</v>
      </c>
    </row>
    <row spans="1:11" r="21">
      <c s="3" r="A21" t="s">
        <v>447</v>
      </c>
    </row>
    <row spans="1:11" r="22">
      <c s="4" r="A22" t="s">
        <v>49</v>
      </c>
      <c s="7" r="B22" t="n">
        <v>0</v>
      </c>
      <c s="6" r="H22" t="n">
        <v>0</v>
      </c>
      <c s="6" r="I22" t="n">
        <v>0</v>
      </c>
      <c s="6" r="J22" t="n">
        <v>1</v>
      </c>
    </row>
    <row spans="1:11" r="23">
      <c s="4" r="A23" t="s">
        <v>830</v>
      </c>
      <c s="7" r="I23" t="n">
        <v>0</v>
      </c>
      <c s="7" r="J23" t="n">
        <v>50</v>
      </c>
      <c s="7" r="K23" t="n">
        <v>34</v>
      </c>
    </row>
    <row spans="1:11" r="24">
      <c s="4" r="A24" t="s">
        <v>831</v>
      </c>
    </row>
    <row spans="1:11" r="25">
      <c s="3" r="A25" t="s">
        <v>447</v>
      </c>
    </row>
    <row spans="1:11" r="26">
      <c s="4" r="A26" t="s">
        <v>826</v>
      </c>
      <c s="7" r="H26" t="n">
        <v>251</v>
      </c>
    </row>
    <row spans="1:11" r="27">
      <c s="4" r="A27" t="s">
        <v>832</v>
      </c>
      <c s="4" r="B27" t="s">
        <v>792</v>
      </c>
      <c s="4" r="H27" t="s">
        <v>792</v>
      </c>
      <c s="4" r="I27" t="s">
        <v>792</v>
      </c>
    </row>
    <row spans="1:11" r="28">
      <c s="4" r="A28" t="s">
        <v>833</v>
      </c>
      <c s="4" r="I28" t="s">
        <v>606</v>
      </c>
    </row>
    <row spans="1:11" r="29">
      <c s="4" r="A29" t="s">
        <v>834</v>
      </c>
      <c s="4" r="I29" t="s">
        <v>633</v>
      </c>
    </row>
    <row spans="1:11" r="30">
      <c s="4" r="A30" t="s">
        <v>835</v>
      </c>
      <c s="4" r="I30" t="s">
        <v>836</v>
      </c>
    </row>
    <row spans="1:11" r="31">
      <c s="4" r="A31" t="s">
        <v>837</v>
      </c>
      <c s="7" r="H31" t="n">
        <v>11</v>
      </c>
    </row>
    <row spans="1:11" r="32">
      <c s="4" r="A32" t="s">
        <v>838</v>
      </c>
      <c s="7" r="H32" t="n">
        <v>661</v>
      </c>
    </row>
    <row spans="1:11" r="33">
      <c s="4" r="A33" t="s">
        <v>391</v>
      </c>
    </row>
    <row spans="1:11" r="34">
      <c s="3" r="A34" t="s">
        <v>447</v>
      </c>
    </row>
    <row spans="1:11" r="35">
      <c s="4" r="A35" t="s">
        <v>369</v>
      </c>
      <c s="6" r="B35" t="n">
        <v>1500024</v>
      </c>
      <c s="6" r="C35" t="n">
        <v>1500024</v>
      </c>
      <c s="6" r="H35" t="n">
        <v>1500024</v>
      </c>
      <c s="6" r="I35" t="n">
        <v>1500024</v>
      </c>
    </row>
    <row spans="1:11" r="36">
      <c s="4" r="A36" t="s">
        <v>839</v>
      </c>
      <c s="7" r="C36" t="n">
        <v>151052</v>
      </c>
    </row>
    <row spans="1:11" r="37">
      <c s="4" r="A37" t="s">
        <v>775</v>
      </c>
      <c s="9" r="C37" t="n">
        <v>10.07</v>
      </c>
    </row>
    <row spans="1:11" r="38">
      <c s="4" r="A38" t="s">
        <v>840</v>
      </c>
      <c s="4" r="D38" t="s">
        <v>841</v>
      </c>
    </row>
    <row spans="1:11" r="39">
      <c s="4" r="A39" t="s">
        <v>842</v>
      </c>
      <c s="4" r="I39" t="s">
        <v>843</v>
      </c>
    </row>
    <row spans="1:11" r="40">
      <c s="4" r="A40" t="s">
        <v>844</v>
      </c>
      <c s="4" r="I40" t="s">
        <v>845</v>
      </c>
    </row>
    <row spans="1:11" r="41">
      <c s="4" r="A41" t="s">
        <v>846</v>
      </c>
      <c s="7" r="B41" t="n">
        <v>8062</v>
      </c>
    </row>
    <row spans="1:11" r="42">
      <c s="4" r="A42" t="s">
        <v>847</v>
      </c>
    </row>
    <row spans="1:11" r="43">
      <c s="3" r="A43" t="s">
        <v>447</v>
      </c>
    </row>
    <row spans="1:11" r="44">
      <c s="4" r="A44" t="s">
        <v>848</v>
      </c>
      <c s="4" r="I44" t="s">
        <v>762</v>
      </c>
    </row>
    <row spans="1:11" r="45">
      <c s="4" r="A45" t="s">
        <v>849</v>
      </c>
      <c s="4" r="I45" t="s">
        <v>850</v>
      </c>
    </row>
    <row spans="1:11" r="46">
      <c s="4" r="A46" t="s">
        <v>851</v>
      </c>
    </row>
    <row spans="1:11" r="47">
      <c s="3" r="A47" t="s">
        <v>447</v>
      </c>
    </row>
    <row spans="1:11" r="48">
      <c s="4" r="A48" t="s">
        <v>852</v>
      </c>
      <c s="4" r="I48" t="s">
        <v>853</v>
      </c>
    </row>
    <row spans="1:11" r="49">
      <c s="4" r="A49" t="s">
        <v>854</v>
      </c>
    </row>
    <row spans="1:11" r="50">
      <c s="3" r="A50" t="s">
        <v>447</v>
      </c>
    </row>
    <row spans="1:11" r="51">
      <c s="4" r="A51" t="s">
        <v>855</v>
      </c>
      <c s="4" r="C51" t="s">
        <v>85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857</v>
      </c>
      <c s="2" r="B1" t="s">
        <v>1</v>
      </c>
    </row>
    <row spans="1:3" r="2">
      <c s="2" r="B2" t="s">
        <v>2</v>
      </c>
      <c s="2" r="C2" t="s">
        <v>32</v>
      </c>
    </row>
    <row spans="1:3" r="3">
      <c s="3" r="A3" t="s">
        <v>230</v>
      </c>
    </row>
    <row spans="1:3" r="4">
      <c s="4" r="A4" t="s">
        <v>858</v>
      </c>
      <c s="6" r="B4" t="n">
        <v>0</v>
      </c>
    </row>
    <row spans="1:3" r="5">
      <c s="4" r="A5" t="s">
        <v>859</v>
      </c>
      <c s="7" r="B5" t="n">
        <v>0</v>
      </c>
    </row>
    <row spans="1:3" r="6">
      <c s="4" r="A6" t="s">
        <v>68</v>
      </c>
      <c s="7" r="B6" t="n">
        <v>1184000</v>
      </c>
      <c s="7" r="C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0</v>
      </c>
      <c s="2" r="B1" t="s">
        <v>469</v>
      </c>
      <c s="2" r="J1" t="s">
        <v>1</v>
      </c>
    </row>
    <row spans="1:12" r="2">
      <c s="2" r="B2" t="s">
        <v>2</v>
      </c>
      <c s="2" r="C2" t="s">
        <v>470</v>
      </c>
      <c s="2" r="D2" t="s">
        <v>4</v>
      </c>
      <c s="2" r="E2" t="s">
        <v>471</v>
      </c>
      <c s="2" r="F2" t="s">
        <v>32</v>
      </c>
      <c s="2" r="G2" t="s">
        <v>472</v>
      </c>
      <c s="2" r="H2" t="s">
        <v>473</v>
      </c>
      <c s="2" r="I2" t="s">
        <v>474</v>
      </c>
      <c s="2" r="J2" t="s">
        <v>2</v>
      </c>
      <c s="2" r="K2" t="s">
        <v>32</v>
      </c>
      <c s="2" r="L2" t="s">
        <v>84</v>
      </c>
    </row>
    <row spans="1:12" r="3">
      <c s="3" r="A3" t="s">
        <v>233</v>
      </c>
    </row>
    <row spans="1:12" r="4">
      <c s="4" r="A4" t="s">
        <v>86</v>
      </c>
      <c s="7" r="B4" t="n">
        <v>59304</v>
      </c>
      <c s="7" r="C4" t="n">
        <v>49335</v>
      </c>
      <c s="7" r="D4" t="n">
        <v>53091</v>
      </c>
      <c s="7" r="E4" t="n">
        <v>56184</v>
      </c>
      <c s="7" r="F4" t="n">
        <v>53312</v>
      </c>
      <c s="7" r="G4" t="n">
        <v>46725</v>
      </c>
      <c s="7" r="H4" t="n">
        <v>49840</v>
      </c>
      <c s="7" r="I4" t="n">
        <v>52356</v>
      </c>
      <c s="7" r="J4" t="n">
        <v>217914</v>
      </c>
      <c s="7" r="K4" t="n">
        <v>202233</v>
      </c>
      <c s="7" r="L4" t="n">
        <v>188223</v>
      </c>
    </row>
    <row spans="1:12" r="5">
      <c s="4" r="A5" t="s">
        <v>861</v>
      </c>
      <c s="6" r="B5" t="n">
        <v>4192</v>
      </c>
      <c s="6" r="C5" t="n">
        <v>-2265</v>
      </c>
      <c s="6" r="D5" t="n">
        <v>1098</v>
      </c>
      <c s="6" r="E5" t="n">
        <v>5375</v>
      </c>
      <c s="6" r="F5" t="n">
        <v>3148</v>
      </c>
      <c s="6" r="G5" t="n">
        <v>728</v>
      </c>
      <c s="6" r="H5" t="n">
        <v>3303</v>
      </c>
      <c s="6" r="I5" t="n">
        <v>4911</v>
      </c>
      <c s="6" r="J5" t="n">
        <v>8400</v>
      </c>
      <c s="6" r="K5" t="n">
        <v>12090</v>
      </c>
      <c s="6" r="L5" t="n">
        <v>7657</v>
      </c>
    </row>
    <row spans="1:12" r="6">
      <c s="4" r="A6" t="s">
        <v>862</v>
      </c>
      <c s="6" r="B6" t="n">
        <v>4033</v>
      </c>
      <c s="6" r="C6" t="n">
        <v>-2437</v>
      </c>
      <c s="6" r="D6" t="n">
        <v>785</v>
      </c>
      <c s="6" r="E6" t="n">
        <v>4958</v>
      </c>
      <c s="6" r="F6" t="n">
        <v>2471</v>
      </c>
      <c s="6" r="G6" t="n">
        <v>16</v>
      </c>
      <c s="6" r="H6" t="n">
        <v>2624</v>
      </c>
      <c s="6" r="I6" t="n">
        <v>4175</v>
      </c>
      <c s="6" r="J6" t="n">
        <v>7339</v>
      </c>
      <c s="6" r="K6" t="n">
        <v>9286</v>
      </c>
      <c s="6" r="L6" t="n">
        <v>7824</v>
      </c>
    </row>
    <row spans="1:12" r="7">
      <c s="4" r="A7" t="s">
        <v>863</v>
      </c>
      <c s="7" r="B7" t="n">
        <v>2321</v>
      </c>
      <c s="7" r="C7" t="n">
        <v>-2477</v>
      </c>
      <c s="7" r="D7" t="n">
        <v>740</v>
      </c>
      <c s="7" r="E7" t="n">
        <v>4771</v>
      </c>
      <c s="7" r="F7" t="n">
        <v>2192</v>
      </c>
      <c s="7" r="G7" t="n">
        <v>-215</v>
      </c>
      <c s="7" r="H7" t="n">
        <v>2515</v>
      </c>
      <c s="7" r="I7" t="n">
        <v>4023</v>
      </c>
      <c s="7" r="J7" t="n">
        <v>5355</v>
      </c>
      <c s="7" r="K7" t="n">
        <v>8515</v>
      </c>
      <c s="7" r="L7" t="n">
        <v>2901</v>
      </c>
    </row>
    <row spans="1:12" r="8">
      <c s="3" r="A8" t="s">
        <v>108</v>
      </c>
    </row>
    <row spans="1:12" r="9">
      <c s="4" r="A9" t="s">
        <v>109</v>
      </c>
      <c s="9" r="B9" t="n">
        <v>0.16</v>
      </c>
      <c s="9" r="C9" t="n">
        <v>-0.16</v>
      </c>
      <c s="9" r="D9" t="n">
        <v>0.06</v>
      </c>
      <c s="9" r="E9" t="n">
        <v>0.33</v>
      </c>
      <c s="9" r="F9" t="n">
        <v>0.15</v>
      </c>
      <c s="9" r="G9" t="n">
        <v>-0.01</v>
      </c>
      <c s="9" r="H9" t="n">
        <v>0.17</v>
      </c>
      <c s="9" r="I9" t="n">
        <v>0.28</v>
      </c>
      <c s="9" r="J9" t="n">
        <v>0.39</v>
      </c>
      <c s="9" r="K9" t="n">
        <v>0.6</v>
      </c>
      <c s="9" r="L9" t="n">
        <v>0.51</v>
      </c>
    </row>
    <row spans="1:12" r="10">
      <c s="4" r="A10" t="s">
        <v>106</v>
      </c>
      <c s="10" r="B10" t="n">
        <v>-0.01</v>
      </c>
      <c s="10" r="C10" t="n">
        <v>-0.01</v>
      </c>
      <c s="10" r="D10" t="n">
        <v>-0.01</v>
      </c>
      <c s="10" r="E10" t="n">
        <v>-0.01</v>
      </c>
      <c s="10" r="F10" t="n">
        <v>-0.01</v>
      </c>
      <c s="10" r="G10" t="n">
        <v>-0.01</v>
      </c>
      <c s="10" r="H10" t="n">
        <v>-0.01</v>
      </c>
      <c s="10" r="I10" t="n">
        <v>-0.01</v>
      </c>
      <c s="10" r="J10" t="n">
        <v>-0.03</v>
      </c>
      <c s="10" r="K10" t="n">
        <v>-0.03</v>
      </c>
      <c s="10" r="L10" t="n">
        <v>-0.32</v>
      </c>
    </row>
    <row spans="1:12" r="11">
      <c s="4" r="A11" t="s">
        <v>110</v>
      </c>
      <c s="10" r="B11" t="n">
        <v>0.15</v>
      </c>
      <c s="10" r="C11" t="n">
        <v>-0.17</v>
      </c>
      <c s="10" r="D11" t="n">
        <v>0.05</v>
      </c>
      <c s="10" r="E11" t="n">
        <v>0.32</v>
      </c>
      <c s="10" r="F11" t="n">
        <v>0.15</v>
      </c>
      <c s="10" r="G11" t="n">
        <v>-0.01</v>
      </c>
      <c s="10" r="H11" t="n">
        <v>0.17</v>
      </c>
      <c s="10" r="I11" t="n">
        <v>0.27</v>
      </c>
      <c s="10" r="J11" t="n">
        <v>0.36</v>
      </c>
      <c s="10" r="K11" t="n">
        <v>0.57</v>
      </c>
      <c s="10" r="L11" t="n">
        <v>0.19</v>
      </c>
    </row>
    <row spans="1:12" r="12">
      <c s="3" r="A12" t="s">
        <v>111</v>
      </c>
    </row>
    <row spans="1:12" r="13">
      <c s="4" r="A13" t="s">
        <v>109</v>
      </c>
      <c s="10" r="B13" t="n">
        <v>0.16</v>
      </c>
      <c s="10" r="C13" t="n">
        <v>-0.16</v>
      </c>
      <c s="10" r="D13" t="n">
        <v>0.06</v>
      </c>
      <c s="10" r="E13" t="n">
        <v>0.33</v>
      </c>
      <c s="10" r="F13" t="n">
        <v>0.15</v>
      </c>
      <c s="10" r="G13" t="n">
        <v>-0.01</v>
      </c>
      <c s="10" r="H13" t="n">
        <v>0.17</v>
      </c>
      <c s="10" r="I13" t="n">
        <v>0.28</v>
      </c>
      <c s="10" r="J13" t="n">
        <v>0.38</v>
      </c>
      <c s="10" r="K13" t="n">
        <v>0.6</v>
      </c>
      <c s="10" r="L13" t="n">
        <v>0.51</v>
      </c>
    </row>
    <row spans="1:12" r="14">
      <c s="4" r="A14" t="s">
        <v>106</v>
      </c>
      <c s="10" r="B14" t="n">
        <v>-0.01</v>
      </c>
      <c s="10" r="C14" t="n">
        <v>-0.01</v>
      </c>
      <c s="10" r="D14" t="n">
        <v>-0.01</v>
      </c>
      <c s="10" r="E14" t="n">
        <v>-0.01</v>
      </c>
      <c s="10" r="F14" t="n">
        <v>-0.01</v>
      </c>
      <c s="10" r="G14" t="n">
        <v>-0.01</v>
      </c>
      <c s="10" r="H14" t="n">
        <v>-0.01</v>
      </c>
      <c s="10" r="I14" t="n">
        <v>-0.01</v>
      </c>
      <c s="10" r="J14" t="n">
        <v>-0.03</v>
      </c>
      <c s="10" r="K14" t="n">
        <v>-0.03</v>
      </c>
      <c s="10" r="L14" t="n">
        <v>-0.32</v>
      </c>
    </row>
    <row spans="1:12" r="15">
      <c s="4" r="A15" t="s">
        <v>112</v>
      </c>
      <c s="9" r="B15" t="n">
        <v>0.15</v>
      </c>
      <c s="9" r="C15" t="n">
        <v>-0.17</v>
      </c>
      <c s="9" r="D15" t="n">
        <v>0.05</v>
      </c>
      <c s="9" r="E15" t="n">
        <v>0.32</v>
      </c>
      <c s="9" r="F15" t="n">
        <v>0.15</v>
      </c>
      <c s="9" r="G15" t="n">
        <v>-0.01</v>
      </c>
      <c s="9" r="H15" t="n">
        <v>0.17</v>
      </c>
      <c s="9" r="I15" t="n">
        <v>0.27</v>
      </c>
      <c s="9" r="J15" t="n">
        <v>0.36</v>
      </c>
      <c s="9" r="K15" t="n">
        <v>0.57</v>
      </c>
      <c s="9" r="L15" t="n">
        <v>0.1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5</v>
      </c>
      <c s="2" r="B1" t="s">
        <v>1</v>
      </c>
    </row>
    <row spans="1:2" r="2">
      <c s="2" r="B2" t="s">
        <v>2</v>
      </c>
    </row>
    <row spans="1:2" r="3">
      <c s="3" r="A3" t="s">
        <v>175</v>
      </c>
    </row>
    <row spans="1:2" r="4">
      <c s="4" r="A4" t="s">
        <v>12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Memb</vt:lpstr>
      <vt:lpstr>Consolidated Statements of Cash</vt:lpstr>
      <vt:lpstr>Organization and Business</vt:lpstr>
      <vt:lpstr>Summary of Significant Accounti</vt:lpstr>
      <vt:lpstr>Stoney River Contribution</vt:lpstr>
      <vt:lpstr>Earnings per Share</vt:lpstr>
      <vt:lpstr>Fair Value Measurements</vt:lpstr>
      <vt:lpstr>Prepaid Expenses and Other Curr</vt:lpstr>
      <vt:lpstr>Other Assets</vt:lpstr>
      <vt:lpstr>Property and Equipment</vt:lpstr>
      <vt:lpstr>Goodwill and Indefinite Lived I</vt:lpstr>
      <vt:lpstr>Accrued Expenses and Other Curr</vt:lpstr>
      <vt:lpstr>Debt</vt:lpstr>
      <vt:lpstr>Other Long Term Liabilities</vt:lpstr>
      <vt:lpstr>Leases</vt:lpstr>
      <vt:lpstr>Income Taxes</vt:lpstr>
      <vt:lpstr>Share-based Compensation</vt:lpstr>
      <vt:lpstr>Other Employee Benefits</vt:lpstr>
      <vt:lpstr>Members' and Stockholders' Equi</vt:lpstr>
      <vt:lpstr>Commitment and Contingencies</vt:lpstr>
      <vt:lpstr>Related Party Transactions</vt:lpstr>
      <vt:lpstr>Non-controlling Interest</vt:lpstr>
      <vt:lpstr>Quarterly Results of Operations</vt:lpstr>
      <vt:lpstr>Summary of Significant Accoun28</vt:lpstr>
      <vt:lpstr>Stoney River Contribution (Tabl</vt:lpstr>
      <vt:lpstr>Earnings per Share (Tables)</vt:lpstr>
      <vt:lpstr>Fair Value Measurements (Tables</vt:lpstr>
      <vt:lpstr>Prepaid Expenses and Other Cu32</vt:lpstr>
      <vt:lpstr>Other Assets (Tables)</vt:lpstr>
      <vt:lpstr>Property and Equipment (Tables)</vt:lpstr>
      <vt:lpstr>Goodwill and Indefinite Lived35</vt:lpstr>
      <vt:lpstr>Accrued Expenses and Other Cu36</vt:lpstr>
      <vt:lpstr>Debt (Tables)</vt:lpstr>
      <vt:lpstr>Other Long Term Liabilities (Ta</vt:lpstr>
      <vt:lpstr>Leases (Tables)</vt:lpstr>
      <vt:lpstr>Income Taxes (Tables)</vt:lpstr>
      <vt:lpstr>Share-based Compensation (Table</vt:lpstr>
      <vt:lpstr>Quarterly Results of Operatio42</vt:lpstr>
      <vt:lpstr>Organization and Business - Add</vt:lpstr>
      <vt:lpstr>Summary of Significant Accoun44</vt:lpstr>
      <vt:lpstr>Stoney River Contribution - Add</vt:lpstr>
      <vt:lpstr>Stoney River Contribution - Sum</vt:lpstr>
      <vt:lpstr>Stoney River Contribution - S47</vt:lpstr>
      <vt:lpstr>Earnings per Share - Computatio</vt:lpstr>
      <vt:lpstr>Earnings per Share - Additional</vt:lpstr>
      <vt:lpstr>Fair Value Measurements - Sched</vt:lpstr>
      <vt:lpstr>Fair Value Measurements - Addit</vt:lpstr>
      <vt:lpstr>Prepaid Expenses and Other Cu52</vt:lpstr>
      <vt:lpstr>Other Assets - Schedule of Othe</vt:lpstr>
      <vt:lpstr>Property and Equipment (Detail)</vt:lpstr>
      <vt:lpstr>Property and Equipment - Additi</vt:lpstr>
      <vt:lpstr>Goodwill and Indefinite Lived56</vt:lpstr>
      <vt:lpstr>Accrued Expenses and Other Cu57</vt:lpstr>
      <vt:lpstr>Debt - Schedule of Debt (Detail</vt:lpstr>
      <vt:lpstr>Debt - Schedule of Debt (Parent</vt:lpstr>
      <vt:lpstr>Debt - Additional Information (</vt:lpstr>
      <vt:lpstr>Debt - Aggregate Maturities of </vt:lpstr>
      <vt:lpstr>Other Long Term Liabilities - S</vt:lpstr>
      <vt:lpstr>Leases - Additional information</vt:lpstr>
      <vt:lpstr>Leases - Summarizes of Future M</vt:lpstr>
      <vt:lpstr>Leases - Summarizes of Future65</vt:lpstr>
      <vt:lpstr>Income Taxes - Significant Comp</vt:lpstr>
      <vt:lpstr>Income Taxes - Summary of Effec</vt:lpstr>
      <vt:lpstr>Income Taxes - Additional Infor</vt:lpstr>
      <vt:lpstr>Income Taxes - Components of De</vt:lpstr>
      <vt:lpstr>Income Taxes - Schedule of Reco</vt:lpstr>
      <vt:lpstr>Share-based Compensation - Addi</vt:lpstr>
      <vt:lpstr>Share-based Compensation - Stoc</vt:lpstr>
      <vt:lpstr>Share-based Compensation - Assu</vt:lpstr>
      <vt:lpstr>Share-based Compensation - Summ</vt:lpstr>
      <vt:lpstr>Share-based Compensation - Mana</vt:lpstr>
      <vt:lpstr>Share-based Compensation - Blac</vt:lpstr>
      <vt:lpstr>Other Employee Benefits - Addit</vt:lpstr>
      <vt:lpstr>Other Employee Benefits - Rabbi</vt:lpstr>
      <vt:lpstr>Members' and Stockholders' Eq79</vt:lpstr>
      <vt:lpstr>Commitments and Contingencies -</vt:lpstr>
      <vt:lpstr>Related Party Transactions - Ad</vt:lpstr>
      <vt:lpstr>Non-controlling Interest - Addi</vt:lpstr>
      <vt:lpstr>Quarterly Results of Operatio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01:04Z</dcterms:created>
  <dcterms:modified xmlns:dcterms="http://purl.org/dc/terms/" xmlns:xsi="http://www.w3.org/2001/XMLSchema-instance" xsi:type="dcterms:W3CDTF">2016-03-30T14:01:04Z</dcterms:modified>
  <dc:title xmlns:dc="http://purl.org/dc/elements/1.1/">Untitled</dc:title>
  <dc:description xmlns:dc="http://purl.org/dc/elements/1.1/"/>
  <dc:subject xmlns:dc="http://purl.org/dc/elements/1.1/"/>
  <cp:keywords/>
  <cp:category/>
</cp:coreProperties>
</file>